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Accounting Policies and Estimat"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Intangible Assets" sheetId="12" state="visible" r:id="rId12"/>
    <sheet xmlns:r="http://schemas.openxmlformats.org/officeDocument/2006/relationships" name="Plant and Equipment" sheetId="13" state="visible" r:id="rId13"/>
    <sheet xmlns:r="http://schemas.openxmlformats.org/officeDocument/2006/relationships" name="Other Payables and Accrued Expe" sheetId="14" state="visible" r:id="rId14"/>
    <sheet xmlns:r="http://schemas.openxmlformats.org/officeDocument/2006/relationships" name="Legal Settlement Accrual" sheetId="15" state="visible" r:id="rId15"/>
    <sheet xmlns:r="http://schemas.openxmlformats.org/officeDocument/2006/relationships" name="Deferred Revenue" sheetId="16" state="visible" r:id="rId16"/>
    <sheet xmlns:r="http://schemas.openxmlformats.org/officeDocument/2006/relationships" name="Deferred Purchase Consideration" sheetId="17" state="visible" r:id="rId17"/>
    <sheet xmlns:r="http://schemas.openxmlformats.org/officeDocument/2006/relationships" name="Income Taxes" sheetId="18" state="visible" r:id="rId18"/>
    <sheet xmlns:r="http://schemas.openxmlformats.org/officeDocument/2006/relationships" name="Bridge Notes Payable" sheetId="19" state="visible" r:id="rId19"/>
    <sheet xmlns:r="http://schemas.openxmlformats.org/officeDocument/2006/relationships" name="Loans Payable" sheetId="20" state="visible" r:id="rId20"/>
    <sheet xmlns:r="http://schemas.openxmlformats.org/officeDocument/2006/relationships" name="Term Loan Payable" sheetId="21" state="visible" r:id="rId21"/>
    <sheet xmlns:r="http://schemas.openxmlformats.org/officeDocument/2006/relationships" name="Convertible Loan Payable" sheetId="22" state="visible" r:id="rId22"/>
    <sheet xmlns:r="http://schemas.openxmlformats.org/officeDocument/2006/relationships" name="Derivative Liability" sheetId="23" state="visible" r:id="rId23"/>
    <sheet xmlns:r="http://schemas.openxmlformats.org/officeDocument/2006/relationships" name="Preferred Stock" sheetId="24" state="visible" r:id="rId24"/>
    <sheet xmlns:r="http://schemas.openxmlformats.org/officeDocument/2006/relationships" name="Common Stock" sheetId="25" state="visible" r:id="rId25"/>
    <sheet xmlns:r="http://schemas.openxmlformats.org/officeDocument/2006/relationships" name="Warrants" sheetId="26" state="visible" r:id="rId26"/>
    <sheet xmlns:r="http://schemas.openxmlformats.org/officeDocument/2006/relationships" name="Stock Options" sheetId="27" state="visible" r:id="rId27"/>
    <sheet xmlns:r="http://schemas.openxmlformats.org/officeDocument/2006/relationships" name="Other Income" sheetId="28" state="visible" r:id="rId28"/>
    <sheet xmlns:r="http://schemas.openxmlformats.org/officeDocument/2006/relationships" name="Gain on Extinguishment of Debt" sheetId="29" state="visible" r:id="rId29"/>
    <sheet xmlns:r="http://schemas.openxmlformats.org/officeDocument/2006/relationships" name="Other Expense" sheetId="30" state="visible" r:id="rId30"/>
    <sheet xmlns:r="http://schemas.openxmlformats.org/officeDocument/2006/relationships" name="Interest Expense" sheetId="31" state="visible" r:id="rId31"/>
    <sheet xmlns:r="http://schemas.openxmlformats.org/officeDocument/2006/relationships" name="Net Loss Per Common Share" sheetId="32" state="visible" r:id="rId32"/>
    <sheet xmlns:r="http://schemas.openxmlformats.org/officeDocument/2006/relationships" name="Related Party Transactions" sheetId="33" state="visible" r:id="rId33"/>
    <sheet xmlns:r="http://schemas.openxmlformats.org/officeDocument/2006/relationships" name="Operating Leases" sheetId="34" state="visible" r:id="rId34"/>
    <sheet xmlns:r="http://schemas.openxmlformats.org/officeDocument/2006/relationships" name="Commitments and Contingencies" sheetId="35" state="visible" r:id="rId35"/>
    <sheet xmlns:r="http://schemas.openxmlformats.org/officeDocument/2006/relationships" name="Litigation" sheetId="36" state="visible" r:id="rId36"/>
    <sheet xmlns:r="http://schemas.openxmlformats.org/officeDocument/2006/relationships" name="Subsequent Events" sheetId="37" state="visible" r:id="rId37"/>
    <sheet xmlns:r="http://schemas.openxmlformats.org/officeDocument/2006/relationships" name="Accounting Policies and Estim_2" sheetId="38" state="visible" r:id="rId38"/>
    <sheet xmlns:r="http://schemas.openxmlformats.org/officeDocument/2006/relationships" name="Accounting Policies and Estim_3" sheetId="39" state="visible" r:id="rId39"/>
    <sheet xmlns:r="http://schemas.openxmlformats.org/officeDocument/2006/relationships" name="Prepaid Expenses and Other Cu_2" sheetId="40" state="visible" r:id="rId40"/>
    <sheet xmlns:r="http://schemas.openxmlformats.org/officeDocument/2006/relationships" name="Intangible Assets (Tables)" sheetId="41" state="visible" r:id="rId41"/>
    <sheet xmlns:r="http://schemas.openxmlformats.org/officeDocument/2006/relationships" name="Plant and Equipment (Tables)" sheetId="42" state="visible" r:id="rId42"/>
    <sheet xmlns:r="http://schemas.openxmlformats.org/officeDocument/2006/relationships" name="Other Payables and Accrued Ex_2" sheetId="43" state="visible" r:id="rId43"/>
    <sheet xmlns:r="http://schemas.openxmlformats.org/officeDocument/2006/relationships" name="Legal Settlement Accrual (Table" sheetId="44" state="visible" r:id="rId44"/>
    <sheet xmlns:r="http://schemas.openxmlformats.org/officeDocument/2006/relationships" name="Deferred Purchase Considerati_2" sheetId="45" state="visible" r:id="rId45"/>
    <sheet xmlns:r="http://schemas.openxmlformats.org/officeDocument/2006/relationships" name="Income Taxes (Tables)" sheetId="46" state="visible" r:id="rId46"/>
    <sheet xmlns:r="http://schemas.openxmlformats.org/officeDocument/2006/relationships" name="Bridge Notes Payable (Tables)" sheetId="47" state="visible" r:id="rId47"/>
    <sheet xmlns:r="http://schemas.openxmlformats.org/officeDocument/2006/relationships" name="Loans Payable (Tables)" sheetId="48" state="visible" r:id="rId48"/>
    <sheet xmlns:r="http://schemas.openxmlformats.org/officeDocument/2006/relationships" name="Term Loan Payable (Tables)" sheetId="49" state="visible" r:id="rId49"/>
    <sheet xmlns:r="http://schemas.openxmlformats.org/officeDocument/2006/relationships" name="Convertible Loan Payable (Table" sheetId="50" state="visible" r:id="rId50"/>
    <sheet xmlns:r="http://schemas.openxmlformats.org/officeDocument/2006/relationships" name="Derivative Liability (Tables)" sheetId="51" state="visible" r:id="rId51"/>
    <sheet xmlns:r="http://schemas.openxmlformats.org/officeDocument/2006/relationships" name="Warrants (Tables)" sheetId="52" state="visible" r:id="rId52"/>
    <sheet xmlns:r="http://schemas.openxmlformats.org/officeDocument/2006/relationships" name="Stock Options (Tables)" sheetId="53" state="visible" r:id="rId53"/>
    <sheet xmlns:r="http://schemas.openxmlformats.org/officeDocument/2006/relationships" name="Other Income (Tables)" sheetId="54" state="visible" r:id="rId54"/>
    <sheet xmlns:r="http://schemas.openxmlformats.org/officeDocument/2006/relationships" name="Gain on Extinguishment of Debt " sheetId="55" state="visible" r:id="rId55"/>
    <sheet xmlns:r="http://schemas.openxmlformats.org/officeDocument/2006/relationships" name="Other Expense (Tables)" sheetId="56" state="visible" r:id="rId56"/>
    <sheet xmlns:r="http://schemas.openxmlformats.org/officeDocument/2006/relationships" name="Interest Expense (Tables)" sheetId="57" state="visible" r:id="rId57"/>
    <sheet xmlns:r="http://schemas.openxmlformats.org/officeDocument/2006/relationships" name="Net Loss Per Common Share (Tabl" sheetId="58" state="visible" r:id="rId58"/>
    <sheet xmlns:r="http://schemas.openxmlformats.org/officeDocument/2006/relationships" name="Operating Leases (Tables)" sheetId="59" state="visible" r:id="rId59"/>
    <sheet xmlns:r="http://schemas.openxmlformats.org/officeDocument/2006/relationships" name="Accounting Policies and Estim_4" sheetId="60" state="visible" r:id="rId60"/>
    <sheet xmlns:r="http://schemas.openxmlformats.org/officeDocument/2006/relationships" name="Accounting Policies and Estim_5" sheetId="61" state="visible" r:id="rId61"/>
    <sheet xmlns:r="http://schemas.openxmlformats.org/officeDocument/2006/relationships" name="Accounting Policies and Estim_6" sheetId="62" state="visible" r:id="rId62"/>
    <sheet xmlns:r="http://schemas.openxmlformats.org/officeDocument/2006/relationships" name="Going Concern (Details)" sheetId="63" state="visible" r:id="rId63"/>
    <sheet xmlns:r="http://schemas.openxmlformats.org/officeDocument/2006/relationships" name="Prepaid Expenses and Other Cu_3" sheetId="64" state="visible" r:id="rId64"/>
    <sheet xmlns:r="http://schemas.openxmlformats.org/officeDocument/2006/relationships" name="Intangible Assets (Details)" sheetId="65" state="visible" r:id="rId65"/>
    <sheet xmlns:r="http://schemas.openxmlformats.org/officeDocument/2006/relationships" name="Intangible Assets (Details 1)" sheetId="66" state="visible" r:id="rId66"/>
    <sheet xmlns:r="http://schemas.openxmlformats.org/officeDocument/2006/relationships" name="Intangible Assets (Details Text" sheetId="67" state="visible" r:id="rId67"/>
    <sheet xmlns:r="http://schemas.openxmlformats.org/officeDocument/2006/relationships" name="Plant and Equipment (Details)" sheetId="68" state="visible" r:id="rId68"/>
    <sheet xmlns:r="http://schemas.openxmlformats.org/officeDocument/2006/relationships" name="Plant and Equipment (Details Te" sheetId="69" state="visible" r:id="rId69"/>
    <sheet xmlns:r="http://schemas.openxmlformats.org/officeDocument/2006/relationships" name="Other Payables and Accrued Ex_3" sheetId="70" state="visible" r:id="rId70"/>
    <sheet xmlns:r="http://schemas.openxmlformats.org/officeDocument/2006/relationships" name="Legal Settlement Accrual (Detai" sheetId="71" state="visible" r:id="rId71"/>
    <sheet xmlns:r="http://schemas.openxmlformats.org/officeDocument/2006/relationships" name="Legal Settlement Accrual (Det_2" sheetId="72" state="visible" r:id="rId72"/>
    <sheet xmlns:r="http://schemas.openxmlformats.org/officeDocument/2006/relationships" name="Deferred Revenue (Details)" sheetId="73" state="visible" r:id="rId73"/>
    <sheet xmlns:r="http://schemas.openxmlformats.org/officeDocument/2006/relationships" name="Deferred Purchase Considerati_3" sheetId="74" state="visible" r:id="rId74"/>
    <sheet xmlns:r="http://schemas.openxmlformats.org/officeDocument/2006/relationships" name="Deferred Purchase Considerati_4" sheetId="75" state="visible" r:id="rId75"/>
    <sheet xmlns:r="http://schemas.openxmlformats.org/officeDocument/2006/relationships" name="Income Taxes (Details)" sheetId="76" state="visible" r:id="rId76"/>
    <sheet xmlns:r="http://schemas.openxmlformats.org/officeDocument/2006/relationships" name="Income Taxes (Details 1)" sheetId="77" state="visible" r:id="rId77"/>
    <sheet xmlns:r="http://schemas.openxmlformats.org/officeDocument/2006/relationships" name="Income Taxes (Details Textual)" sheetId="78" state="visible" r:id="rId78"/>
    <sheet xmlns:r="http://schemas.openxmlformats.org/officeDocument/2006/relationships" name="Bridge Notes Payable (Details)" sheetId="79" state="visible" r:id="rId79"/>
    <sheet xmlns:r="http://schemas.openxmlformats.org/officeDocument/2006/relationships" name="Bridge Notes Payable (Details T" sheetId="80" state="visible" r:id="rId80"/>
    <sheet xmlns:r="http://schemas.openxmlformats.org/officeDocument/2006/relationships" name="Loans Payable (Details)" sheetId="81" state="visible" r:id="rId81"/>
    <sheet xmlns:r="http://schemas.openxmlformats.org/officeDocument/2006/relationships" name="Loans Payable (Details 1)" sheetId="82" state="visible" r:id="rId82"/>
    <sheet xmlns:r="http://schemas.openxmlformats.org/officeDocument/2006/relationships" name="Loans Payable (Details Textual)" sheetId="83" state="visible" r:id="rId83"/>
    <sheet xmlns:r="http://schemas.openxmlformats.org/officeDocument/2006/relationships" name="Term Loan Payable (Details)" sheetId="84" state="visible" r:id="rId84"/>
    <sheet xmlns:r="http://schemas.openxmlformats.org/officeDocument/2006/relationships" name="Term Loan Payable (Details Text" sheetId="85" state="visible" r:id="rId85"/>
    <sheet xmlns:r="http://schemas.openxmlformats.org/officeDocument/2006/relationships" name="Convertible Loan Payable (Detai" sheetId="86" state="visible" r:id="rId86"/>
    <sheet xmlns:r="http://schemas.openxmlformats.org/officeDocument/2006/relationships" name="Convertible Loan Payable (Det_2" sheetId="87" state="visible" r:id="rId87"/>
    <sheet xmlns:r="http://schemas.openxmlformats.org/officeDocument/2006/relationships" name="Derivative Liability (Details)" sheetId="88" state="visible" r:id="rId88"/>
    <sheet xmlns:r="http://schemas.openxmlformats.org/officeDocument/2006/relationships" name="Derivative Liability (Details 1" sheetId="89" state="visible" r:id="rId89"/>
    <sheet xmlns:r="http://schemas.openxmlformats.org/officeDocument/2006/relationships" name="Derivative Liability (Details T" sheetId="90" state="visible" r:id="rId90"/>
    <sheet xmlns:r="http://schemas.openxmlformats.org/officeDocument/2006/relationships" name="Preferred Stock (Details)" sheetId="91" state="visible" r:id="rId91"/>
    <sheet xmlns:r="http://schemas.openxmlformats.org/officeDocument/2006/relationships" name="Common Stock (Details)" sheetId="92" state="visible" r:id="rId92"/>
    <sheet xmlns:r="http://schemas.openxmlformats.org/officeDocument/2006/relationships" name="Warrants (Details)" sheetId="93" state="visible" r:id="rId93"/>
    <sheet xmlns:r="http://schemas.openxmlformats.org/officeDocument/2006/relationships" name="Warrants (Details 1)" sheetId="94" state="visible" r:id="rId94"/>
    <sheet xmlns:r="http://schemas.openxmlformats.org/officeDocument/2006/relationships" name="Warrants (Details 2)" sheetId="95" state="visible" r:id="rId95"/>
    <sheet xmlns:r="http://schemas.openxmlformats.org/officeDocument/2006/relationships" name="Warrants (Details Textual)" sheetId="96" state="visible" r:id="rId96"/>
    <sheet xmlns:r="http://schemas.openxmlformats.org/officeDocument/2006/relationships" name="Stock Options (Details)" sheetId="97" state="visible" r:id="rId97"/>
    <sheet xmlns:r="http://schemas.openxmlformats.org/officeDocument/2006/relationships" name="Stock Options (Details 1)" sheetId="98" state="visible" r:id="rId98"/>
    <sheet xmlns:r="http://schemas.openxmlformats.org/officeDocument/2006/relationships" name="Stock Options (Details 2)" sheetId="99" state="visible" r:id="rId99"/>
    <sheet xmlns:r="http://schemas.openxmlformats.org/officeDocument/2006/relationships" name="Stock Options (Details Textual)" sheetId="100" state="visible" r:id="rId100"/>
    <sheet xmlns:r="http://schemas.openxmlformats.org/officeDocument/2006/relationships" name="Other Income (Details)" sheetId="101" state="visible" r:id="rId101"/>
    <sheet xmlns:r="http://schemas.openxmlformats.org/officeDocument/2006/relationships" name="Other Income (Details Textual)" sheetId="102" state="visible" r:id="rId102"/>
    <sheet xmlns:r="http://schemas.openxmlformats.org/officeDocument/2006/relationships" name="Gain on Extinguishment of Deb_2" sheetId="103" state="visible" r:id="rId103"/>
    <sheet xmlns:r="http://schemas.openxmlformats.org/officeDocument/2006/relationships" name="Other Expense (Details)" sheetId="104" state="visible" r:id="rId104"/>
    <sheet xmlns:r="http://schemas.openxmlformats.org/officeDocument/2006/relationships" name="Interest Expense (Details)" sheetId="105" state="visible" r:id="rId105"/>
    <sheet xmlns:r="http://schemas.openxmlformats.org/officeDocument/2006/relationships" name="Net Loss Per Common Share (Deta" sheetId="106" state="visible" r:id="rId106"/>
    <sheet xmlns:r="http://schemas.openxmlformats.org/officeDocument/2006/relationships" name="Related Party Transactions (Det" sheetId="107" state="visible" r:id="rId107"/>
    <sheet xmlns:r="http://schemas.openxmlformats.org/officeDocument/2006/relationships" name="Operating Leases (Details)" sheetId="108" state="visible" r:id="rId108"/>
    <sheet xmlns:r="http://schemas.openxmlformats.org/officeDocument/2006/relationships" name="Operating Leases (Details Textu" sheetId="109" state="visible" r:id="rId109"/>
    <sheet xmlns:r="http://schemas.openxmlformats.org/officeDocument/2006/relationships" name="Commitments and Contingencies (" sheetId="110" state="visible" r:id="rId110"/>
  </sheets>
  <definedNames/>
  <calcPr calcId="124519" fullCalcOnLoad="1"/>
</workbook>
</file>

<file path=xl/sharedStrings.xml><?xml version="1.0" encoding="utf-8"?>
<sst xmlns="http://schemas.openxmlformats.org/spreadsheetml/2006/main" uniqueCount="997">
  <si>
    <t>Document and Entity Information - USD ($)</t>
  </si>
  <si>
    <t>12 Months Ended</t>
  </si>
  <si>
    <t>Dec. 31, 2018</t>
  </si>
  <si>
    <t>Apr. 12, 2019</t>
  </si>
  <si>
    <t>Jun. 30, 2018</t>
  </si>
  <si>
    <t>Document and Entity Information [Abstract]</t>
  </si>
  <si>
    <t>Entity Registrant Name</t>
  </si>
  <si>
    <t>Icagen, Inc.</t>
  </si>
  <si>
    <t>Entity Central Index Key</t>
  </si>
  <si>
    <t>0001518520</t>
  </si>
  <si>
    <t>Amendment Flag</t>
  </si>
  <si>
    <t>false</t>
  </si>
  <si>
    <t>Current Fiscal Year End Date</t>
  </si>
  <si>
    <t>--12-31</t>
  </si>
  <si>
    <t>Document Type</t>
  </si>
  <si>
    <t>10-K</t>
  </si>
  <si>
    <t>Document Period End Date</t>
  </si>
  <si>
    <t>Dec. 31,
		2018</t>
  </si>
  <si>
    <t>Document Fiscal Year Focus</t>
  </si>
  <si>
    <t>2018</t>
  </si>
  <si>
    <t>Document Fiscal Period Focus</t>
  </si>
  <si>
    <t>FY</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Consolidated Balance Sheets - USD ($)</t>
  </si>
  <si>
    <t>Dec. 31, 2017</t>
  </si>
  <si>
    <t>Current Assets</t>
  </si>
  <si>
    <t>Cash</t>
  </si>
  <si>
    <t>Accounts receivable, net</t>
  </si>
  <si>
    <t>Inventory</t>
  </si>
  <si>
    <t>Prepaid expenses and other current assets</t>
  </si>
  <si>
    <t>Total Current Assets</t>
  </si>
  <si>
    <t>Non-Current Assets</t>
  </si>
  <si>
    <t>Intangibles, net</t>
  </si>
  <si>
    <t>Plant and equipment, net</t>
  </si>
  <si>
    <t>Deposits</t>
  </si>
  <si>
    <t>Total Non-Current Assets</t>
  </si>
  <si>
    <t>Total Assets</t>
  </si>
  <si>
    <t>Current Liabilities</t>
  </si>
  <si>
    <t>Accounts payable</t>
  </si>
  <si>
    <t>Other payables and accrued expenses</t>
  </si>
  <si>
    <t>Legal settlement accrual</t>
  </si>
  <si>
    <t xml:space="preserve"> </t>
  </si>
  <si>
    <t>Deferred revenue</t>
  </si>
  <si>
    <t>Deferred purchase consideration</t>
  </si>
  <si>
    <t>Bridge notes payable</t>
  </si>
  <si>
    <t>Loans payable</t>
  </si>
  <si>
    <t>Accrued interest</t>
  </si>
  <si>
    <t>Dividends payable</t>
  </si>
  <si>
    <t>Total Current Liabilities</t>
  </si>
  <si>
    <t>Non-Current Liabilities</t>
  </si>
  <si>
    <t>Deferred purchase consideration, net</t>
  </si>
  <si>
    <t>Term loan payable, net</t>
  </si>
  <si>
    <t>Convertible loan payable, net</t>
  </si>
  <si>
    <t>Derivative liability</t>
  </si>
  <si>
    <t>Total Non-Current Liabilities</t>
  </si>
  <si>
    <t>Total Liabilities</t>
  </si>
  <si>
    <t>Commitment and contingencies</t>
  </si>
  <si>
    <t>Stockholders' Deficit</t>
  </si>
  <si>
    <t>Preferred stock , $0.001 par value, 10,000,000 authorized, 400,000 shares designated as Series A Preferred Stock and unissued, 3,000,000 shares designated as Series B Preferred stock and unissued, 1,142,856 shares designated as Series C Preferred Stock and 5,457,144 undesignated and unissued</t>
  </si>
  <si>
    <t>Series C Preferred Stock, $0.001 par value, 1,142,856 shares authorized, 799,989 and 0 shares issued and outstanding as of December 31, 2018 and 2017, respectively (Liquidation preference $4,199,942)</t>
  </si>
  <si>
    <t>Common stock, $0.001 par value; 50,000,000 shares authorized, 6,720,107 shares issued and 6,393,107 outstanding as of December 31, 2018 and 2017.</t>
  </si>
  <si>
    <t>Additional paid-in-capital</t>
  </si>
  <si>
    <t>Treasury stock, at cost (327,000 shares of common stock as of December 31, 2018 and 2017)</t>
  </si>
  <si>
    <t>Accumulated deficit</t>
  </si>
  <si>
    <t>Total Stockholder's Deficit</t>
  </si>
  <si>
    <t>Total Liabilities and Stockholders' Deficit</t>
  </si>
  <si>
    <t>Consolidated Balance Sheets (Parenthetical) - USD ($)</t>
  </si>
  <si>
    <t>Preferred stock, par value</t>
  </si>
  <si>
    <t>Preferred stock, shares authorized</t>
  </si>
  <si>
    <t>Common stock, par value</t>
  </si>
  <si>
    <t>Common stock, shares authorized</t>
  </si>
  <si>
    <t>Common stock, shares issued</t>
  </si>
  <si>
    <t>Common stock, shares outstanding</t>
  </si>
  <si>
    <t>Treasury stock, shares</t>
  </si>
  <si>
    <t>Series A Preferred Stock</t>
  </si>
  <si>
    <t>Preferred stock designated shares</t>
  </si>
  <si>
    <t>Series B Preferred stock</t>
  </si>
  <si>
    <t>Series C Preferred Stock</t>
  </si>
  <si>
    <t>Preferred stock, shares issued</t>
  </si>
  <si>
    <t>Preferred stock, shares outstanding</t>
  </si>
  <si>
    <t>Preferred stock undesignated and unissued shares</t>
  </si>
  <si>
    <t>Liquidation preference</t>
  </si>
  <si>
    <t>Consolidated Statement of Operations - USD ($)</t>
  </si>
  <si>
    <t>Income Statement [Abstract]</t>
  </si>
  <si>
    <t>Revenues</t>
  </si>
  <si>
    <t>Cost of goods sold</t>
  </si>
  <si>
    <t>Gross profit</t>
  </si>
  <si>
    <t>Operating expenses:</t>
  </si>
  <si>
    <t>Selling, general and administrative expenses</t>
  </si>
  <si>
    <t>Depreciation</t>
  </si>
  <si>
    <t>Amortization</t>
  </si>
  <si>
    <t>Total Operating expenses</t>
  </si>
  <si>
    <t>Operating loss</t>
  </si>
  <si>
    <t>Other income (expense)</t>
  </si>
  <si>
    <t>Other income</t>
  </si>
  <si>
    <t>Gain on extinguishment of debt</t>
  </si>
  <si>
    <t>Other expense</t>
  </si>
  <si>
    <t>Interest income</t>
  </si>
  <si>
    <t>Interest expense</t>
  </si>
  <si>
    <t>Derivative liability movement</t>
  </si>
  <si>
    <t>Total other expense</t>
  </si>
  <si>
    <t>Net loss before income tax</t>
  </si>
  <si>
    <t>Income tax</t>
  </si>
  <si>
    <t>Net loss</t>
  </si>
  <si>
    <t>Preferred stock dividend</t>
  </si>
  <si>
    <t>Net loss available to common stock holders</t>
  </si>
  <si>
    <t>Net Loss Per Share - Basic and Diluted</t>
  </si>
  <si>
    <t>Weighted Average Number of Shares Outstanding -Basic and Diluted</t>
  </si>
  <si>
    <t>Consolidated Statements of Changes in Stockholders' Deficit - USD ($)</t>
  </si>
  <si>
    <t>Preferred Stock</t>
  </si>
  <si>
    <t>Common Stock</t>
  </si>
  <si>
    <t>Treasury Stock</t>
  </si>
  <si>
    <t>Additional Paid-in Capital</t>
  </si>
  <si>
    <t>Accumulated Deficit</t>
  </si>
  <si>
    <t>Total</t>
  </si>
  <si>
    <t>Beginning balance at Dec. 31, 2016</t>
  </si>
  <si>
    <t>Beginning balance, shares at Dec. 31, 2016</t>
  </si>
  <si>
    <t>Stock option based compensation</t>
  </si>
  <si>
    <t>Fair value of bridge note warrants issued</t>
  </si>
  <si>
    <t>Ending balance at Dec. 31, 2017</t>
  </si>
  <si>
    <t>Ending balance, shares at Dec. 31, 2017</t>
  </si>
  <si>
    <t>Series C Preferred stock issued</t>
  </si>
  <si>
    <t>Series C Preferred stock issued, shares</t>
  </si>
  <si>
    <t>Fair value of Series C Preferred warrants issued</t>
  </si>
  <si>
    <t>Series C Preferred Stock dividends</t>
  </si>
  <si>
    <t>Ending balance at Dec. 31, 2018</t>
  </si>
  <si>
    <t>Ending balance, shares at Dec. 31, 2018</t>
  </si>
  <si>
    <t>Consolidated Statements of Cash Flows - USD ($)</t>
  </si>
  <si>
    <t>CASH FLOWS FROM OPERATING ACTIVITIES:</t>
  </si>
  <si>
    <t>Adjustment to reconcile net loss to net cash used in operating activities:</t>
  </si>
  <si>
    <t>Depreciation expense</t>
  </si>
  <si>
    <t>Amortization expense</t>
  </si>
  <si>
    <t>Stock based compensation charge</t>
  </si>
  <si>
    <t>Amortization of debt discount</t>
  </si>
  <si>
    <t>Derivative liability movements</t>
  </si>
  <si>
    <t>Deferred purchase consideration unearned by vendor</t>
  </si>
  <si>
    <t>Imputed interest on acquisition of Icagen assets</t>
  </si>
  <si>
    <t>Loss on disposal of assets held for resale</t>
  </si>
  <si>
    <t>Changes in operating assets and liabilities</t>
  </si>
  <si>
    <t>Accounts receivable</t>
  </si>
  <si>
    <t>Deferred subsidy</t>
  </si>
  <si>
    <t>Deferred revenues</t>
  </si>
  <si>
    <t>Advanced payment on collaborations</t>
  </si>
  <si>
    <t>CASH USED IN OPERATING ACTIVITIES</t>
  </si>
  <si>
    <t>CASH FLOWS FROM INVESTING ACTIVITIES:</t>
  </si>
  <si>
    <t>Payment of deferred purchase consideration</t>
  </si>
  <si>
    <t>Purchase of plant and equipment</t>
  </si>
  <si>
    <t>Purchase of intangibles</t>
  </si>
  <si>
    <t>Proceeds on assets held for resale</t>
  </si>
  <si>
    <t>Deposits paid</t>
  </si>
  <si>
    <t>NET CASH USED IN INVESTING ACTIVITIES</t>
  </si>
  <si>
    <t>CASH FLOWS FROM FINANCING ACTIVITIES:</t>
  </si>
  <si>
    <t>Proceeds from term loan payable</t>
  </si>
  <si>
    <t>Proceeds from convertible loan payable</t>
  </si>
  <si>
    <t>Repayment of convertible loan payable</t>
  </si>
  <si>
    <t>Proceeds from bridge notes payable</t>
  </si>
  <si>
    <t>Repayment of bridge notes payable</t>
  </si>
  <si>
    <t>Capital raising fee</t>
  </si>
  <si>
    <t>Fees paid on extinguishment of debt</t>
  </si>
  <si>
    <t>Proceeds from Seriec C Preferred Stock</t>
  </si>
  <si>
    <t>Proceeds from loans payable</t>
  </si>
  <si>
    <t>Repayment of loans payable</t>
  </si>
  <si>
    <t>NET CASH PROVIDED BY FINANCING ACTIVITIES</t>
  </si>
  <si>
    <t>NET INCREASE (DECREASE) IN CASH</t>
  </si>
  <si>
    <t>CASH AT BEGINNING OF YEAR</t>
  </si>
  <si>
    <t>CASH AT END OF YEAR</t>
  </si>
  <si>
    <t>CASH PAID FOR INTEREST AND TAXES:</t>
  </si>
  <si>
    <t>Cash paid for income taxes</t>
  </si>
  <si>
    <t>Cash paid for interest</t>
  </si>
  <si>
    <t>NON-CASH INVESTING AND FINANCING ACTIVITIES</t>
  </si>
  <si>
    <t>Value of warrants issued concurrent with Series C Preferred Stock</t>
  </si>
  <si>
    <t>Value of warrants issued concurrent with bridge notes payable</t>
  </si>
  <si>
    <t>Value of warrants issued on term loans payable</t>
  </si>
  <si>
    <t>Discount on convertible loan payable and warrants issued concurrent with convertible loan payable</t>
  </si>
  <si>
    <t>Extinguishment of derivative liability and unamortized debt discount on convertible note</t>
  </si>
  <si>
    <t>General Information</t>
  </si>
  <si>
    <t>General Information [Abstract]</t>
  </si>
  <si>
    <t>GENERAL INFORMATION</t>
  </si>
  <si>
    <t>1. GENERAL INFORMATION Icagen,
Inc. (“the Company”, “we”, “us”, “our”) is a Delaware corporation. The principal
office is located in Durham, North Carolina. The Company was incorporated in November 2003. Icagen is a drug discovery company
with a focus in Neuroscience and Rare Disease. The Icagen platform is unique as it integrates our current state of the art drug
discovery engine along with an artificial intelligence (AI) computational platform that enables an accelerated path to drug discovery. The Company’s team is
comprised of pharmaceutical and biotechnology leadership with extensive industry knowledge and experience with a successful track
record of moving molecules through pre-clinical and clinical development. The company’s scientific team is derived from two
key acquisitions of drug discovery experts in Neuroscience (the “Pfizer Acquisition”) and Rare Disease (the “Sanofi
Acquisition”). The company’s business
model is focused on research collaborations and partnerships with large pharmaceutical and biotechnology companies and foundations
who it partners with to support the discovery and development of innovative pharmaceuticals. These revenue-generating partnerships
provide current funding while our co-owned pipeline of drug candidates provides the potential of additional significant long-term
upside through milestone and royalty payments in new partnerships. The development and commercialization expense of these assets
is being partially funded by the Company’s partners. In May 2018, the Company announced
our first such collaboration with the Cystic Fibrosis Foundation to discover therapies to treat cystic fibrosis and in December
2018, it announced its second such collaboration with F. Hoffmann-La Roche Ltd and Hoffmann-La Roche Inc. (collectively, “Roche”)
to discover therapies for certain neurological diseases. The Company currently operates
out of two sites, one in Durham, North Carolina (“Icagen NC”) and the other in Tucson, Arizona (the “Tucson
Facility”). The teams in North Carolina and Arizona have extensive experience over the last 20 plus years performing drug
discovery within Pfizer, Inc. (“Pfizer”) and Sanofi US Inc. (“Sanofi”), respectively, advancing molecules
through pre-clinical development with numerous molecules entering clinical development. At Icagen NC, which the Company began
to operate in July 2015, it has a leading biology expertise focused on ion channels which are important targets in neuroscience.
Icagen NC also houses the XRpro® technology. The XRPro technology is an x-ray fluorescence technology that delivers transporter
screening to detect and quantitatively analyze the x-ray signature of elements with an atomic number greater than 12. More specifically,
our capabilities in Icagen NC include a focus on ion channels and transporters, HTS and lead optimization, ion channels, assay
development and x-ray fluorescence-based assays. At the Tucson Facility, which
the Company acquired in July 2016, it has leading biology expertise and platform capabilities in Rare Diseases, in silico and
computational applications and integrated drug discovery. The Tucson Facility provides capacity in cell models, human biomarkers,
and primary human cell and stem cell-based assays. In addition, the Tucson Facility provides compound management services, HTS
and Hit identification, in vitro pharmacology, medicinal chemistry, computational chemistry and ADME. The Tucson Facility also
features high volume biology with a flexible robotic infrastructure capable of performing high throughput screening in ultra-high
1536 format, enhancing our depth of expertise running programs in a highly specialized, efficient and cost-effective manner. This
enables the Company to offer a broad range of integrated drug discovery services in a growing market. The extensive integrated
drug discovery platform and technologies at the Tucson Facility enable the company to utilize its biology expertise at both Icagen
NC and the Tucson Facility to accelerate drug discovery for challenging, but innovative programs and identify quality leads faster.</t>
  </si>
  <si>
    <t>Accounting Policies and Estimates</t>
  </si>
  <si>
    <t>Accounting Policies [Abstract]</t>
  </si>
  <si>
    <t>ACCOUNTING POLICIES AND ESTIMATES</t>
  </si>
  <si>
    <t>2. ACCOUNTING POLICIES
AND ESTIMATES Basis
of presentation The
accompanying consolidated financial statements have been prepared in conformity with accounting principles generally accepted
in the United States of America ("US GAAP"). All
amounts referred to in the notes to the consolidated financial statements are in United States Dollars ($) unless stated otherwise. Consolidation The
consolidated financial statements include the financial statements of the Company and its subsidiaries in which it has at least
a majority voting interest. All significant inter-company accounts and transactions have been eliminated in the consolidated financial
statements. The entities included in these consolidated financial statements are as follows: Icagen,
Inc. - Parent Company Icagen
Corp - Wholly owned subsidiary Icagen-T,
Inc. – wholly owned subsidiary Caldera
Discovery, Inc. - Wholly owned subsidiary XRpro
Sciences, Inc. – Wholly owned subsidiary Estimates The preparation of these consolidated
financial statements in accordance with US GAAP requires the Company to make estimates and judgments that affect the reported
amounts of assets, liabilities, revenues and expenses, and related disclosure of contingent assets and liabilities. The Company
continually evaluate its estimates, including those related to bad debts and recovery of long-lived assets.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the Company's
reported amounts of revenues, expenses, assets and liabilities. Actual results may differ from these estimates under different
assumptions or conditions. The Company believes the following critical accounting policies affect our more significant judgments
and estimates used in the preparation of the financial statements. Significant estimates include the allowance for doubtful accounts,
the useful life of plant and equipment and intangible assets, the valuation of certain assets and intangibles acquired from Pfizer,
Inc. and assumptions used in assessing impairment of long-term assets.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Fair
value of financial instruments The Company adopted the guidance
of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loans payable, accounts payable and accrued expenses
approximate their fair market value based on the short-term maturity of these instruments. A financial asset or liability's classification
within the hierarchy is determined based on the lowest level input that is significant to the fair value measurement. The Company
has recorded a derivative liability for its convertible notes and warrants which contain variable conversion prices. The derivative
liability measured at fair value using unobservable inputs (Level 3) amounted to $5,178,598 as of December 31, 2018. ASC
825-10 " Financial Instruments Reporting
by segment No
segmental information is presented as the Company operates in one segment and has changed its focus from Government contract revenue
to revenues derived from commercial customers. Concentrations
of credit risk The
Company's operations are carried out in the USA. Accordingly, the Company's business, financial condition and results
of operations may be influenced by the political, economic and legal environment in the USA and by the general state of the economy.
The Company's results may be adversely affected by changes in governmental policies with respect to laws and regulations,
anti-inflationary measures, and rates and methods of taxation, among other things. The Company maintains cash
with major financial institutions. The Federal Deposit Insurance Corporation ("FDIC") provides insurance coverage
for deposits of corporations, the current limit of coverage is $250,000. As a result of this coverage the Company cash
balances of $3,650,565 are not covered by the FDIC as of December 31, 2018. Concentration
of major customers The
Company derives its revenues from commercial pharmaceutical and biotechnology companies as well as from Government research contracts
and Government grants. The
commercial revenues are currently from several major pharmaceutical companies and smaller biotechnology and pharmaceutical companies. The Company derived 83.4% of its commercial revenues from seven customers during the year ended December
31, 2018. During the year ended December 31, 2017, the Company derived 89.4% of its commercial revenues from ten major customers.
The Company continues its attempts to diversify its customer base. The outstanding Government research
contracts in the prior year were from one government agency; the National Institutes of Health. The granting of research contracts
from Government agencies is a competitive process and there is no certainty that the Company will be awarded future contracts,
which may cause its revenue to fluctuate from year to year. Furthermore, Government grants are subject to audits by the granting
agency. If such audits were to determine that expenditures of the grant funds did not meet the applicable criteria, these amounts
could be subject to retroactive adjustment and refunded to the granting agency. Total
revenues by customer type are as follows:
Year ended December 31, 2018 Year ended December 31, 2017
Government grants $ - $ 320,743
Subsidy revenue - 9,600,000
Commercial revenues 13,583,218 12,735,867
$ 13,583,218 $ 22,656,610 Intangible
assets Certain
of the Company's intangible assets are subject to amortization. The Company evaluates the recoverability of intangible assets
periodically by taking into account events or circumstances that may warrant revised estimates of useful lives or that indicate
the asset may be impaired. Where intangibles are deemed to be impaired the Company recognizes an impairment loss measured as the
difference between the estimated fair value of the intangible and its book value.
1) Cell
lines Cell
lines acquired by the Company are reported at acquisition value less any impairment. The useful life of cell lines is estimated
to be indefinite.
2) Discovery
platform The
discovery platform acquired by the Company is reported at acquisition value less accumulated amortization and any impairment.
The estimated useful life of the discovery platforms acquired is estimated to be ten years.
3) Trademarks
and trade names The
Trademarks and trade names acquired by the Company is reported at acquisition value less any impairments. The estimated useful
life of trademarks and trade names is estimated to be indefinite.
4) Patents Patents
acquired by the Company are reported at acquisition value less accumulated amortization and impairments. The estimated useful
life of patents is twenty years, the general useful life of patents.
5) Assembled
workforce Assembled
workforce acquired by the Company is reported at acquisition value less amortization and impairments. The estimated useful life
of the assembled workforce is ten years.
6) Amortization Amortization
is reported in the consolidated statement of operations on a straight-line basis over the estimated useful life of the intangible
assets, unless the useful life is indefinite. Amortizable intangible assets are amortized from the date that they are available
for use. Plant
and equipment Plant
and equipment is stated at cost less accumulated depreciation. Depreciation is computed using straight-line method over the estimated
useful lives of the assets. The estimated useful lives of the assets are as follows:
Leasehold improvements 5 Years
Laboratory equipment 7 Years
Furniture and fixtures 10 Years
Computer equipment 3 Years
Computer software License period, generally 1 to 3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 There was no impairment as of December 31, 2018. Accounts
receivable and other receivables The
Company has a policy of reserving for uncollectible accounts based on its best estimate of the amount of probable credit losses
in its existing accounts receivable. As a basis for accurately estimating the likelihood of collection of the Company's
accounts receivable, it considers a number of factors when determining reserves for uncollectable accounts. The Company believes
that it uses a reasonably reliable methodology to estimate the collectability of its accounts receivable. The Company reviews
its allowances for doubtful accounts on a regular basis. The Company also considers whether the historical economic conditions
are comparable to current economic conditions. If the financial condition of its customers or other parties that it has business
relations with were to deteriorate, resulting in an impairment of their ability to make payments, additional allowances may be
required. The balance of the receivables
provision as at December 31, 2018 and 2017 was $0. The amount charged to bad debt provision for the year ended December 31, 2018
and 2017 was $0. Cash
and cash equivalents For
purposes of the statements of cash flows, the Company considers all highly liquid instruments purchased with a maturity of three
months or less and money market accounts to be cash equivalents. The Company maintains cash and cash equivalents with one financial
institution in the USA. Revenue
recognition The Company's revenue
recognition policy is consistent with the requirements of FASB ASC 606, Revenue. The Company has analyzed its
revenue transactions pursuant to ASC 606, Revenue, and it has no material impact as a result of the transition from ASC 605 to
ASC 606. The Company's revenues are recognized when control of the promised services are transferred to a customer, in an
amount that reflects the consideration that the Company expects to receive in exchange for those services. The Company derives
its revenues from the sale of its services, as defined below.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Revenue sources consist of
commercial revenues, deferred subsidy revenue, deferred revenue, multi-element collaboration agreements and government grants
and contracts.
1) Commercial revenues The Company enters into fixed fee
commercial development contracts that are associated with the delivery of feasible research on drug candidates and the development
of drug candidates. Revenue under these contracts is generally recognized upon delivery or as the development is performed.
2) Deferred
subsidy revenue In
the prior year, the Company had received certain deferred subsidy revenue which was utilized to support its operations, maintain
the facilities that it operates in and continue the employment of certain employees to provide, if needed, resources to certain
of its customers. This deferred subsidy revenue was amortized over a straight-line basis to match the expected expenses to be
incurred over the period July 15, 2016 to December 31, 2017.
3) Deferred
revenue The
Company received and will receive certain revenue in advance of services delivered. This revenue is deferred and only recognized
when services have been performed in terms of master services agreements entered into with customers, together with their associated
Statements of Work.
4) Multi-element
collaboration agreements The
Company has entered into multiple-element collaboration contracts with customers and has determined that the different revenue
generating elements embodied in these contracts are separable and there is sufficient evidence of the fair value of each element
to account for these contract elements separately. These contracts elements include:
i. Upfront
payments The
Company receives upfront revenue payments, generally upon closing a collaboration agreement, these revenues are recognized over
the expected initial contract timeline as outlined in the collaboration agreement.
ii. FTE
based research payments The
Company receives ongoing revenue for FTE based time spent on the collaboration projects, this revenue is recognized as the services
are rendered.
iii. Development event payments Revenue contingent upon the
achievement of certain agreed upon development events is recognized in the period that the development event is achieved. The achievement
of a development event is when the Company's collaboration partner agrees that the requirements stipulated in the agreement
have been met.
iv. Sales
based events Revenue
based on the achievement of certain calendar year net sales is recognized in the period that the sales achieved by our collaboration
partner reach the thresholds as laid out in the agreement.
v. Royalties
earned Royalties
are earned at varying percentages of net product sales for certain periods as defined in our collaboration agreements, these royalties
are recognized as revenue in the period in which a royalty report is received from our collaboration partners.
5) Government
grants and contracts The
Company generally uses the cost-to-cost measure of progress for all its government contracts, unless it believes another measure
will produce a more reliable result. The Company believes that the cost-to-cost measure is the best and most reliable performance
indicator of progress on its government contracts as all its contract estimates are based on costs that it expects to incur in
performing its government contracts and it has not experienced any significant variations on estimated to actual costs to date.
Under the cost-to-cost measure of progress, the extent of progress towards completion is based on the ratio of costs incurred-to-date
to the total estimated costs at the completion of the government contract. Revenues, including estimated fees or profits are recorded
as costs are incurred. When
estimates of total costs to be incurred on a contract exceed total estimates of revenue to be earned, a provision for the entire
loss on the contract is recorded in the period the loss is determined. Sales
and marketing Sales and marketing expenses are
expensed as incurred and is included in selling, general and administrative expenses. The Company expects to incur expenditure
on relevant conferences and seminars and publications in scientific media, minimal sales and marketing expenses were incurred
and are expected to be incurred in future periods. Research
and development The
remuneration of the Company's research and development staff, materials used in internal research and development activities,
and payments made to third parties in connection with collaborative research and development arrangements, are all expensed as
incurred. Where the Company makes a payment to a third party to acquire the right to use a product formula which has received
regulatory approval, the payment is accounted for as the acquisition of a license or patent and is capitalized as an intangible
asset and amortized over the shorter of the license period or the patent life. The amount expensed for unrecovered
research costs, included in selling, general and administrative expenses during the year ended December 31, 2018 and 2017 was $2,187,190
and $3,328,843, respectively. Patents Legal
costs in connection with approved patents and patent applications are expensed as incurred and classified as selling, general
and administrative expense in the Company's consolidated statements of operations. Share-based
Compensation ASC 718, "Compensation
- Stock Compensation," prescribes accounting and reporting standards for all stock-based payment transactions in which employee
services are acquired. Stock-based compensation cost is measured at the grant date, based on the estimated fair value of the award
and is recognized as expense over the employee's requisite service period or vesting period on a straight-line basis. Stock-based
compensation expense recognized in the consolidated statements of operations for the year ended December 31, 2018 and 2017 is based
on awards ultimately expected to vest and has been reduced for estimated forfeitures. This estimate will be revised in subsequent
periods if actual forfeitures differ from those estimates. We have no awards with performance conditions and no awards dependent
on market conditions. The Company accounts for stock-based compensation issued to non-employees and consultants in accordance
with the provisions of ASC 505-50, "Equity - Based Payments to Non-Employees." Measurement of stock-based payment transactions
with nonemployees is based on the fair value of whichever is more reliably measurable: (a) the goods or services received;
or (b) the equity instruments issued. The fair value of the stock-based payment transaction is determined at the earlier of performance
commitment date or performance completion date. Income
taxes The
Company utilizes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ccounts for uncertain tax positions in accordance with the provisions of ASC 74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ccordingly, the Company would report a liability
for unrecognized tax benefits resulting from uncertain tax positions taken or expected to be taken in a tax return. The Company
elects to recognize any interest and penalties, if any, related to unrecognized tax benefits in tax expense. Net
income (loss) per share Basic
net income (loss) per share is computed on the basis of the weighted average number of common stock outstanding during the period. Diluted
net income (loss) per share is computed on the basis of the weighted average number of common stock and common stock equivalents
outstanding. Dilutive securities having an anti-dilutive effect on diluted net income (loss) per share are excluded from the calculation. 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 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Beneficial
conversion feature of convertible notes payable The
Company accounts for convertible notes payable in accordance with guidelines established by the FASB ASC Topic 470-20, "Debt
with Conversion and Other Options". The beneficial conversion feature of a convertible note is normally characterized as
the convertible portion or feature of certain notes payable that provide a rate of conversion that is below market value or in-the-money
when issued. The Company records a beneficial conversion feature related to the issuance of a convertible note when issued and
also records the estimated fair value of any warrants issued with those convertible notes. The beneficial conversion features
that are contingent upon the occurrence of a future event are recorded when the contingency is resolved. The
beneficial conversion feature of a convertible note is measured by first allocating a portion of the note's proceeds to
any warrants, if applicable, as a discount on the carrying amount of the convertible on a relative fair value basis. The discounted
face value is then used to measure the effective conversion price of the note. The effective conversion price and the market price
of the Company's common stock are used to calculate the intrinsic value of the conversion feature. The intrinsic value is
recorded in the financial statements as a debt discount from the face amount of the note and such discount is amortized over the
expected term of the convertible note (or to the conversion date of the note, if sooner) and is charged to amortization of debt
discount on the Company's consolidated statement of operations. Derivative
liabilities The
Company has derivative financial instruments as of December 31, 2018.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Black-Scholes option valuation model was used to estimate the fair value of the conversion options. The model includes subjective
input assumptions that can materially affect the fair value estimates. The expected volatility is estimated based on the most
recent historical period of time, of other comparative securities, equal to the weighted average life of the options. Conversion
options are recorded as debt discount and are amortized as interest expense over the life of the underlying debt instrument using
effective interest method. Inventory Inventory
consists of consumables utilized in our research activities. These consumable inventories are valued at the lower of cost or net
realizable value. Recent
accounting pronouncements In February 2016, FASB issued
Accounting Standards Update ("ASU"), No. 2016-02, Leases (Topic 842) (ASC 842) The amendments in this update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e new standard is effective for fiscal years and interim periods beginning after December 15, 2018, with early adoption
permitted. A modified retrospective transition approach is required for leases existing at, or entered into after, the beginning
of the earliest comparative period presented in the financial statements, including a number of optional practical expedients that
entities may elect to apply. In July 2018, the FASB issued ASU No. 2018-11, Leases (Topic 842): Targeted Improvements, an update
which provides another transition method, the prospective transition method, which allows entities to initially apply the new lease
standard at the adoption date and recognize a cumulative-effect adjustment to the opening balance of retained earnings in the period
of adoption. The Company will adopt the new standard on January 1, 2019 using the prospective transition method. In preparation
for adoption of the standard. The Company has identified all
leases and reviewed the leases to determine the impact of ASC 842 on its consolidated financial statements. The Company has elected
to apply the practical expedient to certain classes of leases, whereby the separation of components of leases
into lease and non-lease components is not required and all of the practical expedients to all leases, which include not reassessing
(1) whether any expired or existing contracts are or contain leases, (2) lease classification for any expired or existing leases,
and (3) initial direct costs for any existing leases. Based on the Company's assessment, the Company has concluded that the
adoption of the new standard will result in the recording of a right-of-use asset and a lease liability on the consolidated balance
sheet on January 1, 2019. While substantially complete, the Company is still in the process of finalizing its evaluation of the
effect of ASC 842 on its financial statements and disclosures. The Company does not expect the adoption of ASU 2016-02, as amended,
to have a material impact on its consolidated statements of operations or consolidated statements of cash flows. In
February 2018, the FASB issued ASU 2018-2, Income Statement-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all entities for fiscal years beginning after December 15, 2018, and interim periods
within those fiscal years. Early adoption of the amendments in this Update is permitted, including adoption in any interim period.
The amendments in this Update should be applied either in the period of adoption or retrospectively to each period (or periods)
in which the effect of the change in the U.S. federal corporate income tax rate in the Tax Cuts and Jobs Act is recognized. This
ASU was applied retrospectively to the consolidated financial statements and resulted in a reduction in the tax
effect of net operating losses carried forward. In
February 2018, the FASB issued ASU 2018-3 Technical Corrections and Improvements to Financial Instruments – Overall (Sub
topic 825-10), Recognition and Measurement of Financial Assets and Financial Liabi</t>
  </si>
  <si>
    <t>Going Concern</t>
  </si>
  <si>
    <t>Going Concern [Abstract]</t>
  </si>
  <si>
    <t>GOING CONCERN</t>
  </si>
  <si>
    <t>3. GOING CONCERN As shown in the accompanying
consolidated financial statements, the Company incurred a net loss of $(13,039,313) and $(6,110,434) during the years ended December
31, 2018 and 2017, respectively. As of December 31, 2018, and 2017 the Company had accumulated deficits of $47,021,762 and $33,757,671,
respectively. The Company’s working capital position has changed from a deficit of $(180,357), including deferred revenue
of $219,828 for the year ended December 31, 2017, to a deficit of $4,594,570, including deferred revenue of $5,090,210 for the
year ended December 31, 2018. The deferred revenue includes an upfront payment on a collaboration agreement of $5,000,000. The
Company’s working capital is insufficient to meet its short-term cash requirements and fund any future operating losses.
These operating losses create an uncertainty about the Company’s ability to continue as a going concern. The Company’s
plan, through the acquisition of the assets of Sanofi and Pfizer Research and the continued promotion of its services to existing
and potential customers is to generate sufficient revenues to cover its anticipated expenses. The factors mentioned above raise substantial doubt about our ability to continue as a going concern for
the next twelve month period from April 12, 2019, although no assurances can be given
as to the Company’s ability to deliver on its revenue plans, or that unforeseen expenses may arise, the management of the
Company believes that the revenue to be generated from operations together with additional issuances of equity or other potential
financing will provide the necessary funding for the Company to continue as a going concern. The consolidated financial statements
do not include any adjustments that might be necessary if the Company is unable to continue as a going concern. The Company is
economically dependent upon future capital or financing to fund ongoing operations.</t>
  </si>
  <si>
    <t>Inventory Disclosure [Abstract]</t>
  </si>
  <si>
    <t>INVENTORY</t>
  </si>
  <si>
    <t>4. INVENTORY Inventory
represents the value of certain consumables utilized in the Company’s biological screening processes. These consumables
are purchased in bulk and expensed as they are utilized.</t>
  </si>
  <si>
    <t>Prepaid Expenses and Other Current Assets</t>
  </si>
  <si>
    <t>Deferred Costs, Capitalized, Prepaid, and Other Assets Disclosure [Abstract]</t>
  </si>
  <si>
    <t>PREPAID EXPENSES AND OTHER CURRENT ASSETS</t>
  </si>
  <si>
    <t xml:space="preserve">5. PREPAID EXPENSES
AND OTHER CURRENT ASSETS
December 31, 2018
December 31, 2017
Prepaid insurance $ 35,723 $ 75,774
Prepaid maintenance 73,992 129,260
Prepaid rent - 2,500
Prepaid subscriptions 938 5,833
$ 110,653 $ 213,367 </t>
  </si>
  <si>
    <t>Intangible Assets</t>
  </si>
  <si>
    <t>Goodwill and Intangible Assets Disclosure [Abstract]</t>
  </si>
  <si>
    <t>INTANGIBLE ASSETS</t>
  </si>
  <si>
    <t xml:space="preserve">6. INTANGIBLE ASSETS
a. Cell
lines and discovery platform The
Company has established a core set of technologies for the discovery of drugs that act upon ion channel targets. All of the assets
acquired were developed internally and are based upon its ion channel platform and include the following acquired components:
● Extensive cell line and plasmid repositories
● Technologies
including HTS, electrophysiology, informatics, in vitro and in vivo ADME, animal efficacy and
safety models. The
value placed on these individual components is $5,000,500 for cell lines and $1,450,500 for the discovery platform, no initial
value has been ascribed to plasmid repositories due to the commodity nature of these plasmids. The
useful life ascribed to the cell lines is indefinite due to the proprietary nature of these internally generated cell lines and
will be tested for impairment on a regular basis and the useful life of the acquired discovery platform is expected to be ten
years based on our internal experience on the usefulness of internally generated procedures and protocols used in ion channel
drug discovery procedures. The cell lines and discovery platform will be considered for impairment on a regular basis.
b. Trade
name and trademarks In terms of the purchase agreement
entered into between the Company and Pfizer Research, the name and all rights to the name of Icagen were assigned to the Company.
The use of this name, which was the original name of the publicly traded company acquired by Pfizer Research in 2011, has significant
value and is a well-known industry name. The value placed on the trade name and trademarks acquired is $637,500. The useful life
of the trade name and trademarks is indefinite and will be tested for impairment on a regular basis.
c. Assembled
workforce In terms of the purchase agreement
entered into between the Company and Pfizer Research, the Company agreed to retain the services of the scientific personnel who
have extensive knowledge and experience in ion channel research and services. This workforce was originally acquired by Pfizer
Research and prior to that had worked for the original Icagen company. The value placed in the assembled workforce acquired is
$282,500, the useful life is expected to be ten years based on our estimate of the useful life of current knowledge and the rate
of evolution within the industry.
d. Patents The
patents the Company holds and pending patent applications consist of the following:
● Method
for Detecting Binding Events Using Micro X-Ray Fluorescence Spectrometry, which includes an issued U.S. patent that is expected
to expire in about 2021;
● Flow
Method and Apparatus for Screening Chemicals Using Micro X-Ray Fluorescence, which includes issued patents in the U.S., Europe,
Japan and Singapore, such patents are expected to expire in 2022;
● Method
and Apparatus for Detecting Chemical Binding, which includes about 10 issued patents in the U.S., Europe, Japan and Singapore;
such patents are expected to expire in 2023;
● Drug Development and Manufacturing, which includes
an issued U.S. patent that is expected to expire in about 2021;
● Advanced
Drug Development and Manufacturing, which includes about 20 issued foreign patents, in Europe, Japan, and Hong Kong, expected
to expire in about 2026, and a pending application in the U.S. which, if issued, is expected to expire between 2021-2026;
● Well
Plate/Apparatus for Preparing Samples for Measurement by X-Ray Fluorescence Spectrometry, which includes issued over 15 issued
patents in the U.S. Europe, and Japan, which are expected to expire in about 2028, and a pending application in the U.S. which,
if issued, is also expected to expire in 2028;
● Method
and Apparatus for Measuring Protein Post Translational Modification, which includes a patent issued in Japan, which is expected
to expire in about 2028 and pending applications in U.S. and Japan, which, if issued, are also expected to expire in about
2028;
● Method
and Apparatus for Measuring Analyte Transport Across Barriers, which includes 3 issued U.S. patents and issued patents in
China and Hong Kong, which are expected to expire in about 2030/2031, and pending applications in U.S., Europe, and China,
which, if issued, are also expected to expire in about 2030; and
● Method
for Analysis Using X-Ray Fluorescence, which includes 4 issued U.S. patents, which is expected to expire in 2031, and a pending
U.S. patent application which, if issued, is expected to expire in 2031. Intangible
assets consist of the following:
December
31, 2018 December 31, 2017
Cost Amortization and Net book value Net book value
Cell lines $ 5,153,664 $ (153,164 ) $ 5,000,500 $ 5,153,664
Discovery platform 1,450,500 (507,675 ) 942,825 1,087,875
Trade names and trademarks 637,500 - 637,500 637,500
Assembled workforce 282,500 (98,875 ) 183,625 211,875
Patents 972,000 (687,527 ) 284,473 336,157
$ 8,496,164 $ (1,447,241 ) $ 7,048,923 $ 7,427,071 The
aggregate amortization expense charged to operations was $378,148 and $224,984 for the year ended December 31, 2018 and 2017,
respectively. The amortization policies followed by the Company are described in Note 2. Amortization
expense for future periods is summarized as follows:
Amount
2019 $ 224,984
2020 224,984
2021 224,984
2022 224,984
2023 and thereafter 510,987
Total $ 1,410,923 </t>
  </si>
  <si>
    <t>Plant and Equipment</t>
  </si>
  <si>
    <t>Property, Plant and Equipment [Abstract]</t>
  </si>
  <si>
    <t>PLANT AND EQUIPMENT</t>
  </si>
  <si>
    <t>7. PLANT AND EQUIPMENT Plant
and equipment consists of the following:
December 31, 2018 December 31, 2017
Cost Depreciation and Impairment Net book value Net book value
Laboratory equipment $ 2,630,539 $ (1,382,271 ) $ 1,248,268 $ 1,396,617
Computer software 997,637 (349,059 ) 648,578 716,860
Computer equipment 109,385 (65,151 ) 44,234 43,816
Leasehold improvements 75,511 (33,746 ) 41,765 24,460
$ 3,813,072 $ (1,830,227 ) $ 1,982,845 $ 2,181,753 The
aggregate depreciation charge to operations was $1,486,919 and $1,736,628 for the years ended December 31, 2018 and 2017, respectively.
The depreciation policies followed by the Company are described in Note 2.</t>
  </si>
  <si>
    <t>Other Payables and Accrued Expenses</t>
  </si>
  <si>
    <t>Payables and Accruals [Abstract]</t>
  </si>
  <si>
    <t>OTHER PAYABLES AND ACCRUED EXPENSES</t>
  </si>
  <si>
    <t>8. OTHER PAYABLES
AND ACCRUED EXPENSES
December 31, 2018 December 31, 2017
Bonus and vacation accrual $ 508,550 $ 1,871,488
Payroll liabilities 275,001 44,858
Severance cost accrual 30,541 262,966
Other 108,365 152,797
$ 922,457 $ 2,332,109 The
Company accrues for bonus accruals in anticipation of making payments based on the achievement of pre- determined goals. Vacation
pay unused at the end of the fiscal year is forfeited with no carry over or payments made to employees. On September 7, 2018, the Company
restructured its management team and streamlined operations at its Tucson Facility, thereby reducing head count by a total of
nine people. The Company provided severance packages to these employees based on written agreements entered into. The severance
costs are amortized over the severance payment period which expired on January 31, 2019.</t>
  </si>
  <si>
    <t>Legal Settlement Accrual</t>
  </si>
  <si>
    <t>Commitments and Contingencies Disclosure [Abstract]</t>
  </si>
  <si>
    <t>LEGAL SETTLEMENT ACCRUAL</t>
  </si>
  <si>
    <t xml:space="preserve">9. LEGAL SETTLEMENT
ACCRUAL The
legal settlement liability is disclosed as follows:
December 31, December 31, 2017
Settlement liability accruals
Dentons dispute $ - $ 400,000
Eisenschenk matter - 83,333
Other - 10,000
- 493,333
Judgement liability - -
$ - $ 493,333
Disclosed as follows:
Short-term portion $ - $ 493,333
$ - $ 493,333 In
terms of a Mutual Release and Assignment Agreement entered into between American Milling LP and the Company, American Milling
is a claimant in the Estate of Sigmund Eisenschenk matter. American Milling agreed to assign all its claims, both past and future
against the Estate of Sigmund Eisenschenk to the Company for $800,000, to be paid by the Company in instalments. The remaining
balance of $83,333 was paid on March 30, 2018. The Company agreed to settle the Dentons dispute
by the payment of $1,400,000 over a 14 month period. As of December 31, 2018, the Company had paid $1,000,000, a further $200,000
was paid on March 15, 2018 and the remaining $200,000 on June 30, 2018. </t>
  </si>
  <si>
    <t>Deferred Revenue</t>
  </si>
  <si>
    <t>Deferred Revenue Disclosure [Abstract]</t>
  </si>
  <si>
    <t>DEFERRED REVENUE</t>
  </si>
  <si>
    <t>10. DEFERRED REVENUE
Deferred
revenue consists of the following: Revenue
received in advance from customers Payments
received in advance from customers in terms of the MSA agreements entered into with customers, including the MSA agreement entered
into with Sanofi on July 15, 2016. Revenue is recognized on a monthly basis upon agreed rates for the number of employees assigned
to certain Sanofi projects and is offset against the payments received from Sanofi in terms of the agreed upon payment schedule,
the remaining excess payments received is deferred revenue and is expected to be realized within an 18 month period. Upfront
payments from license agreement The Company entered into a
license agreement with F.Hoffmann-La Roche Ltd. (“Roche”), on December 4, 2018, whereby, in terms of the agreement
Roche paid the Company an upfront payment of $5,000,000. This upfront payment will be recognized as revenue over the initial contact
timeline as outlined in the license agreement. The
license agreement entered into with Roche is a multiple-element license agreement that has different revenue generating elements
embodied in the agreement. These revenue generating elements include:
i. Upfront
payments The
Company received an upfront payment of $5,000,000 that will be recognized as revenue over the initial contact timeline as outlined
in the license agreement.
ii. FTE
based research payments The
Company receives ongoing revenue for FTE based time spent on the collaboration projects, this revenue is recognized as the services
are rendered.
iii. Development event payments Revenue contingent upon the
achievement of certain agreed upon development events is recognized in the period that the development event is achieved. The
achievement of a development event is when the Company’s collaboration partner agrees that the requirements stipulated in
the agreement have been met.
iv. Sales
based events Revenue
based on the achievement of certain calendar year net sales is recognized in the period that the sales achieved by our collaboration
partner reach the thresholds as laid out in the agreement.
v. Royalties
earned Royalties
are earned at varying percentages of net product sales for certain periods as defined in our collaboration agreements, these royalties
are recognized as revenue in the period in which a royalty report is received from our collaboration partners.</t>
  </si>
  <si>
    <t>Deferred Purchase Consideration</t>
  </si>
  <si>
    <t>Deferred Purchase Consideration [Abstract]</t>
  </si>
  <si>
    <t>DEFERRED PURCHASE CONSIDERATION</t>
  </si>
  <si>
    <t xml:space="preserve">11. DEFERRED PURCHASE
CONSIDERATION In
terms of the Icagen asset purchase agreement entered into with Pfizer Research (NC) on July 1, 2015, the Company has the following
deferred purchase price obligations: The
Company is obligated to pay additional purchase price consideration calculated at the greater of (i) 10% (ten percent) of gross
revenues per quarter (exclusive of revenue paid by Sanofi to Icagen-T and revenue generated by Icagen-T) and (ii) $250,000 per
quarter up to an aggregate maximum of $10,000,000. These earn out payments are payable quarterly, 60 days after the completion
of each calendar quarter. There are no indications that the Company will not meet the maximum earn out payment. The Company amended its agreement
with Pfizer Research (NC), Inc. (“the Second Amendment”), whereby the Company, at its option, may defer payment of any amount
exceeding $50,000 of the minimum additional purchase price consideration of $250,000 per quarter until December 31, 2018 such
that the Company is only required to pay $50,000 per quarter for the quarters ended March 2017 to December 2018. Deferred purchase
consideration bears interest at a rate of 12.5% per annum, which interest is payable quarterly. The deferred purchase consideration
in terms of this agreement is payable, together with the deferred purchase consideration for the quarter ended March 31, 2019,
as one lump sum. The Second Amendment also provides that if there is an Insolvency Event (as such term is defined in the Second
Amendment) prior to the time that Pfizer Research (NC), Inc. has received the Maximum Earn Out Payment, then upon such Insolvency
Event, the full amount of any Earn Out Shortfall (the difference between the Maximum Earn Out Payment and the amount of all Earn
Out Payments paid to date) shall be due and payable without further notice, demand or presentment for payment. The minimum deferred
purchase consideration of $50,000 for the quarters ended March 31, 2017 through December 31, 2018 were paid. The
$500,000 deferred purchase consideration due on July 1, 2017, was not earned by Pfizer due to Pfizer not meeting its $4,000,000
revenue target. This liability of $500,000 was reversed to other income during the Year ended December 31, 2017. Deferred
purchase consideration is disclosed as follows:
December 31, December 31,
Deferred purchase consideration
Opening balance $ 9,856,458 $ 10,500,000
Reversal of unearned purchase consideration - (500,000 )
Interest due on deferred purchase consideration 126,576 25,578
Repayment (228,963 ) (169,120 )
Closing balance 9,754,071 9,856,458
Present value discount on future payments
Opening balance (1,417,336 ) (1,712,689 )
Imputed interest expense 299,075 300,511
Fair value adjustments - (5,158 )
Closing balance (1,118,261 ) (1,417,336 )
Deferred purchase consideration, net $ 8,635,810 $ 8,439,122
Disclosed as follows:
Short-term portion $ 2,450,000 $ 206,458
Accrued interest 54,071 -
Long-term portion 6,131,739 8,232,664
Deferred purchase consideration, net $ 8,635,810 $ 8,439,122 </t>
  </si>
  <si>
    <t>Income Taxes</t>
  </si>
  <si>
    <t>Income Tax Disclosure [Abstract]</t>
  </si>
  <si>
    <t>INCOME TAXES</t>
  </si>
  <si>
    <t>12. INCOME TAXES The
income tax provision/ (benefit) is different from that which would be obtained by applying the statutory Federal income tax rate
of 21% to income before income tax expense. The items causing this difference for the years ended December 31, 2018 and 2017 are
as follows:
Year ended December 31, 2018 Year ended December 31, 2017
Income tax benefit at federal rate $ (2,738,000 ) $ (2,139,000 )
State tax, net of federal benefit (652,000 ) (305,000 )
Prior year under provision 22,000 (548,000 )
Discount on notes 1,148,000 444,000
Derivative liability movement (675,000 ) -
Income tax rate change - 3,672,000
Other 82,000 51,000
(2,813,000 ) 1,175,000
Utilization of net operating loss carry-forwards -
Valuation allowance 2,813,000 (1,175,000 )
$ - $ - Deferred
income taxes reflect the net tax effect of temporary differences between the carrying amount of assets and liabilities for financial
reporting purposes and the amounts used for income tax purposes. Significant components of deferred tax assets and liabilities
at December 31, 2018 and 2017 are as follows:
December 31, December 31,
2018 2017
Deferred tax assets
Accrual to cash adjustments $ 117,000 $ 611,000
options based compensation 1,279,000 884,000
Deferred revenue 1,323,000 -
Capital loss 32,500 32,500
Plant and equipment 43,000 173,000
Net operating loss 7,291,000 5,492,000
10,085,500 7,192,500
Valuation allowance (9,631,500 ) (6,818,500 )
454,000 374,000
Deferred tax liabilities
Amortization of intangibles (454,000 ) (374,000 )
$ - $ - We have established a valuation
allowance against our gross deferred tax assets sufficient to bring our net deferred tax assets to zero due to the uncertainty
surrounding the realization of such assets. Management has determined it is more likely than not that the deferred tax assets are
not realizable beyond our deferred tax liabilities due to our historical loss position. The valuation allowance for the year ended
December 31, 2018 also increased by $2,813,000 due to the additional operating losses incurred for the year ended December 31,
2018. As
of December 31, 2018, the prior three years remain open for examination by the federal or state regulatory agencies for purposes
of an audit for tax purposes. At December 31, 2018, we had tax
loss carry forwards of approximately $28,041,000. These net operating loss carry forwards expire in 2037, if unused. The Company
files its tax returns on a cash basis. Pursuant
to the Internal Revenue Code of 1986, as amended (“IRC”), §382, our ability to use net operating loss carry forwards
to offset future taxable income is limited if we experience a cumulative change in ownership of more than 50% within a three-year
period. The
Tax Cuts and Jobs Act (the “Act”) was signed into law on December 22, 2017 and significantly changes tax law
in the United States by, among other items, reducing the federal corporate income tax rate from a maximum of 35% to 21% (effective
January 1, 2018). The Act embraces a territorial system for the taxation of future foreign earnings and modifies certain
business deductions by, among other changes, repealing the domestic production activities deduction, further limiting the deductibility
of certain executive compensation and increasing the limitation on the deductibility of certain meals and entertainment expenses.
On the other hand, the Act permits 100% bonus depreciation on assets placed in service through 2022 (with a phase-out period through
2026). The full effects of these changes will be reflected for the first time in the determination of income tax expense for the
year ending December 31, 2018. The Company determined that it had no liability as of December 31, 2018 for the one-time
transition tax on deemed repatriated earnings of foreign subsidiaries imposed by the Act. The
Company will evaluate the impact of the Global Intangible Low-Taxed Income (“GILTI”) provision of the Act, beginning
with the year ending December 31, 2018, the year for which it will first apply. The FASB has issued guidance stating that
a company may elect to treat the additional taxes due in the United States as a result of GILTI inclusions as current period expenses
when incurred or to include such amounts in the company’s determination of deferred taxes. The Company does not have any GILTI tax liability as of December 31, 2018, therefore no election is applicable.</t>
  </si>
  <si>
    <t>Bridge Notes Payable</t>
  </si>
  <si>
    <t>Bridge Notes Payable [Abstract]</t>
  </si>
  <si>
    <t>BRIDGE NOTES PAYABLE</t>
  </si>
  <si>
    <t xml:space="preserve">13. BRIDGE NOTES
PAYABLE On
April 12, 2017, the Company sold in a private placement offering (the “Bridge Note Offering”) to three investors,
which included two members of the Board of Directors, pursuant to a securities purchase agreement entered into with each investor
(the “Purchase Agreements”), 150 units at a price of $10,000 per unit (the “Units”) each Unit consisting
of a note (the ’‘Note”) in the principal amount of $10,000 and a five year warrant (the “Bridge Warrants”)
to acquire 1,500 shares of the Company’s common stock, par value, $0.001 per share, at an exercise price of $3.50 per share.
The aggregate gross cash proceeds to the Company from the sale of the 150 Units was $1,500,000. The
Notes bore interest at a rate of 8% per annum and matured on the earlier of (i) the date that is thirty (30) days after the date
of issuance or (ii) the closing of the Company’s next debt financing. Pursuant to a Security and Pledge Agreement the Notes
were secured by a lien on all of the current assets of the Company (excluding the equity of and assets of the Company’s
wholly owned subsidiary, Icagen-T, Inc.). Amounts overdue bore interest at a rate of 1% per month. The notes were repaid during
May 2017 upon the closing of the convertible debt funding. The
Bridge Warrants have an initial exercise price of $3.50 per share and are exercisable for a period of five years from the date
of issuance. Each Warrant is exercisable for one share of common stock, which resulted in the issuance of Bridge Warrants exercisable
to purchase an aggregate of 225,000 shares of common stock. In addition, the Company also issued 25,000 warrants to the Placement
Agent as compensation for the Bridge Note Offering. On
August 13, 2018, the Company closed the first tranche of its note and warrant offering of a maximum of one hundred fifty (150)
units and entered into a Securities Purchase Agreement (the “Purchase Agreement”) with four accredited investors,
which included a trust of which one member of the Company’s Board of Directors is the trustee and two other members of the
Board of Directors (the “Purchasers”), pursuant to which the Company issued to the Purchasers an aggregate of fifty
(50) units, at a purchase price of $10,000 per unit, each unit consisting of: (i) the Company’s 10% Subordinated Promissory
Note in the principal amount of $10,000 due on the earlier of: (x) the date that is twelve (12) months after its issue date or
(y) the Company’s receipt of the proceeds of funding from its next collaboration/partnership (the “Note”) and
(ii) a five year warrant to purchase 1,500 shares of common stock of the Company for each $10,000 Note investment of the Company
at an exercise price of $3.50 per share (the “Warrant”). An aggregate of $500,000 in principal amount of Notes and
Warrants to purchase an aggregate of 75,000 shares of common stock were sold at the closing. The gross cash proceeds to the Company
from the sale of the fifty (50) units was $500,000. The
Warrants also contains certain anti-dilution provisions that apply in connection with any stock split, stock dividend, stock combination,
recapitalization or similar transaction. On
December 28, 2018, the Company repaid the principal sum of $200,000 of Bridge notes together with interest thereon of $7,616 to
three Bridge note holders on the proceeds raised on the Roche License agreement entered into on December 4, 2018. The remaining
Bridge note holder elected not to be repaid in order to preserve the Company’s cash balances. The
movement on bridge notes is as follows:
December 31, 2018 December 31, 2017
Bridge note liability
Bridge
notes raised $ 500,000 $ 1,500,000
Interest accrued 19,123 9,753
Repayment (207,616 ) (1,509,753 )
Closing balance 311,507 -
Discount
on bridge notes
Fair value of warrants issued (116,485 ) (330,353 )
Amortization
of bridge note discount 71,126 330,353
Closing balance (45,359 ) -
Bridge notes, net $ 266,148 $ -
Disclosed as follows:
Short-term
portion $ 254,641 $ -
Accrued interest 11,507 -
$ 266,148 $ - </t>
  </si>
  <si>
    <t>Loans Payable</t>
  </si>
  <si>
    <t>Debt Disclosure [Abstract]</t>
  </si>
  <si>
    <t>LOANS PAYABLE</t>
  </si>
  <si>
    <t>14. LOANS PAYABLE Loans
payable consists of the following:
December 31, 2018 December 31, 2017
Asset purchase arrangements $ 68,813 $ 210,690
Disclosed as follows:
Short-term portion 49,952 139,394
Long-term portion 18,861 71,296
$ 68,813 $ 210,690
Amount
Within 1 year $ 49,952
Within 1 - 2 years 18,861
$ 68,813 Asset
purchase arrangements The
Company acquired laboratory equipment on August 11, 2017 for a purchase consideration of $59,320 in terms of a deferred purchase
arrangement whereby a deposit of $5,932 was paid and twenty-four monthly installments of $2,472 were due and payments commenced
on September 11, 2017. The installments bear interest at an effective rate of 10.33% per annum. The Company owed $19,150 as of
December 31, 2018. The
Company acquired laboratory software during September 2017 for a purchase consideration of $98,446 in terms of a deferred purchase
arrangement whereby a deposit of $10,546 was paid and the balance payable in thirty-five monthly installments of $2,750 each,
which commenced on September 30, 2017. The installments bear interest at an effective rate of 6.15% per annum. The Company owed
$49,663 as of December 31, 2018.</t>
  </si>
  <si>
    <t>Term Loan Payable</t>
  </si>
  <si>
    <t>Term Loan [Abstract]</t>
  </si>
  <si>
    <t>TERM LOAN PAYABLE</t>
  </si>
  <si>
    <t>15. TERM LOAN PAYABLE On
August 31, 2018, the Company, and its wholly owned subsidiaries, Icagen Corp., Caldera Discovery, Inc., and XRPro Sciences, Inc.,
(collectively, the “Subsidiaries”) entered into a Credit Agreement and Guaranty (the “Icagen Credit Agreement”)
with the banks and other financial institutions from time to time party thereto, as lenders (collectively, the “Icagen Lenders”)
and Perceptive Credit Holdings II, LP, a Delaware limited partnership (“Perceptive”), as administrative agent for
the Icagen Lenders (in such capacity, the “Administrative Agent”). In
addition, on August 31, 2018, Icagen-T, Inc., a Delaware corporation, as borrower (“Icagen-T”), the Company, Icagen
Corp., Caldera Discovery, and XRPro Sciences entered into a Credit Agreement and Guaranty (the “Icagen-T Credit Agreement”
and together with the Icagen Credit Agreement, the “Credit Agreements”) with the banks and other financial institutions
from time to time party thereto, as lenders, and Perceptive, as administrative agent for the lenders (in such capacity, the “Icagen-T
Administrative Agent”). The
Icagen Credit Agreement provides for a $7,250,000 term loan (the “Icagen Term Loan”), which was drawn in full on August
31, 2018 (the “Closing Date”). The Icagen-T Credit Agreement provides for an $8,000,000 term loan (the “Icagen-T
Term Loan” and together with the Icagen Term Loan, the “Term Loans”), which was drawn in full on the Closing
Date. The
Company and Icagen-T used the proceeds from the respective Term Loans (i) for general working capital purposes, including,
without limitation, business development and licensing purposes, (ii) and repaid the convertible debt disclosed in note 16
below; and (iii) to pay fees, costs and expenses incurred in connection with the transactions contemplated by the Credit
Agreements. Commencing
on the last day of each month after August 31, 2020, the Term Loans amortize in an amount equal to 1.0% of the aggregate principal
amount of the Term Loans borrowed on the Closing Date. The
Term Loans mature on August 31, 2022 (the “Maturity Date”) unless accelerated pursuant to an event of default, as
described below. All amounts outstanding under the Term Loans will be due and payable upon the earlier of the Maturity Date or
the acceleration of the loans and commitments upon an event of default. Amounts
borrowed under the Credit Agreements bear interest at a rate per annum equal to the sum of the greater of: (i) the London
Interbank Offered Rate (LIBOR) for one month periods and (ii) two and one-quarter percent (2.25%), plus an applicable margin rate
of 9.75% per annum (the “Interest Rate”). Furthermore, interest is payable on a monthly basis. On
August 31, 2018, the Company and Icagen-T each paid a non-refundable closing fee of 2% of the Term Loans (or a total of $305,000)
pursuant to the terms of the respective Credit Agreements. Prepayments
of the Term Loans (other than certain mandatory prepayments) prior to the Maturity Date are subject to the following prepayment
premium based on the aggregate principal amount of the Term Loans as of the date of any such prepayment: (i) on or prior
to the first anniversary of the Closing Date, 12% of the aggregate outstanding principal amount of the Term Loan being prepaid,
(ii) following the first anniversary or the Closing Date, but on or prior to the second anniversary of the Closing Date, 8% of
the aggregate outstanding principal amount of the Term Loan being prepaid, and (iii) at any time after the second anniversary
of the Closing Date and on or prior to the third anniversary of the Closing Date, 3% of the aggregate outstanding principal amount
of the Term Loan being prepaid. The
repayment of the Term Loans and the Company’s and Icagen-T’s other obligations under the Icagen Credit Agreement or
Icagen-T Credit Agreement, as applicable, are guaranteed by each of the Company’s subsidiaries (excluding Icagen-T with
respect to the Icagen Credit Agreement). Pursuant to the terms and conditions
of the Security Agreement, dated August 31, 2018, among the Company, the Subsidiaries (excluding Icagen-T with respect to the Icagen
Credit Agreement) and Perceptive (the “Icagen Security Agreement”), the Company’s and the Subsidiaries’
obligations under the Icagen Credit Agreement are secured by (i) a first priority lien on all of the existing and after acquired
tangible and intangible assets, including intellectual property, of the Company and the Subsidiaries, and (ii) a pledge of
100% of the Company’s equity interests in the Subsidiaries (excluding Icagen-T with respect to the Icagen Credit Agreement).
In addition, pursuant to the terms and conditions of the Security Agreement, dated August 31, 2018, among Icagen-T, the Company,
the Subsidiaries and Perceptive (the “Icagen-T Security Agreement”), Icagen-T’s, the Company’s and the
Subsidiaries’ obligations under the Icagen-T Credit Agreement are secured by (i) a first priority lien on all of the
existing and after acquired tangible and intangible assets, including intellectual property, of the Company and the Subsidiaries
other than real estate for which they have a second priority lien, and (ii) a pledge of 100% of the Company’s equity
interests in the Subsidiaries. The
Credit Agreements contain customary representations, warranties and covenants, including covenants by each of the Company and
Icagen-T limiting additional indebtedness, liens, guaranties, mergers and consolidations, substantial asset sales, investments
and loans, sale and leasebacks, transactions with affiliates and fundamental changes and acquisitions. The Credit Agreements also
contain covenants requiring that the Company and its subsidiaries maintain cash and cash equivalents held in one or more accounts
subject to the first priority perfected security interests of the lenders under the Credit Agreements of not less than (a) $1,000,000
following the Closing Date until March 31, 2019, and (b) $1,500,000 at all times thereafter. In addition, the Credit Agreements
provide for specified quarterly minimum consolidated net revenue covenants of the Company and its subsidiaries for the trailing
twelve month period ended on each such calculation date during the term of the Credit Agreements. The
Credit Agreements provide for events of default customary for credit facilities of this type, including but not limited to non-payment
of principal and interest, defaults on other debt, misrepresentations, breach of covenants, representations and warranties, change
of control, insolvency, bankruptcy and the occurrence of a material adverse effect on the Company and its subsidiaries. After
the occurrence of an event of default and for so long as it continues, all outstanding obligations under the Credit Agreements
shall accrue interest at the Interest Rate plus 4% per annum. Upon an event of default relating to insolvency, bankruptcy or receivership,
the amounts outstanding under the Credit Agreements will become immediately due and payable. Upon the occurrence and continuation
of any other event of default, lenders holding a majority of the outstanding loans and commitments may accelerate payment of all
obligations and terminate the Lenders’ commitments under the Credit Agreements. On
May 15, 2017, the Company and Icagen-T entered into a Securities Purchase Agreement with GPB Debt Holdings II, LLC (“GPB”),
pursuant to which (i) the Company issued to GPB a three year Senior Secured Convertible Note maturing on May 15, 2020, bearing
interest at the rate of 13% per annum in the aggregate principal amount of $2,000,000; and (ii) Icagen-T issued to GPB a three
year Senior Secured Convertible Note maturing on May 15, 2020, bearing interest at the rate of 13% per annum, in the aggregate
principal amount of $8,000,000. The Company and Icagen-T, respectively, used a portion of the proceeds from their Term Loans to
repay all amounts due (principal, accrued and unpaid interest and other charges) as of the Closing Date under the GPB Senior Secured
Convertible Notes. The Company and Icagen-T paid a total of $10,308,333, which satisfied all outstanding amounts due to GPB, terminated
the loan facility with GPB and terminated all commitments of GPB to extend credit under the notes and the other transaction documents. In
addition, on August 31, 2018, the Company issued to GPB a second amended and restated warrant to purchase 857,143 shares of Common
Stock (the “GPB Warrant”), pursuant to which, among other things, GPB was granted piggyback registration rights upon
the same terms as the Warrant issued to Perceptive (described below). In
connection with the entry of the Credit Agreements, on August 31, 2018, the Company issued to Perceptive, or its registered assigns,
a warrant (the “Warrant”) to purchase 723,550 shares of the Company’s common stock, par value $0.001 per share
(the “Common Stock”). The Warrant is exercisable for a period of seven years from the Closing Date and the per-share
exercise price of $3.50, subject to certain adjustments as specified in the Warrant (the “Exercise Price”). Upon any
exercise of the Warrant, the Exercise Price is payable in cash or, at Perspective’s option, by withholding a number of shares
of Common Stock then issuable upon exercise of the Warrant with an aggregate fair market value equal to the aggregate Exercise
Price. The Warrant also contains customary anti-dilution adjustments and price protection. The
Company also granted Perceptive customary demand and piggy-back registration rights with respect to the shares of Common Stock
issuable upon exercise of the Warrant. At any time commencing nine months following the closing of a Qualifying PO (as defined
in the Warrant) if the Company is not qualified to register securities under the Securities Act of 1933, as amended (the “Securities
Act”), pursuant to a registration statement on Form S-3 (or any successor form), then upon the request of the holder(s)
of at least 51% of the Warrants and/or shares of Common Stock issuable thereunder (the “Majority Holders”), the Company
is obligated, among other things, to (i) file a registration statement on Form S-1 with the U.S. Securities and Exchange Commission
(the “SEC”) within 90 days following the date on which the request is given for purposes of registering the shares
of Common Stock issuable upon exercise of the Warrants, (ii) use its commercially reasonable efforts to have the registration
statement declared effective by the SEC as soon as practicable after filing, subject to any cut backs requested by the SEC, and
(iii) maintain the registration until all registerable securities may be sold pursuant to Rule 144 under the Securities Act,
without restriction as to volume. In addition, at all times after a Qualifying PO, the Company shall use its commercially reasonable
efforts to qualify and remain qualified to register securities under the Securities Act pursuant to a registration statement on
Form S-3 or any successor form thereto. At any time commencing nine (9) months after such time as the Company shall have qualified
for the use of a registration statement on Form S-3, the Majority Holder(s) shall have the right to request registration on Form
S-3 or any similar short-form registration. Further, whenever the Company proposes to register any shares of its Common Stock
under the Securities Act (with certain exceptions), the Company shall also include in such registration statement, Perceptive’s
shares of Common Stock issuable upon exercise of the Warrant, provided that cut backs may apply in certain situations. In
connection with the entry into of the Credit Agreements, on August 31, 2018, each of the holders of the Company’s 10% Subordinated
Promissory Note, entered into an Amended and Restated 10% Subordinated Promissory Notes, to clarify that the subordination provisions
of the Notes that were applicable to the note holder of the May 2017 notes were applicable to the lenders under the Credit Agreements
and Perceptive. In
connection with the entry into of the Credit Agreements, effective August 31, 2018 (i) each holder of the Company’s Series
C Convertible Redeemable Preferred Stock entered into a Subordination Agreement with the lenders under the Credit Agreement and
Perceptive prohibiting declaration of and payment of accrued dividends on the Company’s Series C Convertible Redeemable
Preferred Stock until payment in full of all amounts owing under the Credit Agreements and (ii) holders of a majority of the Company’s
Series C Convertible Redeemable Preferred Stock effected an amendment to the Securities Purchase Agreements executed by the holders
of the Company’s Series C Convertible Redeemable Preferred Stock that clarified that references in the Securities Purchase
Agreements to the prior lender now included Perceptive and that the registration rights of such holders was subject to approval
of each of the prior lender and Perceptive until the shares underlying the warrants to each had been sold or registered on a registration
statement that had been declared effective by the Securities and Exchange Commission. The
movement on the term loans is as follows:
December 31,
Term Loan
Term loan issued $ 15,250,000
Interest accrued 627,330
Repayments (468,433 )
Closing balance 15,408,897
Debt discount
Debt issuance costs (1,006,944 )
Fair value of warrants (1,746,065 )
Amortization of debt discount 208,705
Closing balance (2,544,304 )
Term Loan, net $ 12,864,593
Disclosed as follows:
Accrued interest $ 158,897
Long-term portion 12,705,696
$ 12,864,593 Subsequent to December 31, 2018,
the Company paid the accrued interest of $158,897.</t>
  </si>
  <si>
    <t>Convertible Loan Payable</t>
  </si>
  <si>
    <t>Convertible Debt [Abstract]</t>
  </si>
  <si>
    <t>CONVERTIBLE DEBT PAYABLE</t>
  </si>
  <si>
    <t xml:space="preserve">16. CONVERTIBLE LOAN PAYABLE On May 15, 2017, the Company,
and its wholly owned subsidiary, Icagen-T, Inc. (“Icagen-T”), entered into a Securities Purchase Agreement (“Securities
Purchase Agreement”) with an institutional investor (the “Purchaser”), pursuant to which (i) the Company issued
to the Purchaser a three year Senior Secured Convertible Note (“Company Note”), which was to mature on May 15, 2020,
and bore interest at the rate of 13% per annum (which interest rate could increase to 18% per annum upon the occurrence of an
event of default, as defined in the Company Note), in the aggregate principal amount of $2,000,000 for cash proceeds of $1,920,000
after an original issue discount of 4% or $80,000, before deal related expenses; and (ii) Icagen-T issued to the Purchaser a three
year Senior Secured Convertible Note (“Icagen-T Note”), which was to mature on May 15, 2020, and bore interest at
the rate of 13% per annum, in the aggregate principal amount of $8,000,000 for cash proceeds of $7,680,000 after an original issue
discount of 4% or $320,000, before transaction related expenses. The Company Note and the Icagen-T Note (collectively, the “Convertible
Notes”) were each convertible into shares of common stock at a conversion price of $3.50 per share. The
Purchaser could elect to have the Company and/or Icagen-T redeem the Convertible Notes upon the occurrence of certain events,
including upon a certain Events of Default (as defined in the Notes). The Convertible Notes contained customary Events of Default. In
addition, any time after issuance, so long as no Event of Default has occurred and/or is continuing, each of the Company and Icagen-T,
had the right to redeem all or part of each Convertible Note then outstanding, with a minimum prepayment amount of $500,000, at
any time upon five (5) business days’ notice to the Purchaser by paying an amount in cash equal to: a range between 101%
and 103% of the Conversion Amount being redeemed if paid in full and if an Event of Default had occurred and is continuing the
Purchaser had the right to require the Company to redeem the Conversion Amount for an amount of cash equal to a range between
116% and 118% of the Conversion Amount being redeemed. The “Conversion Amount” was defined as the sum of (a) the portion
of the principal to be converted, redeemed or otherwise with respect to which this determination is being made, (b) all accrued
and unpaid Interest with respect to such portion of such principal, (c) all accrued and unpaid late charges with respect to such
portion of such principal and such Interest, if any, and (d) all other amounts due hereunder. The
Notes contained certain covenants, such as restrictions on the incurrence of indebtedness, the existence of liens, the payment
of restricted payments, redemptions, the payment of cash dividends and the transfer of assets. If the Company failed to timely
deliver the shares underlying the Notes, it would be subject to certain buy-in provisions. In
addition, pursuant to the Securities Purchase Agreement, the Company and Icagen-T had agreed to provide certain registration rights
with respect to the Conversion Shares underlying the Icagen-T Note and, if Rule 144 under the Securities Act, is unavailable,
for the Warrant Shares and Conversion Shares underlying the Company Note. In
addition, pursuant to the Convertible Notes, neither the Company nor Icagen-T could enter into or be party to a Fundamental Transaction
(as defined in the Convertible Notes) unless (i) the Successor Entity (as defined in the Convertible Notes) assumed in writing
all of the obligations of the Company, Icagen-T and each Subsidiary under the Convertible Notes and the other Transaction Documents
(as defined in the Securities Purchase Agreement) pursuant to written agreements in form and substance reasonably satisfactory
to the Purchaser and approved by the Purchaser prior to such Fundamental Transaction, including agreements to deliver to the Purchaser
in exchange for the Convertible Note and securities of the Successor Entity evidenced by a written instrument substantially similar
in form and substance to the Notes, including, without limitation, having principal amounts, interest rates and late charges equal
to the payment rights and amounts, principal amounts then outstanding, the interest rates and late charges in the Notes as well
as having the conversion rights, redemption rights, rankings, Events of Default the same as in the Notes and satisfactory to the
Purchaser, and (ii) the Successor Entity was a trading issuer whose common stock was registered under Section 12 of the Securities
Exchange Act of 1934, as amended, and was quoted and/or listed for trading on a Qualifying Market. The
Convertible Notes also contained certain anti-dilution provisions that applied in connection with any stock split, stock dividend,
stock combination, recapitalization and, sales of securities below the conversion price of the Notes. In
addition, subject to limited exceptions, a holder of the Company Note and Icagen-T Note would not have the right to convert any
portion of such note if such holder, together with its affiliates, would beneficially own in excess of the Beneficial Ownership
Limitation. A holder of the Company Note and Icagen-T Note could adjust the Beneficial Ownership Limitation upon not less than
61 days’ prior notice to the Company, provided that such Beneficial Ownership Limitation could in no event exceed 9.99%. The Company used the proceeds
from the Company Note to repay the $1,500,000 aggregate principal amount of the 8% bridge notes issued in April 2017 and all accrued
but unpaid interest thereon and to pay an amount of $500,000 owed by the Company pursuant to the terms of the Dentons settlement
agreement, Icagen-T had been using the net proceeds from the purchase price paid to Icagen-T for its general corporate and working
capital purposes; provided, however, neither the Company nor Icagen-T could use any of their respective net proceeds for (a) the
repayment of any indebtedness other than Permitted Indebtedness (as defined in the Convertible Notes), (b) the redemption or repurchase
of any securities of the Company, Icagen-T or their Subsidiaries, or (c) except for the payments pursuant to the Settlement Agreement,
the settlement of any outstanding litigation; provided, further, Icagen-T would not use any of such proceeds in violation of its
arrangements with Sanofi. In
connection with the Convertible Notes, the Company issued a warrant (the “Purchaser Warrant”) to purchase up to 857,143
shares of common stock at an exercise price of $3.50 per share, subject to applicable adjustments. The Purchaser Warrant expires
on May 15, 2022. In
addition, subject to limited exceptions, a holder of the Purchaser Warrant would not have the right to exercise any portion of
the Purchaser Warrant if such holder, together with its affiliates, would beneficially own in excess of 4.99% of the number of
shares of the common stock outstanding immediately after giving effect to its conversion (the “Beneficial Ownership Limitation”).
A holder of the Purchaser Warrant could adjust the Beneficial Ownership Limitation upon not less than 61 days’ prior notice
to the Company, provided that such Beneficial Ownership Limitation in no event could exceed 9.99%. The
Purchaser Warrant also contained certain anti-dilution provisions that applied in connection with any stock split, stock dividend,
stock combination, recapitalization and, issuances of securities at prices below the conversion price or similar transactions. If,
at the time a holder exercises the Purchaser Warrant, there is no effective registration statement available for an issuance of
the shares underlying the Purchaser Warrant to the holder, then in lieu of making the cash payment otherwise contemplated to be
made to us upon such exercise in payment of the aggregate exercise price, the holder may elect instead to receive upon such exercise
(either in whole or in part) the net number of shares of our common stock determined according to a formula set forth in the Purchaser
Warrant. If the Company fails to timely deliver the shares underlying the Purchaser Warrants, it will be subject to certain buy-in
provisions. The
Purchaser Warrant also provides that the Company will not enter into or be party to a Fundamental Transaction (as defined in the
Purchaser Warrant) unless (i) the Successor Entity (as defined in the Purchaser Warrant) assumes in writing all of the obligations
of the Company under the Purchaser Warrant and the other Transaction Documents (as defined in the Securities Purchase Agreement)
pursuant to written agreements in form and substance satisfactory to the Purchaser, including agreements to deliver to the Purchaser
in exchange for the Purchaser Warrant a security of the Successor Entity evidenced by a written instrument substantially similar
in form and substance to the Purchaser Warrant; (ii) the Company or the Successor Entity (as the case may be) agrees at the election
of the Company or the Successor Entity (as the case may be) to purchase the Purchaser Warrant from the Purchaser by paying to
the Purchaser cash in an amount equal to the Black Scholes Value (as defined in the Purchaser Warrant); or (iii) the Purchaser,
at its election, requires the Company or the Successor Entity (as the case may be) to purchase the Purchaser Warrant from the
Purchaser by paying to the Purchaser cash in an amount equal to the Black Scholes Value. The
Company Note was secured by a security interest in all of the existing and future assets of the Company and the domestic subsidiaries,
other than Icagen-T, including a pledge of all of the capital stock of each of the Domestic Subsidiaries, other than Icagen-T,
subject to existing security interests, for the benefit of the Purchaser, to secure the Company obligations under the Company
Note, as evidenced by (i) a security and pledge agreement, and (ii) a guaranty executed by each Domestic Subsidiary, other than
Icagen-T, pursuant to which the domestic subsidiaries, other than Icagen-T, guaranteed all obligations of the Company under the
Transaction Documents. The
Icagen-T Note was secured by a security interest in all of the existing and future assets of the Company, Icagen-T and the other
Domestic Subsidiaries, including a pledge of all of the capital stock of each of the Domestic Subsidiaries, other than Icagen-T,
subject to existing security interests, for the benefit of the Purchaser, to secure Icagen-T’s obligations under the Icagen-T
Note, as evidenced by (i) a security and pledge agreement, and (ii) a guaranty executed by the Company and each Domestic Subsidiary,
other than Icagen-T, pursuant to which the Company and the Domestic Subsidiaries, other than Icagen-T, guaranteed all of the obligations
of Icagen-T under the Transaction Documents. In
addition, the Company and Icagen-T entered into a Subordinated Deed of Trust, Assignment of Rents, Fixture Filing and Security
Agreement with the trustee named therein and the Purchaser as beneficiary, securing all of Icagen-T’s obligations to the
Purchaser by a senior priority security interest in the Property/Facilities, which was subordinated only to a Deed of Trust entered
into with Sanofi. Upon
an Event of Default, the Purchaser could, among other things, collect or take possession of the Company collateral or Icagen-T
collateral, as the case may be, proceed with the foreclosure of the security interest in the collateral or sell, lease or dispose
of the collateral. Each of the Subsidiaries had also guaranteed all of the Company’s obligations under the Company Note
pursuant to the terms of the Company Guaranty and the Icagen-T Guaranty. The
transactions contemplated by the Securities Purchase Agreement closed and funded on May 15, 2017. On
August 31, 2018 the Company raised an aggregate of $15,250,000 in principal amount of term loans from a third party institutional
investor (note 15 above) and exercised its right to redeem the convertible notes in the principal amount of $10,000,000 that had
been issued in May 2017 by the payment of the aggregate principal outstanding amount of $10,000,000, plus accrued interest thereon
of $108,333 and an early redemption cash payment of $200,000. The Company recorded a net gain on extinguishment of $495,783 of
convertible debt, related accrued interest, derivative liability, unamortized discount and early redemption cash payment during
the year ended December 31, 2018. The
movement on convertible debt is as follows:
December 31, 2018 December 31,
Convertible debt
Opening balance $ 10,108,333 $ -
Convertible debt issued - 10,000,000
Interest accrued 866,667 812,500
Early settlement penalty 200,000 -
Repayments (11,175,000 ) (704,167 )
Closing balance - 10,108,333
Debt discount
Opening balance (4,138,206 ) -
Original issue discount - (400,000 )
Fair value of warrants and beneficial conversion feature of notes - (4,518,277 )
Amortization of debt discount 950,163 780,071
Release of debt discount on extinguishment of convertible debt 3,188,043 -
Closing balance - (4,138,206 )
Convertible debt, net $ - $ 5,970,127
Disclosed as follows:
Short-term portion - -
Accrued interest - 108,333
Long-term portion - 5,861,794
Convertible debt, net $ - $ 5,970,127 </t>
  </si>
  <si>
    <t>Derivative Liability</t>
  </si>
  <si>
    <t>Derivative Liability [Abstract]</t>
  </si>
  <si>
    <t>DERIVATIVE LIABILITY</t>
  </si>
  <si>
    <t xml:space="preserve">17. DERIVATIVE LIABILITY The
Convertible Notes, together with the Purchaser Warrants issued to the note holders, disclosed in note 16 above, had variable priced
conversion rights which could adjust whenever new securities were issued at prices lower than the current conversion and exercise
price of the Convertible Notes and Purchaser Warrants issued to note holders. This gave rise to a derivative financial liability,
which was initially valued upon the issue of the Convertible Notes and Purchaser Warrants using a Black-Scholes valuation model.
The Beneficial conversion feature of the Convertible Notes was valued at $3,069,649 and the Purchaser Warrants issued in connection
with the Convertible Notes were valued at $1,448,629. Between
April 2018 and August 2018 the Company closed four tranches of the Series C Preferred units, discussed in note 18 below. Each
Preferred Series C unit includes warrants exercisable over 28,571 shares of common stock at an initial exercise price of $3.50
per share subject to anti-dilution pricing adjustments. The anti-dilution pricing adjustments give rise to a derivative financial
liability which was initially valued using a Black Scholes valuation model at $1,858,663. On
August 31, 2018, in connection with the entry into the Credit Agreements described in note 15 above, the Company issued to Perceptive,
or its registered assigns, a warrant to purchase 723,550 shares of the Company's common stock, par value $0.001 per share.
The warrant is exercisable for a period of seven years from August 31, 2018 and the per-share exercise price is $3.50, subject
to certain adjustments as specified in the warrant (the "Exercise Price"). Upon any exercise of the Warrant, the Exercise
Price is payable in cash or, at the holder's option, by withholding a number of shares of Common Stock then issuable upon
exercise of the Warrant with an aggregate fair market value equal to the aggregate Exercise Price. The Warrant also contains customary
anti-dilution adjustments and price protection. The pricing adjustments stipulated in the warrant give rise to a derivative liability
which was initially valued using a Black Scholes valuation model at $1,746,065. The
value of the derivative liability is re-assessed periodically and a mark-to-market adjustment, if applicable will be recorded
in the statement of operations. The value of the derivative liability was re-assessed on December 31, 2018 and a mark-to-market
adjustment of $1,295,732 was debited to the statement of operations for the year ended December 31, 2018. The
following assumptions were used in the Black-Scholes valuation model.
Year
ended December 31, 2018
Calculated
stock price $ 3.50
Risk free interest rate 2.39
to 3.01 %
Valuation
period 1.7
to 7 years
expected volatility of underlying stock 44.6
to 74.9 %
Expected dividend
rate 0 % The
movements in the derivative financial liability is measured at fair value on a recurring basis using unobservable inputs (Level
3) is as follows for the years ended December 31, 2018 and 2017:
December 31, 2018 December 31, 2017
Opening
balance $ 4,168,964 $ -
Derivative
liability on conversion option of convertible debt and warrants issued to note holders - 4,518,277
Derivative
liability on warrants issued to term loan note holders and series C preferred stock holders 3,604,728 -
Extinguishment
of derivative liability on convertible debt (3,890,826 ) -
Mark-to-market
adjustment 1,295,732 (349,313 )
Closing
balance $ 5,178,598 $ 4,168,964 </t>
  </si>
  <si>
    <t>Equity [Abstract]</t>
  </si>
  <si>
    <t>PREFERRED STOCK</t>
  </si>
  <si>
    <t>18. PREFERRED STOCK Preferred
Stock consists of 10,000,000 authorized preferred shares of $0.001 par value each of which 400,000 are designated as Series A
8% convertible redeemable preferred shares of $0.001 each, 3,000,000 are designated as Series B convertible preferred shares of
$0.001 each, and 1,142,856 are designated as Series C convertible redeemable preferred shares of $0.001 each with the remaining
5,457,144 preferred shares remaining undesignated. Series
A 8% convertible, redeemable preferred stock (“Series A Stock”) Series
A Stock consists of 400,000 designated shares of $0.001 par value each, 0 shares issued and outstanding as of December 31, 2018
and 2017. Series
B convertible preferred stock (“Series B Stock”) Series
B Stock consists of 3,000,000 designated shares of $0.001 each, 0 shares outstanding as of December 31, 2018 and 2017. Series
C convertible, redeemable preferred stock (“Series C Stock”) Series
C Stock consists of 1,142,856 authorized shares of $0.001 each, of which 799,989 and 0 shares are issued and outstanding as of
December 31, 2018 and 2017, respectively. On
April 3, 2018, the Company filed the Certificate of Designation with the Secretary of State of the State of Delaware establishing
the Series C Stock which entitles each holder of Series C Stock to a cumulative dividend at the rate of 12.0% per annum, payable
quarterly in arrears. The
Company has offered on a best efforts basis up to a maximum of forty (40) units and a minimum of ten (10) units, at a purchase
price of $100,000 per unit (“Series C Unit”), each unit consisting of 28,571 shares of Series C Stock, par value $0.001
per share and a seven year Warrant to acquire 28,571 shares of the Company’s common stock, par value, $0.001 per share,
at an exercise price of $3.50 per share. On
April 4, 2018, the Company closed on its first tranche of 20 Series C Units for gross proceeds of $2,000,000 with a trust of which
a member of its Board of Directors is a trustee. On
May 30, 2018, the Company closed on its second tranche of 1 Series C Stock Unit for gross proceeds of $100,000 with a member of
its Board of Directors. On
July 13, 2018, the Company closed on its third tranche of 4 Series C Stock Units for gross proceeds of $400,000 with a trust of
which a member of its Board of Directors is a trustee. On
August 27, 2018, the Company closed on its fourth tranche of 3 Series C Stock Units for gross proceeds of $300,000 with a member
of its Board of Directors and a related party. In
the event of any liquidation, dissolution or winding-up of the Company, holders of the Series C Stock shall be entitled to a preference
on liquidation equal to $5.25 per share of Series C Stock plus all accrued and unpaid dividends. Each
holder of Series C Stock shall have the right to cast the number of votes equal to three times the number of shares into which
the Series C Stock is convertible and the Series C holders as a group, shall have the right to elect one director on the Company’s
Board of Directors. The Company cannot take the following actions without the approval of the Requisite Holders and the consent
of its Board of Directors, including the Series C Stock director: (i) liquidate, dissolve or wind up its business, (ii) amend
its Certificate of Incorporation or Bylaws, (iii) create any new class of stock unless it ranks junior to the Series C Stock with
respect to dividends and liquidation, (iv) amend or alter any class of stock pari passu with the Series C Stock to make it senior
with respect to dividends and liquidation, (v) purchase or redeem any other shares of its stock, or (vi) increase the size of
its Board of Directors. Upon
the occurrence of a Cash Liquidity Event, the holders of the Series C Stock can require the Company to redeem their shares of
Series C Stock for a price per share equal to $5.25 subject to adjustments. In addition, the Company has the right to redeem the
shares at any time for a price per share equal to $5.25 subject to adjustments. A “Cash Liquidity Event” is defined
as the closing of any sale, lease or licensing transaction relating to a single asset or multiple assets other than in the ordinary
course of the Company’s business, including, but not limited to a sale of a building, sale of biological assets or other
upfront payments, resulting in aggregate gross proceeds received by the Company at closing or closings in a transaction or transactions
during any twelve (12) month period in excess of $40,000,000. During
the year ended December 31, 2018, the Company has accrued dividends of $224,778 on Series C Stock.</t>
  </si>
  <si>
    <t>COMMON STOCK</t>
  </si>
  <si>
    <t>19. COMMON STOCK Common
stock consists of 50,000,000 authorized shares of $0.001 each, 6,720,107 shares issued and 6,393,107 shares outstanding as of
December 31, 2018 and 2017.</t>
  </si>
  <si>
    <t>Warrants</t>
  </si>
  <si>
    <t>Warrants [Abstract]</t>
  </si>
  <si>
    <t>WARRANTS</t>
  </si>
  <si>
    <t>20. WARRANTS As
part of the Series C Units, the Company issued Warrants to the Purchaser at an initial exercise price of $3.50 per share (subject
to applicable adjustments, each unit consisting of 28,571 shares of Series C Stock and warrants exercisable over 28,571 shares
of common stock. The Warrant expires seven years after the issuance date. In
addition, subject to limited exceptions, a holder of the Warrant will not have the right to exercise any portion of the Warrant
if such holder, together with its affiliates, would beneficially own in excess of 9.99% of the shares of common stock outstanding
immediately after giving effect to such exercise. A holder of the Warrant may adjust this limitation upon not less than 61 days’
prior notice to the Company, provided that such limitation in no event shall exceed 9.99%. The
Warrants also contain certain anti-dilution provisions that apply in connection with any stock split, stock dividend, stock combination,
recapitalization and issuances of securities at prices below the conversion price or similar transactions. If,
at the time a holder exercises its Warrant, there is no effective registration statement available for an issuance of the shares
underlying the Warrant to the holder, then in lieu of making the cash payment otherwise contemplated to be made to the Company
upon such exercise in payment of the aggregate exercise price, the holder may elect instead to receive upon such exercise (either
in whole or in part) the net number of shares of common stock determined according to a formula set forth in the Warrant. If the
Company fails to timely deliver the shares underlying the Warrant, it will be subject to certain buy-in provisions. The
Warrant also provides that the Company will not enter into or be party to a Fundamental Transaction unless (i) the Successor Entity
(as defined in the Warrant) assumes in writing all of the obligations of the Parent under the Warrant and the other Transaction
Documents (as defined in the Securities Purchase Agreement) pursuant to written agreements in form and substance satisfactory
to the Purchaser, including agreements to deliver to the Purchaser in exchange for the Warrant a security of the Successor Entity
evidenced by a written instrument substantially similar in form and substance to the Warrant; (ii) the Company or the Successor
Entity (as the case may be) agrees at the election of the Company or the Successor Entity (as the case may be) to purchase the
Warrant from the Purchaser by paying to the Purchaser cash in an amount equal to the Black Scholes Value (as defined in the Warrant);
or (iii) the Purchaser, at its election, requires the Company or the Successor Entity (as the case may be) to purchase the Warrant
from the Purchaser by paying to the Purchaser cash in an amount equal to the Black Scholes Value. Between
April 2018 and August 2018, the Company closed on four tranches of 28 Series C Units for gross proceeds of $2,800,000, resulting
in warrants exercisable over 799,989 shares of common stock at an initial exercise price of $3.50 per share. In
terms of the Company’s bridge note offering on August 13, 2018, the Company closed the first tranche of its note and warrant
offering of an aggregate of fifty (50) units, at a purchase price of $10,000 per unit, each unit including a five year warrant
to purchase 1,500 shares of common stock of the Company at an exercise price of $3.50 per share, resulting in warrants exercisable
over 75,000 shares of common stock being issued. The Warrants also contains certain anti-dilution provisions that apply in connection
with any stock split, stock dividend, stock combination, recapitalization or similar transaction. In
connection with the entry of the Credit Agreements, on August 31, 2018, the Company issued a warrant to purchase 723,550 shares
of the Company’s common stock. The warrant is exercisable for a period of seven years at an exercise price of $3.50 per
share, subject to certain adjustments as specified in the Warrant. Upon any exercise of the Warrant, the Exercise Price is payable
in cash or, at the warrant holders option, by withholding a number of shares of Common Stock then issuable upon exercise of the
Warrant with an aggregate fair market value equal to the aggregate Exercise Price. The Warrant also contains customary anti-dilution
adjustments and price protection. These warrants were valued at $1,746,065 using a Black Scholes pricing model. The fair value of warrants issued
were valued using the Black-Scholes pricing model and the following weighted average assumptions were used:
Year ended
Calculated stock price $ 3.50
Risk free interest rate 2.46 to 3.01 %
Expected life of warrants (years) 5 - 7
expected volatility of underlying stock 71.1 to 73.7 %
Expected dividend rate 0 % A
summary of the Company’s warrant activity during the period January 1, 2017 to December 31, 2018 is as follows:
Number
of shares Exercise price per share Weighted average exercise price
Outstanding
January 1, 2017 2,147,641 $ 3.50
to $11.40 $ 3.57
Granted 1,107,143 3.50 3.50
Forfeited/cancelled (75,000 ) 4.20 4.20
Exercised - - -
Outstanding
December 31, 2017 3,179,784 $ 3.50
to $4.20 3.50
Granted 1,598,539 3.50 3.50
Forfeited/cancelled (75,000 ) 4.20 4.20
Exercised - - -
Outstanding
December 31, 2018 4,703,323 $ 3.50
to $3.85 $ 3.51 The
following table summarizes warrants outstanding and exercisable as of December 31, 2018:
Warrants
outstanding Warrants
exercisable
Exercise
price Number
of shares Weighted average remaining years Weighted average exercise price Number
of shares Weighted average exercise price
$ 3.50 4,559,922 3.58 4,559,922
$ 3.85 143,401 1.50 143,401
4,703,323 3.52 $ 3.51 4,703,323 $ 3.51 The Warrants outstanding at
December 31, 2018 have an intrinsic value of $0.</t>
  </si>
  <si>
    <t>Stock Options</t>
  </si>
  <si>
    <t>Disclosure of Compensation Related Costs, Share-based Payments [Abstract]</t>
  </si>
  <si>
    <t>STOCK OPTIONS</t>
  </si>
  <si>
    <t>21. STOCK
OPTIONS In October 2005, the Company’s
Board of Directors adopted the Caldera Pharmaceuticals, Inc. 2005 Stock Option Plan (the “Plan”), which permitted
awards of incentive and nonqualified stock options and other forms of incentive compensation to employees and non- employees such
as directors and consultants. The Board had set aside 1,500,000 shares of common stock for issuance upon exercise of grants made
under the Plan. Options granted under the Plan vest either immediately or over a period of up to two years, and expire 1 year
to 10 years from the grant date. In terms of the Plan agreement, the plan expired during October 2015, ten years after its adoption,
therefore there are no further options available under this plan for future grants. On
December 9, 2015, the Board of directors approved the 2015 Stock Incentive Plan which was approved by our stockholders exercising
approximately 50.2% of our voting power. The plan became effective on March 26, 2016, 20 days following the mailing of an information
statement to our stockholders. The 2015 Stock Incentive Plan (“the
2015 Plan”) provides the directors, officers, employees and consultants of the Company with appropriate incentives and rewards
to encourage them to enter into and continue in the employ or service of the Company, to acquire a proprietary interest in the
long-term success of the Company and to reward the performance of individuals in fulfilling long-term corporate objectives. The
Board initially set aside 800,000 shares of common stock for issuance upon exercise of grants made under the Plan and increased
the number of shares available under the plan by a further 800,000 shares of common stock during 2016 to a total of 1,600,000
shares of common stock. Options granted under the Plan vest either immediately or over a period of time, determined at the grant
date and will expire over a period of time, determined at the grant date. Options
exercisable for 113,946 and 33,332 shares of common stock for the years ended December 31, 2018 and 2017 were cancelled during
the year. The
options exercisable over 113,946 shares were related to employees who were severed during the previous and current fiscal years,
that were either vested and expired during the current period or were unvested at the severance date, all of these options related
to the 2015 option plan and were returned and were available for reissuance. The options exercisable over 33,332 shares of common
stock in the prior fiscal year, related to an employee who had been severed and were not vested yet, these options were returned
and were available for reissuance under the 2015 stock option plan. On
November 14, 2018, the Company granted ten-year options to purchase an aggregate of 225,000 shares of common stock at an exercise
price of $3.50 per share to non-employee directors of the Company, a further grant of ten year options to purchase 755,000 shares
of common stock exercisable at $3.50 per share were granted to executive officers of the Company and a further grant of ten year
options to purchase 25,000 shares of common stock exercisable at $3.50 per share was granted to outside counsel. The
fair value of options issued were valued using the Black-Scholes pricing model and the following weighted average assumptions
were used:
Year ended
December 31, 2018
Calculated
stock price $ 3.50
Risk free interest rate 2.92 %
Expected life
of warrants (years) 10
expected volatility of underlying stock 74.9 %
Expected dividend
rate 0 % The
volatility of the common stock is estimated using historical data of companies similar in size and in the same industry as the
Company. The risk-free interest rate used in the Black-Scholes pricing model is determined by reference to historical U.S. Treasury
constant maturity rates with maturities approximate to the life of the options granted. An expected dividend yield of zero is
used in the valuation model, because the Company does not expect to pay any cash dividends in the foreseeable future. As of December
31, 2018, the Company does not anticipate any awards will be forfeited in the valuation of the options. A
summary of all of our option activity during the period January 1, 2017 to December 31, 2018 is as follows:
Number
of shares Exercise price per share Weighted average exercise price
Outstanding
January 1, 2017 1,333,291 $ 0.40
to $11.42 $ 3.59
Granted 120,000 3.50 3.50
Forfeited/cancelled (33,332 ) 3.50 3.50
Exercised - - -
Outstanding
December 31, 2017 1,419,959 $ 0.40
to $11.42 3.59
Granted 1,005,000 3.50 3.50
Forfeited/cancelled (113,946 ) 3.50 3.50
Exercised - - -
Outstanding
December 31, 2018 2,311,013 $ 0.40
to $11.42 $ 3.55 The
following tables summarize information about stock options outstanding as of December 31, 2018:
Options
outstanding Options
exercisable
Exercise
price Number
of shares Weighted average remaining years Weighted
average exercise price Number
of shares Weighted average exercise
price
$ 0.40 15,000 3.33 15,000
$ 3.00 312,500 4.20 312,500
$ 3.50 1,830,222 8.59 954,481
$ 4.00 8,791 1.03 8,791
$ 5.00 128,500 1.98 128,500
$ 11.42 16,000 2.67 16,000
2,311,013 7.52 $ 3.55 1,435,272 $ 3.58 The
weighted-average grant-date fair values of options granted during the year ended December 31, 2018 was $2,801,944 ($2.79 per share)
and for the year ended December 31, 2017 was $323,161 ($2.69 per share). As of December 31, 2018, there were unvested options
to purchase 875,741 shares of common stock. Total expected unrecognized compensation cost related to such unvested options is
$2,266,409 which is expected to be recognized over a period of 35 months. Stock
option-based compensation expense totaled $1,515,824 and $645,756 for the years ended December 31, 2018 and 2017, respectively. Stock
options outstanding as of December 31, 2018 as disclosed in the above table, have an intrinsic value of $202,750.</t>
  </si>
  <si>
    <t>Other Income</t>
  </si>
  <si>
    <t>Other Income and Expenses [Abstract]</t>
  </si>
  <si>
    <t>OTHER INCOME</t>
  </si>
  <si>
    <t>22. OTHER INCOME Other
income consists of the following:
Year
ended Year
ended
December 31, December 31,
2018 2017
Reversal
of deferred purchase consideration $ - $ 500,000
Other 15,779 2,494
$ 15,779 $ 502,494 The
$500,000 deferred purchase consideration due on July 1, 2017, was not earned by Pfizer due to Pfizer not meeting its $4,000,000
revenue target. This liability of $500,000 was reversed as other income during the Year ended December 31, 2017.</t>
  </si>
  <si>
    <t>Gain on Extinguishment of Debt</t>
  </si>
  <si>
    <t>Extinguishment of Debt Disclosures [Abstract]</t>
  </si>
  <si>
    <t>GAIN ON EXTINGUISHMENT OF DEBT</t>
  </si>
  <si>
    <t>23. GAIN ON EXTINGUISHMENT OF DEBT Gain
on extinguishment of debt consists of the following:
Year
ended Year
ended
December 31, December 31,
2018 2017
Unamortized
debt discount on convertible debt $ (3,188,043 ) $ -
Expenses directly related to debt extinguishment (207,000 ) -
Derivative liability related to convertible
debt on extinguishment date 3,890,826 -
$ 495,783 $ - The
gain on extinguishment included the unamortized debt discount, the fair value of derivative liabilities related to the convertible
debt and expenses directly related to the extinguishment of the convertible note.</t>
  </si>
  <si>
    <t>Other Expense</t>
  </si>
  <si>
    <t>OTHER EXPENSE</t>
  </si>
  <si>
    <t>24. OTHER EXPENSE Other
expense consists of the following:
Year ended Year ended
December 31, December 31,
2018 2017
Severance expenses $ (572,524 ) $ (262,966 )
Legal settlement expenses 10,000 -
$ (562,524 ) $ (262,966 ) The
Company has restructured its management team and streamlined operations at its Tucson site, thereby reducing head count by a total
of 9 people. The Company provided severance packages to these employees based on written agreements entered into. The severance
expenses were paid over a five month period.</t>
  </si>
  <si>
    <t>Interest Expense</t>
  </si>
  <si>
    <t>Interest Expenses [Abstract]</t>
  </si>
  <si>
    <t>INTEREST EXPENSE</t>
  </si>
  <si>
    <t>25. INTEREST EXPENSE Interest
expense consists of the following:
Year ended
December 31, 2018 Year ended
December 31, 2017
Imputed
interest $ (299,075 ) $ (308,252 )
Debt discount (1,229,994 ) (1,110,424 )
Interest expense (1,660,722 ) (859,760 )
Other (939 ) (3,610 )
$ (3,190,730 ) $ (2,282,046 )</t>
  </si>
  <si>
    <t>Net Loss Per Common Share</t>
  </si>
  <si>
    <t>Earnings Per Share [Abstract]</t>
  </si>
  <si>
    <t>NET LOSS PER COMMON SHARE</t>
  </si>
  <si>
    <t xml:space="preserve">26. NET LOSS PER COMMON SHARE Basic
loss per share is based on the weighted-average number of common shares outstanding during each period. Diluted loss per share
is based on basic shares as determined above, plus the incremental shares that would be issued upon the assumed exercise of “in-the-
money” stock options and warrants using the treasury stock method and the inclusion of all convertible securities, including
preferred stock and convertible notes, assuming these securities were converted at the beginning of the period or at the time
of issuance, if later. The computation of diluted net loss per share does not assume the issuance of common shares that have an
anti-dilutive effect on net loss per share. For
the year ended December 31, 2018 and 2017, the following options, warrants and convertible loans were excluded from the computation
of diluted loss per share as the result of the computation was anti-dilutive:
Year ended
December 31, 2018 Year ended
December 31, 2017
Stock
options 2,311,013 1,419,959
Warrants 4,703,323 3,179,784
Convertible
securities 799,989 2,857,143
7,814,325 7,456,886 </t>
  </si>
  <si>
    <t>Related Party Transactions</t>
  </si>
  <si>
    <t>Related Party Transactions [Abstract]</t>
  </si>
  <si>
    <t>RELATED PARTY TRANSACTIONS</t>
  </si>
  <si>
    <t>27. RELATED PARTY TRANSACTIONS Timothy
Tyson On
March 15, 2017, the Company issued Mr. Tyson ten-year options exercisable for 10,000 shares of common stock at an exercise price
of $3.50 per share. These options vest equally over a 36-month period. On April 13, 2017, the Company
entered into a Securities Purchase Agreement and issued a secured 8% Bridge Note for $500,000 to Mr. Tyson in consideration of
$500,000. The Bridge Note matured 30 days from the date of issuance and was repaid in full, together with accrued interest thereon
during May 2017. In connection with the Bridge
Note, Mr. Tyson was issued five-year Bridge Warrants to acquire 75,000 shares of common stock exercisable at $3.50 per share. On
April 4, 2018 and July 13, 2018, the Company entered into a Securities Purchase Agreement whereby a trust of which Mr. Tyson is
a trustee, acquired a total of twenty four (24) Series C Preferred Stock units for $100,000 each, each unit consisting of 28,571
Series C Preferred shares and a seven year warrant exercisable over 28,571 shares of common stock, at an exercise price of $3.50
per share. Mr. Tyson acquired a total of 685,704 Series C Preferred shares and warrants exercisable over 685,704 shares of common
stock. On August 13, 2018, the Company
entered into a Securities Purchase Agreement whereby Mr. Tyson acquired thirty (30) bridge note units of $10,000 each for gross
proceeds of $300,000, each unit consisting of a 10% Subordinated Promissory Note in the principal amount of $10,000 due on the
earlier of: (x) the date that is twelve (12) months after its issue date or (y) the Company’s receipt of the proceeds of
funding from its next collaboration/partnership and (ii) a five year warrant to purchase 45,000 shares of common stock of the
Company at an exercise price of $3.50 per share. On November 14, 2018, the Company
issued Mr. Tyson, for his service as chairman of the board, ten year options exercisable over 100,000 shares of common stock at
an exercise price of $3.50 per share. These options vested immediately. In addition to this, the company issued Mr. Tyson ten year
options exercisable over 25,000 shares of common stock at an exercise price of $3.50 per share, 12,500 of these options vested
immediately and the remaining 12,500 vest on November 14, 2019. Clive
Kabatznik On
March 15, 2017, the Company issued Mr. Kabatznik ten-year options exercisable for 10,000 shares of common stock at an exercise
price of $3.50 per share. These options vest equally over a 36-month period. On
May 30, 2018, the Company entered into a Securities Purchase Agreement whereby Mr. Kabatznik acquired one (1) Series C Preferred
Stock unit for $100,000 each, each unit consisting of 28,571 Series C Preferred shares and a seven year warrant exercisable over
28,571 shares of common stock, at an exercise price of $3.50 per share. Mr. Kabatznik acquired a total of 28,571 Series C Preferred
shares and warrants exercisable over 28,571 shares of common stock. On August 13, 2018, the Company
entered into a Securities Purchase Agreement whereby Mr. Kabatznik acquired fifteen (15) bridge note units of $10,000 each for
gross proceeds of $150,000, each unit consisting of a 10% Subordinated Promissory Note in the principal amount of $10,000 due
on the earlier of: (x) the date that is twelve (12) months after its issue date or (y) the Company’s receipt of the proceeds
of funding from its next collaboration/partnership and (ii) a five year warrant to purchase 22,500 shares of common stock of the
Company at an exercise price of $3.50 per share. The bridge note together with interest thereon of $5,753 was repaid on December
28, 2018. On
November 14, 2018, the Company issued Mr. Kabatznik ten year options exercisable over 25,000 shares of common stock at an exercise
price of $3.50 per share. Options exercisable over 12,500 shares of common stock vested immediately and the remaining 12,500 vest
on November 14, 2019. Michael
Taglich On
March 15, 2017, the Company issued Mr. Taglich ten-year options exercisable for 10,000 shares of common stock at an exercise price
of $3.50 per share. These options vest equally over a 36-month period. On April 12, 2017, the Company
entered into a Securities Purchase Agreement and issued a secured 8% Bridge Note for $500,000 to Mr. Taglich in consideration of
$500,000. The Bridge Note matured 30 days from the date of issuance and was repaid in full, together with accrued interest thereon
during May 2017. In connection with the Note, Mr. Taglich was issued five year Warrants to acquire 75,000 shares of common
stock exercisable at $3.50 per share. The Company retained Taglich
Brothers, Inc. as the exclusive placement agent for the Offering. In connection therewith, the Company agreed to pay the placement
agent a six percent (6%) commission from the gross proceeds of the Offering (excluding $500,000 invested by the Company’s
Chairman of the Board of Directors, Timothy Tyson) for a total commission of $60,000. The Company also issued the Placement Agent
the same warrant that the investors received exercisable for an aggregate amount of 25,000 shares of common stock at an exercise
price of $3.50 per share (2,500 shares of common stock for each $100,000 in principal amount of Notes sold, excluding Notes sold
to the Chairman) (the “2017 Placement Agent Warrants”). As an employee and Principal of Taglich Brothers Inc. Mr.
Taglich was issued 2017 Placement Agent Warrants to purchase 7,500 shares of common stock. On August 13, 2018, the Company
entered into a Securities Purchase Agreement whereby Mr. Taglich acquired two and a half (2.5) bridge note units of $10,000 each
for gross proceeds of $25,000, each unit consisting of a 10% Subordinated Promissory Note in the principal amount of $10,000 due
on the earlier of: (x) the date that is twelve (12) months after its issue date or (y) the Company’s receipt of the proceeds
of funding from its next collaboration/partnership and (ii) a five year warrant to purchase 3,750 shares of common stock of the
Company at an exercise price of $3.50 per share. The bridge note together with interest thereon of $932 was repaid on December
28, 2018. On
August 27, 2018, the Company entered into a Securities Purchase Agreement whereby Mr. Taglich acquired one and a half (1.5) Series
C Preferred Stock unit for $100,000 each, for gross proceeds of $150,000, each unit consisting of 28,571 Series C Preferred shares
and a seven year warrant exercisable over 28,571 shares of common stock, at an exercise price of $3.50 per share. Mr. Taglich
acquired a total of 42,857 Series C Preferred shares and warrants exercisable over 42,857 shares of common stock. On
November 14, 2018, the Company issued Mr. Taglich ten year options exercisable over 25,000 shares of common stock at an exercise
price of $3.50 per share. Options exercisable over 12,500 shares of common stock vested immediately and the remaining 12,500 vest
on November 14, 2019. Vincent
Palmieri On
March 15, 2017, the Company issued Mr. Palmieri ten-year options exercisable for 10,000 shares of common stock at an exercise
price of $3.50 per share. These options vest equally over a 36-month period. As
an employee of Taglich Brothers Inc., Mr. Palmieri was issued 2017 Placement Agent Warrants to purchase 6,000 shares of common
stock. On
November 14, 2018, the Company issued Mr. Palmieri ten year options exercisable over 25,000 shares of common stock at an exercise
price of $3.50 per share. Options exercisable over 12,500 shares of common stock vested immediately and the remaining 12,500 vest
on November 14, 2019. Edward
Roffman On
March 15, 2017, the Company issued Mr. Roffman ten-year options exercisable for 10,000 shares of common stock at an exercise price
of $3.50 per share. These options vest equally over a 36-month period. On
November 14, 2018, the Company issued Mr. Roffman ten year options exercisable over 25,000 shares of common stock at an exercise
price of $3.50 per share. Options exercisable over 12,500 shares of common stock vested immediately and the remaining 12,500 vest
on November 14, 2019. Richard
Cunningham On
March 15, 2017, the Company issued Mr. Cunningham ten-year options exercisable for 20,000 shares of common stock at an exercise
price of $3.50 per share. These options vest equally over a 36-month period. On
November 14, 2018, the Company issued Mr. Cunningham ten year options exercisable over 535,000 shares of common stock at an exercise
price of $3.50 per share. These options vest equally over a 36-month period. On
November 20, 2018, the Company approved an amendment to the Company’s employment agreement with Mr. Cunningham, increasing
his annual salary to Three Hundred Seventy Five Thousand Dollars ($375,000). Dr.
Douglas Krafte On
June 19, 2017, the Company entered into a four-year employment agreement with Douglas Krafte, Ph.D., pursuant to which Dr. Krafte
is entitled to an annual base salary of $285,000 and will be eligible for annual discretionary performance bonus payments of up
to 35% of his base salary payable in cash, which bonus, if any, will be awarded in the sole and absolute discretion of the Company’s
board of directors and the compensation committee of the board of directors. Dr. Krafte continues to be engaged as the Company’s
Chief Scientific Officer. On
November 14, 2018, the Company issued Dr. Krafte ten year options exercisable over 120,000 shares of common stock at an exercise
price of $3.50 per share. These options vest equally over a 36-month period. On
November 20, 2018, the Company approved an amendment to the Company’s employment agreement with Dr. Krafte, increasing his
annual salary to Two Hundred Ninety Five Thousand Dollars ($295,000) and increasing his target bonus to up to 50% of his base
salary. Mark
Korb The
Company incurred an expense of $180,000 for services provided by First South Africa Management for provision of CFO services by
Mr. Korb and $42,000 for bookkeeping services for the year ended December 31, 2018 and 2017. As of December 31, 2018, the Company
owed First South Africa Management $23,500. On
November 14, 2018, the Company issued Mr. Korb ten year options exercisable over 100,000 shares of common stock at an exercise
price of $3.50 per share. These options vested immediately. Robert
Taglich On
April 12, 2017, the Company entered into a Securities Purchase Agreement and issued a secured 8% Bridge Note for $500,000 to Mr.
Robert Taglich in consideration of $500,000. The Bridge Note matured 30 days from the date of issuance and was redeemed, together
with accrued interest thereon during May 2017. In
connection with the Bridge Note, Mr. Robert Taglich was issued five-year Bridge Warrants to acquire 75,000 shares of common stock
exercisable at $3.50 per share. As
an employee and Principal of Taglich Brothers Inc. Mr. Robert Taglich was issued 2017 Placement Agent Warrants to purchase 7,500
shares of Common stock. On August 13, 2018, the Company
entered into a Securities Purchase Agreement whereby Mr. Taglich acquired two and a half (2.5) bridge note units of $10,000 each
for gross proceeds of $25,000, each unit consisting of a 10% Subordinated Promissory Note in the principal amount of $10,000 due
on the earlier of: (x) the date that is twelve (12) months after its issue date or (y) the Company’s receipt of the proceeds
of funding from its next collaboration/partnership and (ii) a five year warrant to purchase 3,750 shares of common stock of the
Company at an exercise price of $3.50 per share. The bridge note together with interest thereon of $932 was repaid on December
28, 2018. On
August 27, 2018, the Company entered into a Securities Purchase Agreement whereby Mr. Taglich acquired one and a half (1.5) Series
C Preferred Stock unit for $100,000 each, for gross proceeds of $150,000, each unit consisting of 28,571 Series C Preferred shares
and a seven year warrant exercisable over 28,571 shares of common stock, at an exercise price of $3.50 per share. Mr. Taglich
acquired a total of 42,857 Series C Preferred shares and warrants exercisable over 42,857 shares of common stock. Benjamin
Warner On
July 7, 2017, the Employment Agreement between Dr. Benjamin Warner and the Company, dated March 15, 2013, as amended (the “Employment
Agreement”) was terminated. In addition, on July 7, 2017, Dr. Benjamin Warner resigned from the Board of Directors of the
Company and from all other positions with the Company. In connection with his resignation, the Company executed certain release
agreements (the “Release Agreements”) with Dr. Warner. Pursuant to the Release Agreements, Dr. Warner’s Employment
Agreement was terminated by mutual agreement, Dr. Warner and the Company exchanged mutual releases and the Company paid all amounts
due to Dr. Warner under the Employment Agreement, through the end of March 2018.</t>
  </si>
  <si>
    <t>Operating Leases</t>
  </si>
  <si>
    <t>Leases [Abstract]</t>
  </si>
  <si>
    <t>OPERATING LEASES</t>
  </si>
  <si>
    <t xml:space="preserve">28. OPERATING LEASES The
Company entered into an asset purchase agreement with Pfizer Research (NC), whereby certain assets were acquired from Icagen,
Inc., the agreement included the sub-letting of premises located at Research Triangle Park, Durham, North Carolina. The lease
terminates on April 30, 2019. The rental expense for the year ended December 31, 2018 amounted to $200,404. On November 12, 2018, the Company
entered into a License Agreement with Damima Ridgefield Associates, LLC, whereby it has access to an office located in Ridgefield,
Connecticut for a period of one year for an annual license fee of $12,000. On November 28, 2018, the License Agreement was amended
for a larger office for an annual license fee of $15,600. The license expense for the year ended December 31, 2018 amounted to
$2,300. Future
annual minimum payments required under operating lease obligations as of December 31, 2018, are as follows:
Amount
2019 $ 81,250 </t>
  </si>
  <si>
    <t>Commitments and Contingencies</t>
  </si>
  <si>
    <t>COMMITMENTS AND CONTINGENCIES</t>
  </si>
  <si>
    <t>29. COMMITMENTS AND
CONTINGENCIES As
a result of the agreements that the Company entered into with Pfizer Research (NC), the Company is obligated to; (i) make additional
payments in terms of the Asset Purchase and Collaboration Agreement that it entered into on June 26, 2015 with Pfizer including
beginning in 2017, a quarterly earn out payment (the “Earn Out Payment”) of 10% of revenue earned during the quarter,
with a minimum payment of $250,000 per quarter, up to a maximum aggregate payment of $10,000,000, such minimum being reduced to
$50,000 for the quarters ending March 2017 to December 2018 and the difference between $250,000 or the quarterly amount paid and
the actual calculation of deferred purchase consideration at 10% of gross revenue per quarter is being deferred and paid as one
lump sum with the payment being made the quarter ended March 31, 2019, bearing interest at 12.5% per annum, which interest is
payable quarterly; (ii) make minimum lease payments in terms of a sub-lease agreement entered into with Pfizer Research (NC) for
the period July l, 2015 to April 30, 2019 with annual escalations of 3.5%, estimated to be $66,950. On
June 19, 2017, the Company entered into a four-year employment agreement with Douglas Krafte, Ph.D., pursuant to which Dr. Krafte
is entitled to an annual base salary of $285,000 and will be eligible for annual discretionary performance bonus payments of up
to 35% of his base salary payable in cash, which bonus, if any, will be awarded in the sole and absolute discretion of the Company’s
board of directors and the compensation committee of the board of directors. Dr. Krafte continues to be engaged as the Company’s
Chief Scientific Officer. On November 20, 2018, the Company approved an amendment to the Company’s employment agreement
with Dr. Krafte, increasing his annual salary to Two Hundred Ninety Five Thousand Dollars ($295,000) and increasing his target
bonus to up to 50% of his base salary. On
November 20, 2018, the Company approved an amendment to the Company’s employment agreement with Mr. Cunningham, increasing
his annual salary to Three Hundred Seventy Five Thousand Dollars ($375,000). Mr Cunningham continues to be the Company’s
Chief Executive Officer. On
August 31, 2018, the Company, and its wholly owned subsidiary, Icagen-T, entered into a Credit Agreement an institutional investor
(the “Purchaser”), pursuant to which the Purchaser advanced to the Company and Icagen-T, Inc., the aggregate principal
sum of $15,250,000 pursuant to four year senior secured term loans, maturing on August 31, 2022, bearing interest at the rate
of one month Libor plus 9.75%, with a minimum rate of 12% per annum (the “Term Loans”). The Term Loans amortize commencing
on the last day of each month after August 31, 2020 at an amount equal to $152,500 (1.0% of the aggregate principal amount of
$15,250,000).</t>
  </si>
  <si>
    <t>Litigation</t>
  </si>
  <si>
    <t>Litigation [Abstract]</t>
  </si>
  <si>
    <t>LITIGATION</t>
  </si>
  <si>
    <t xml:space="preserve">30. LITIGATION The
Company has settled all litigation matters that it is aware of. There are no further litigation or potential litigation matters
that the Company is aware of. </t>
  </si>
  <si>
    <t>Subsequent Events</t>
  </si>
  <si>
    <t>Subsequent Events [Abstract]</t>
  </si>
  <si>
    <t>SUBSEQUENT EVENTS</t>
  </si>
  <si>
    <t>31. SUBSEQUENT EVENTS The
Company has evaluated subsequent events through the date the consolidated financial statements were available to be issued and
has concluded that no such events or transactions took place that would require disclosure herein.</t>
  </si>
  <si>
    <t>Accounting Policies and Estimates (Policies)</t>
  </si>
  <si>
    <t>Basis of presentation</t>
  </si>
  <si>
    <t>Basis
of presentation The
accompanying consolidated financial statements have been prepared in conformity with accounting principles generally accepted
in the United States of America (“US GAAP”). All
amounts referred to in the notes to the consolidated financial statements are in United States Dollars ($) unless stated otherwise.</t>
  </si>
  <si>
    <t>Consolidation</t>
  </si>
  <si>
    <t>Consolidation The
consolidated financial statements include the financial statements of the Company and its subsidiaries in which it has at least
a majority voting interest. All significant inter-company accounts and transactions have been eliminated in the consolidated financial
statements. The entities included in these consolidated financial statements are as follows: Icagen,
Inc. - Parent Company Icagen
Corp - Wholly owned subsidiary Icagen-T,
Inc. – wholly owned subsidiary Caldera
Discovery, Inc. - Wholly owned subsidiary XRpro
Sciences, Inc. – Wholly owned subsidiary</t>
  </si>
  <si>
    <t>Estimates</t>
  </si>
  <si>
    <t>Estimates The preparation of these consolidated
financial statements in accordance with US GAAP requires the Company to make estimates and judgments that affect the reported
amounts of assets, liabilities, revenues and expenses, and related disclosure of contingent assets and liabilities. The Company
continually evaluate its estimates, including those related to bad debts and recovery of long-lived assets.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the Company’s
reported amounts of revenues, expenses, assets and liabilities. Actual results may differ from these estimates under different
assumptions or conditions. The Company believes the following critical accounting policies affect our more significant judgments
and estimates used in the preparation of the financial statements. Significant estimates include the allowance for doubtful accounts,
the useful life of plant and equipment and intangible assets, the valuation of certain assets and intangibles acquired from Pfizer,
Inc. and assumptions used in assessing impairment of long-term assets.</t>
  </si>
  <si>
    <t>Contingencies</t>
  </si>
  <si>
    <t>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Fair value of financial instruments</t>
  </si>
  <si>
    <t>Fair
value of financial instruments The Company adopted the guidance
of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loans payable, accounts payable and accrued expenses
approximate their fair market value based on the short-term maturity of these instruments. A financial asset or liability's classification
within the hierarchy is determined based on the lowest level input that is significant to the fair value measurement. The Company
has recorded a derivative liability for its convertible notes and warrants which contain variable conversion prices. The derivative
liability measured at fair value using unobservable inputs (Level 3) amounted to $5,178,598 as of December 31, 2018. ASC
825-10 " Financial Instruments</t>
  </si>
  <si>
    <t>Reporting by segment</t>
  </si>
  <si>
    <t>Reporting
by segment No
segmental information is presented as the Company operates in one segment and has changed its focus from Government contract revenue
to revenues derived from commercial customers.</t>
  </si>
  <si>
    <t>Concentrations of credit risk</t>
  </si>
  <si>
    <t>Concentrations
of credit risk The
Company’s operations are carried out in the USA. Accordingly, the Company’s business, financial condition and results
of operations may be influenced by the political, economic and legal environment in the USA and by the general state of the economy.
The Company’s results may be adversely affected by changes in governmental policies with respect to laws and regulations,
anti-inflationary measures, and rates and methods of taxation, among other things. The Company maintains cash
with major financial institutions. The Federal Deposit Insurance Corporation (“FDIC”) provides insurance coverage
for deposits of corporations, the current limit of coverage is $250,000. As a result of this coverage the Company cash
balances of $3,650,565 are not covered by the FDIC as of December 31, 2018.</t>
  </si>
  <si>
    <t>Concentration of major customers</t>
  </si>
  <si>
    <t>Concentration
of major customers The
Company derives its revenues from commercial pharmaceutical and biotechnology companies as well as from Government research contracts
and Government grants. The
commercial revenues are currently from several major pharmaceutical companies and smaller biotechnology and pharmaceutical companies. The Company derived 83.4% of its commercial revenues from seven customers during the year ended December
31, 2018. During the year ended December 31, 2017, the Company derived 89.4% of its commercial revenues from ten major customers.
The Company continues its attempts to diversify its customer base. The outstanding Government research
contracts in the prior year were from one government agency; the National Institutes of Health. The granting of research contracts
from Government agencies is a competitive process and there is no certainty that the Company will be awarded future contracts,
which may cause its revenue to fluctuate from year to year. Furthermore, Government grants are subject to audits by the granting
agency. If such audits were to determine that expenditures of the grant funds did not meet the applicable criteria, these amounts
could be subject to retroactive adjustment and refunded to the granting agency. Total
revenues by customer type are as follows:
Year ended December 31, 2018 Year ended December 31, 2017
Government grants $ - $ 320,743
Subsidy revenue - 9,600,000
Commercial revenues 13,583,218 12,735,867
$ 13,583,218 $ 22,656,610</t>
  </si>
  <si>
    <t>Intangible assets</t>
  </si>
  <si>
    <t>Intangible
assets Certain
of the Company’s intangible assets are subject to amortization. The Company evaluates the recoverability of intangible assets
periodically by taking into account events or circumstances that may warrant revised estimates of useful lives or that indicate
the asset may be impaired. Where intangibles are deemed to be impaired the Company recognizes an impairment loss measured as the
difference between the estimated fair value of the intangible and its book value.
1) Cell
lines Cell
lines acquired by the Company are reported at acquisition value less any impairment. The useful life of cell lines is estimated
to be indefinite.
2) Discovery
platform The
discovery platform acquired by the Company is reported at acquisition value less accumulated amortization and any impairment.
The estimated useful life of the discovery platforms acquired is estimated to be ten years.
3) Trademarks
and trade names The
Trademarks and trade names acquired by the Company is reported at acquisition value less any impairments. The estimated useful
life of trademarks and trade names is estimated to be indefinite.
4) Patents Patents
acquired by the Company are reported at acquisition value less accumulated amortization and impairments. The estimated useful
life of patents is twenty years, the general useful life of patents.
5) Assembled
workforce Assembled
workforce acquired by the Company is reported at acquisition value less amortization and impairments. The estimated useful life
of the assembled workforce is ten years.
6) Amortization Amortization
is reported in the consolidated statement of operations on a straight-line basis over the estimated useful life of the intangible
assets, unless the useful life is indefinite. Amortizable intangible assets are amortized from the date that they are available
for use.</t>
  </si>
  <si>
    <t>Plant and equipment</t>
  </si>
  <si>
    <t>Plant
and equipment Plant
and equipment is stated at cost less accumulated depreciation. Depreciation is computed using straight-line method over the estimated
useful lives of the assets. The estimated useful lives of the assets are as follows:
Leasehold improvements 5 Years
Laboratory equipment 7 Years
Furniture and fixtures 10 Years
Computer equipment 3 Years
Computer software License period, generally 1 to 3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 There was no impairment as of December 31, 2018.</t>
  </si>
  <si>
    <t>Accounts receivable and other receivables</t>
  </si>
  <si>
    <t>Accounts
receivable and other receivables The
Company has a policy of reserving for uncollectible accounts based on its best estimate of the amount of probable credit losses
in its existing accounts receivable. As a basis for accurately estimating the likelihood of collection of the Company's
accounts receivable, it considers a number of factors when determining reserves for uncollectable accounts. The Company believes
that it uses a reasonably reliable methodology to estimate the collectability of its accounts receivable. The Company reviews
its allowances for doubtful accounts on a regular basis. The Company also considers whether the historical economic conditions
are comparable to current economic conditions. If the financial condition of its customers or other parties that it has business
relations with were to deteriorate, resulting in an impairment of their ability to make payments, additional allowances may be
required. The balance of the receivables
provision as at December 31, 2018 and 2017 was $0. The amount charged to bad debt provision for the year ended December 31, 2018
and 2017 was $0.</t>
  </si>
  <si>
    <t>Cash and cash equivalents</t>
  </si>
  <si>
    <t>Cash
and cash equivalents For
purposes of the statements of cash flows, the Company considers all highly liquid instruments purchased with a maturity of three
months or less and money market accounts to be cash equivalents. The Company maintains cash and cash equivalents with one financial
institution in the USA.</t>
  </si>
  <si>
    <t>Revenue recognition</t>
  </si>
  <si>
    <t>Revenue
recognition The Company’s revenue
recognition policy is consistent with the requirements of FASB ASC 606, Revenue. The Company has analyzed its
revenue transactions pursuant to ASC 606, Revenue, and it has no material impact as a result of the transition from ASC 605 to
ASC 606. The Company’s revenues are recognized when control of the promised services are transferred to a customer, in an
amount that reflects the consideration that the Company expects to receive in exchange for those services. The Company derives
its revenues from the sale of its services, as defined below.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Revenue sources consist of
commercial revenues, deferred subsidy revenue, deferred revenue, multi-element collaboration agreements and government grants
and contracts.
1) Commercial revenues The Company enters into fixed fee
commercial development contracts that are associated with the delivery of feasible research on drug candidates and the development
of drug candidates. Revenue under these contracts is generally recognized upon delivery or as the development is performed.
2) Deferred
subsidy revenue In
the prior year, the Company had received certain deferred subsidy revenue which was utilized to support its operations, maintain
the facilities that it operates in and continue the employment of certain employees to provide, if needed, resources to certain
of its customers. This deferred subsidy revenue was amortized over a straight-line basis to match the expected expenses to be
incurred over the period July 15, 2016 to December 31, 2017.
3) Deferred
revenue The
Company received and will receive certain revenue in advance of services delivered. This revenue is deferred and only recognized
when services have been performed in terms of master services agreements entered into with customers, together with their associated
Statements of Work.
4) Multi-element
collaboration agreements The
Company has entered into multiple-element collaboration contracts with customers and has determined that the different revenue
generating elements embodied in these contracts are separable and there is sufficient evidence of the fair value of each element
to account for these contract elements separately. These contracts elements include:
i. Upfront
payments The
Company receives upfront revenue payments, generally upon closing a collaboration agreement, these revenues are recognized over
the expected initial contract timeline as outlined in the collaboration agreement.
ii. FTE
based research payments The
Company receives ongoing revenue for FTE based time spent on the collaboration projects, this revenue is recognized as the services
are rendered.
iii. Development event payments Revenue contingent upon the
achievement of certain agreed upon development events is recognized in the period that the development event is achieved. The achievement
of a development event is when the Company’s collaboration partner agrees that the requirements stipulated in the agreement
have been met.
iv. Sales
based events Revenue
based on the achievement of certain calendar year net sales is recognized in the period that the sales achieved by our collaboration
partner reach the thresholds as laid out in the agreement.
v. Royalties
earned Royalties
are earned at varying percentages of net product sales for certain periods as defined in our collaboration agreements, these royalties
are recognized as revenue in the period in which a royalty report is received from our collaboration partners.
5) Government
grants and contracts The
Company generally uses the cost-to-cost measure of progress for all its government contracts, unless it believes another measure
will produce a more reliable result. The Company believes that the cost-to-cost measure is the best and most reliable performance
indicator of progress on its government contracts as all its contract estimates are based on costs that it expects to incur in
performing its government contracts and it has not experienced any significant variations on estimated to actual costs to date.
Under the cost-to-cost measure of progress, the extent of progress towards completion is based on the ratio of costs incurred-to-date
to the total estimated costs at the completion of the government contract. Revenues, including estimated fees or profits are recorded
as costs are incurred. When
estimates of total costs to be incurred on a contract exceed total estimates of revenue to be earned, a provision for the entire
loss on the contract is recorded in the period the loss is determined.</t>
  </si>
  <si>
    <t>Sales and marketing</t>
  </si>
  <si>
    <t>Sales
and marketing Sales and marketing expenses are
expensed as incurred and is included in selling, general and administrative expenses. The Company expects to incur expenditure
on relevant conferences and seminars and publications in scientific media, minimal sales and marketing expenses were incurred
and are expected to be incurred in future periods.</t>
  </si>
  <si>
    <t>Research and Development</t>
  </si>
  <si>
    <t>Research
and development The
remuneration of the Company's research and development staff, materials used in internal research and development activities,
and payments made to third parties in connection with collaborative research and development arrangements, are all expensed as
incurred. Where the Company makes a payment to a third party to acquire the right to use a product formula which has received
regulatory approval, the payment is accounted for as the acquisition of a license or patent and is capitalized as an intangible
asset and amortized over the shorter of the license period or the patent life. The amount expensed for unrecovered
research costs, included in selling, general and administrative expenses during the year ended December 31, 2018 and 2017 was $2,187,190
and $3,328,843, respectively.</t>
  </si>
  <si>
    <t>Patents</t>
  </si>
  <si>
    <t>Patents Legal
costs in connection with approved patents and patent applications are expensed as incurred and classified as selling, general
and administrative expense in the Company's consolidated statements of operations.</t>
  </si>
  <si>
    <t>Share-based Compensation</t>
  </si>
  <si>
    <t>Share-based
Compensation ASC 718, "Compensation
- Stock Compensation," prescribes accounting and reporting standards for all stock-based payment transactions in which employee
services are acquired. Stock-based compensation cost is measured at the grant date, based on the estimated fair value of the award
and is recognized as expense over the employee's requisite service period or vesting period on a straight-line basis. Stock-based
compensation expense recognized in the consolidated statements of operations for the year ended December 31, 2018 and 2017 is based
on awards ultimately expected to vest and has been reduced for estimated forfeitures. This estimate will be revised in subsequent
periods if actual forfeitures differ from those estimates. We have no awards with performance conditions and no awards dependent
on market conditions. The Company accounts for stock-based compensation issued to non-employees and consultants in accordance
with the provisions of ASC 505-50, "Equity - Based Payments to Non-Employees." Measurement of stock-based payment transactions
with nonemployees is based on the fair value of whichever is more reliably measurable: (a) the goods or services received;
or (b) the equity instruments issued. The fair value of the stock-based payment transaction is determined at the earlier of performance
commitment date or performance completion date.</t>
  </si>
  <si>
    <t>Income taxes</t>
  </si>
  <si>
    <t>Income
taxes The
Company utilizes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ccounts for uncertain tax positions in accordance with the provisions of ASC 74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ccordingly, the Company would report a liability
for unrecognized tax benefits resulting from uncertain tax positions taken or expected to be taken in a tax return. The Company
elects to recognize any interest and penalties, if any, related to unrecognized tax benefits in tax expense.</t>
  </si>
  <si>
    <t>Net income (loss) per Share</t>
  </si>
  <si>
    <t>Net
income (loss) per share Basic
net income (loss) per share is computed on the basis of the weighted average number of common stock outstanding during the period. Diluted
net income (loss) per share is computed on the basis of the weighted average number of common stock and common stock equivalents
outstanding. Dilutive securities having an anti-dilutive effect on diluted net income (loss) per share are excluded from the calculation. 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t>
  </si>
  <si>
    <t>Related parties</t>
  </si>
  <si>
    <t>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si>
  <si>
    <t>Beneficial conversion feature of convertible notes payable</t>
  </si>
  <si>
    <t>Beneficial
conversion feature of convertible notes payable The
Company accounts for convertible notes payable in accordance with guidelines established by the FASB ASC Topic 470-20, “Debt
with Conversion and Other Options”. The beneficial conversion feature of a convertible note is normally characterized as
the convertible portion or feature of certain notes payable that provide a rate of conversion that is below market value or in-the-money
when issued. The Company records a beneficial conversion feature related to the issuance of a convertible note when issued and
also records the estimated fair value of any warrants issued with those convertible notes. The beneficial conversion features
that are contingent upon the occurrence of a future event are recorded when the contingency is resolved. The
beneficial conversion feature of a convertible note is measured by first allocating a portion of the note’s proceeds to
any warrants, if applicable, as a discount on the carrying amount of the convertible on a relative fair value basis. The discounted
face value is then used to measure the effective conversion price of the note. The effective conversion price and the market price
of the Company’s common stock are used to calculate the intrinsic value of the conversion feature. The intrinsic value is
recorded in the financial statements as a debt discount from the face amount of the note and such discount is amortized over the
expected term of the convertible note (or to the conversion date of the note, if sooner) and is charged to amortization of debt
discount on the Company’s consolidated statement of operations.</t>
  </si>
  <si>
    <t>Derivative Liabilities</t>
  </si>
  <si>
    <t>Derivative
liabilities The
Company has derivative financial instruments as of December 31, 2018.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Black-Scholes option valuation model was used to estimate the fair value of the conversion options. The model includes subjective
input assumptions that can materially affect the fair value estimates. The expected volatility is estimated based on the most
recent historical period of time, of other comparative securities, equal to the weighted average life of the options. Conversion
options are recorded as debt discount and are amortized as interest expense over the life of the underlying debt instrument using
effective interest method.</t>
  </si>
  <si>
    <t>Inventory Inventory
consists of consumables utilized in our research activities. These consumable inventories are valued at the lower of cost or net
realizable value.</t>
  </si>
  <si>
    <t>Recent accounting pronouncements</t>
  </si>
  <si>
    <t>Recent
accounting pronouncements In February 2016, FASB issued
Accounting Standards Update (“ASU”), No. 2016-02, Leases (Topic 842) (ASC 842) The amendments in this update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e new standard is effective for fiscal years and interim periods beginning after December 15, 2018, with early adoption
permitted. A modified retrospective transition approach is required for leases existing at, or entered into after, the beginning
of the earliest comparative period presented in the financial statements, including a number of optional practical expedients
that entities may elect to apply. In July 2018, the FASB issued ASU No. 2018-11, Leases (Topic 842): Targeted Improvements, an
update which provides another transition method, the prospective transition method, which allows entities to initially apply the
new lease standard at the adoption date and recognize a cumulative-effect adjustment to the opening balance of retained earnings
in the period of adoption. The Company will adopt the new standard on January 1, 2019 using the prospective transition method.
In preparation for adoption of the standard. The Company has identified all
leases and reviewed the leases to determine the impact of ASC 842 on its consolidated financial statements. The Company has elected
to apply the practical expedient to certain classes of leases, whereby the separation of components of leases
into lease and non-lease components is not required and all of the practical expedients to all leases, which include not reassessing
(1) whether any expired or existing contracts are or contain leases, (2) lease classification for any expired or existing leases,
and (3) initial direct costs for any existing leases. Based on the Company’s assessment, the Company has concluded that the
adoption of the new standard will result in the recording of a right-of-use asset and a lease liability on the consolidated balance
sheet on January 1, 2019. While substantially complete, the Company is still in the process of finalizing its evaluation of the
effect of ASC 842 on its financial statements and disclosures. The Company does not expect the adoption of ASU 2016-02, as amended,
to have a material impact on its consolidated statements of operations or consolidated statements of cash flows. In
February 2018, the FASB issued ASU 2018-2, Income Statement-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all entities for fiscal years beginning after December 15, 2018, and interim periods
within those fiscal years. Early adoption of the amendments in this Update is permitted, including adoption in any interim period.
The amendments in this Update should be applied either in the period of adoption or retrospectively to each period (or periods)
in which the effect of the change in the U.S. federal corporate income tax rate in the Tax Cuts and Jobs Act is recognized. This
ASU was applied retrospectively to the consolidated financial statements and resulted in a reduction in the tax
effect of net operating losses carried forward. In
February 2018, the FASB issued ASU 2018-3 Technical Corrections and Improvements to Financial Instruments – Overall (Sub
topic 825-10), Recognition and Measurement of Financial Assets and Financial Liabilities. The
amendment clarifies that an entity measuring an equity security using the measurement alternative may change its measurement approach
to a fair value method in accordance with Topic 820, Fair Value Measurement, through an irrevocable election that would apply
to that security and all identical or similar investments of the same issuer. Once an entity makes this election, the entity should
measure all future purchases of identical or similar investments of the same issuer using a fair value method in accordance with
Topic 820. The
amendment clarifies that the adjustments made under the measurement alternative are intended to reflect the fair value of the
security as of the date that the observable transaction for a similar security took place. The
amendment clarifies that remeasuring the entire value of forward contracts and purchased options is required when observable transactions
occur on the underlying equity securities. The
amendment clarifies that when the fair value option is elected for a financial liability, the guidance in paragraph 825-10-45-5
should be applied, regardless of whether the fair value option was elected under either Subtopic 815-15, Derivatives and Hedging—Embedded
Derivatives, or 825-10, Financial Instruments—Overall. The
amendments clarify that for financial liabilities for which the fair value option is elected, the amount of change in fair value
that relates to the instrument specific credit risk should first be measured in the currency of denomination when presented separately
from the total change in fair value of the financial liability. Then, both components of the change in the fair value of the liability
should be remeasured into the functional currency of the reporting entity using end-of-period spot rates. The
amendment clarifies that the prospective transition approach for equity securities without a readily determinable fair value in
the amendments in Update 2016-01 is meant only for instances in which the measurement alternative is applied. An insurance entity
subject to the guidance in Topic 944, Financial Services—Insurance, should apply a prospective transition method for Correction
or Improvement Summary of Amendments when applying the amendments related to equity securities without readily determinable fair
values. An insurance entity should apply the selected prospective transition method consistently to the entity’s entire
population of equity securities for which the measurement alternative is elected. The
amendments in this Update are effective for fiscal years beginning after December 15, 2017, and interim periods within those fiscal
years beginning after June 15, 2018. All entities may early adopt these amendments for fiscal years beginning after December 15,
2017, including interim periods within those fiscal years, as long as they have adopted Update 2016-01. The
amendments in this update are not expected to have a material impact on the consolidated financial statements. In
June 2018, the FASB issued ASU 2018-07, Compensation—Stock Compensation (Topic 718) Improvements to Nonemployee Share-Based
Payment Accounting.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Early adoption is permitted, but no earlier than an entity’s adoption date of Topic
606. The
impact of this ASU on the consolidated financial statements is not expected to be material. In
July 2018, the FASB issued ASU 2018-11, Leases (Topic 842) Targeted Improvements. The
amendments in this Update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istent with preparers’ requests. The
amendments in this Update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both of the following are met: 1. The
timing and pattern of transfer of the non-lease component(s) and associated lease component are the same. 2. The lease component,
if accounted for separately, would be classified as an operating lease. The
amendments in this Update related to separating components of a contract affect the amendments in Update 2016-02, which are not
yet effective but can be early adopted. The Company is currently considering
the impact this ASU will have on its consolidated financial statements. In
August 2018, the FASB issued ASU 2018-13, Fair Value Measurement (Topic 820) Changes to the Disclosure Requirements for Fair Value
Measurement. The
amendments in this Update modify the disclosure requirements on fair value measurements in Topic 820, Fair Value Measurement. Removals The
following disclosure requirements were removed from Topic 820:
1. The
amount of and reasons for transfers between Level 1 and Level 2 of the fair value hierarchy
2. The policy for timing
of transfers between levels
3. The valuation processes
for Level 3 fair value measurements
4. For nonpublic entities,
the changes in unrealized gains and losses for the period included in earnings for recurring Level 3 fair value measurements
held at the end of the reporting period. Modification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3. The
amendments clarify that the measurement uncertainty disclosure is to communicate information about the uncertainty in measurement
as of the reporting date. Additions The
following disclosure requirements were added to Topic 820: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clarify that materiality is an appropriate consideration of entities and their auditors when evaluating
disclosure requirement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impact of this ASU on the consolidated financial statements is not expected to be material. In
November 2018, the FASB issued ASU 2018-18, Collaborative Arrangements (Topic 808) Clarifying the Interaction between Topic 808
and Topic 606. A
collaborative arrangement, as defined by the guidance in Topic 808, is a contractual arrangement under which two or more parties
actively participate in a joint operating activity and are exposed to significant risks and rewards that depend on the activity’s
commercial success. Topic 808 does not provide comprehensive recognition or measurement guidance for collaborative arrangements,
and the accounting for those arrangements is often based on an analogy to other accounting literature or an accounting policy
election. The
amendments in this Update provide guidance on whether certain transactions between collaborative arrangement participants should
be accounted for with revenue under Topic 606. The amendments in this Update make targeted improvements to generally accepted
accounting principles for collaborative arrangements as follows:
1. Clarify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2. Add
unit-of-account guidance in Topic 808 to align with the guidance in Topic 606 (that is, a distinct good or service) when an
entity is assessing whether the collaborative arrangement or a part of the arrangement is within the scope of Topic 606
3. Require
that in a transaction with a collaborative arrangement participant that is not directly related to sales to third parties,
presenting the transaction together with revenue recognized under Topic 606 is precluded if the collaborative arrangement
participant is not a customer. For
public business entities, the amendments in this Update are effective for fiscal years beginning after December 15, 2019, and
interim periods within those fiscal years. Early adoption is permitted, including adoption in any interim period. An entity may
not adopt the amendments earlier than its adoption date of Topic 606. The amendments in this Update should be applied retrospectively
to the date of initial application of Topic 606. An entity should recognize the cumulative effect of initially applying the amendments
as an adjustment to the opening balance of retained earnings of the later of the earliest annual period presented and the annual
period that includes the date of the entity’s initial application of Topic 606. An entity may elect to apply the amendments
in this Update retrospectively either to all contracts or only to contracts that are not completed at the date of initial application
of Topic 606. An entity should disclose its election. The
impact of this ASU on the consolidated financial statements is not expected to be material. Any
new accounting standards, not disclosed above, that have been issued or proposed by FASB that do not require adoption until a
future date are not expected to have a material impact on the financial statements upon adoption.</t>
  </si>
  <si>
    <t>Reclassification of Prior Year Presentation</t>
  </si>
  <si>
    <t>Reclassification of Prior
Year Presentation Certain prior year amounts have been reclassified for consistency with the current year presentation.
These reclassifications had no effect on the reported results of operations.</t>
  </si>
  <si>
    <t>Accounting Policies and Estimates (Tables)</t>
  </si>
  <si>
    <t>Schedule of total revenues by major customer type</t>
  </si>
  <si>
    <t xml:space="preserve">Year ended December 31, 2018 Year ended December 31, 2017
Government grants $ - $ 320,743
Subsidy revenue - 9,600,000
Commercial revenues 13,583,218 12,735,867
$ 13,583,218 $ 22,656,610 </t>
  </si>
  <si>
    <t>Schedule of estimated useful lives of assets</t>
  </si>
  <si>
    <t>Leasehold improvements 5 Years
Laboratory equipment 7 Years
Furniture and fixtures 10 Years
Computer equipment 3 Years
Computer software License period, generally 1 to 3 years</t>
  </si>
  <si>
    <t>Prepaid Expenses and Other Current Assets (Tables)</t>
  </si>
  <si>
    <t>Schedule of prepaid expenses and other current assets</t>
  </si>
  <si>
    <t xml:space="preserve">December 31, 2018
December 31, 2017
Prepaid insurance $ 35,723 $ 75,774
Prepaid maintenance 73,992 129,260
Prepaid rent - 2,500
Prepaid subscriptions 938 5,833
$ 110,653 $ 213,367 </t>
  </si>
  <si>
    <t>Intangible Assets (Tables)</t>
  </si>
  <si>
    <t>Schedule of intangible assets</t>
  </si>
  <si>
    <t xml:space="preserve">December
31, 2018 December 31, 2017
Cost Amortization and Net book value Net book value
Cell lines $ 5,153,664 $ (153,164 ) $ 5,000,500 $ 5,153,664
Discovery platform 1,450,500 (507,675 ) 942,825 1,087,875
Trade names and trademarks 637,500 - 637,500 637,500
Assembled workforce 282,500 (98,875 ) 183,625 211,875
Patents 972,000 (687,527 ) 284,473 336,157
$ 8,496,164 $ (1,447,241 ) $ 7,048,923 $ 7,427,071 </t>
  </si>
  <si>
    <t>Summary of amortization expense for future periods</t>
  </si>
  <si>
    <t xml:space="preserve">Amount
2019 $ 224,984
2020 224,984
2021 224,984
2022 224,984
2023 and thereafter 510,987
Total $ 1,410,923 </t>
  </si>
  <si>
    <t>Plant and Equipment (Tables)</t>
  </si>
  <si>
    <t>Schedule of plant and equipment</t>
  </si>
  <si>
    <t xml:space="preserve">December 31, 2018 December 31, 2017
Cost Depreciation and Impairment Net book value Net book value
Laboratory equipment $ 2,630,539 $ (1,382,271 ) $ 1,248,268 $ 1,396,617
Computer software 997,637 (349,059 ) 648,578 716,860
Computer equipment 109,385 (65,151 ) 44,234 43,816
Leasehold improvements 75,511 (33,746 ) 41,765 24,460
$ 3,813,072 $ (1,830,227 ) $ 1,982,845 $ 2,181,753 </t>
  </si>
  <si>
    <t>Other Payables and Accrued Expenses (Tables)</t>
  </si>
  <si>
    <t>Schedule of other payables and accrued expenses</t>
  </si>
  <si>
    <t xml:space="preserve">December 31, 2018 December 31, 2017
Bonus and vacation accrual $ 508,550 $ 1,871,488
Payroll liabilities 275,001 44,858
Severance cost accrual 30,541 262,966
Other 108,365 152,797
$ 922,457 $ 2,332,109 </t>
  </si>
  <si>
    <t>Legal Settlement Accrual (Tables)</t>
  </si>
  <si>
    <t>Schedule of legal settlement liabilities</t>
  </si>
  <si>
    <t xml:space="preserve">December 31, December 31, 2017
Settlement liability accruals
Dentons dispute $ - $ 400,000
Eisenschenk matter - 83,333
Other - 10,000
- 493,333
Judgement liability - -
$ - $ 493,333
Disclosed as follows:
Short-term portion $ - $ 493,333
$ - $ 493,333 </t>
  </si>
  <si>
    <t>Deferred Purchase Consideration (Tables)</t>
  </si>
  <si>
    <t>Schedule of deferred purchase consideration</t>
  </si>
  <si>
    <t xml:space="preserve">December 31, December 31,
Deferred purchase consideration
Opening balance $ 9,856,458 $ 10,500,000
Reversal of unearned purchase consideration - (500,000 )
Interest due on deferred purchase consideration 126,576 25,578
Repayment (228,963 ) (169,120 )
Closing balance 9,754,071 9,856,458
Present value discount on future payments
Opening balance (1,417,336 ) (1,712,689 )
Imputed interest expense 299,075 300,511
Fair value adjustments - (5,158 )
Closing balance (1,118,261 ) (1,417,336 )
Deferred purchase consideration, net $ 8,635,810 $ 8,439,122
Disclosed as follows:
Short-term portion $ 2,450,000 $ 206,458
Accrued interest 54,071 -
Long-term portion 6,131,739 8,232,664
Deferred purchase consideration, net $ 8,635,810 $ 8,439,122 </t>
  </si>
  <si>
    <t>Income Taxes (Tables)</t>
  </si>
  <si>
    <t>Schedule of income tax provision/ (benefit)</t>
  </si>
  <si>
    <t xml:space="preserve">Year ended December 31, 2018 Year ended December 31, 2017
Income tax benefit at federal rate $ (2,738,000 ) $ (2,139,000 )
State tax, net of federal benefit (652,000 ) (305,000 )
Prior year under provision 22,000 (548,000 )
Discount on notes 1,148,000 444,000
Derivative liability movement (675,000 ) -
Income tax rate change - 3,672,000
Other 82,000 51,000
(2,813,000 ) 1,175,000
Utilization of net operating loss carry-forwards -
Valuation allowance 2,813,000 (1,175,000 )
$ - $ - </t>
  </si>
  <si>
    <t>Schedule of deferred tax assets and liabilities</t>
  </si>
  <si>
    <t xml:space="preserve">December 31, December 31,
2018 2017
Deferred tax assets
Accrual to cash adjustments $ 117,000 $ 611,000
options based compensation 1,279,000 884,000
Deferred revenue 1,323,000 -
Capital loss 32,500 32,500
Plant and equipment 43,000 173,000
Net operating loss 7,291,000 5,492,000
10,085,500 7,192,500
Valuation allowance (9,631,500 ) (6,818,500 )
454,000 374,000
Deferred tax liabilities
Amortization of intangibles (454,000 ) (374,000 )
$ - $ - </t>
  </si>
  <si>
    <t>Bridge Notes Payable (Tables)</t>
  </si>
  <si>
    <t>Schedule of bridge notes</t>
  </si>
  <si>
    <t xml:space="preserve"> December 31, 2018 December 31, 2017
Bridge note liability
Bridge
notes raised $ 500,000 $ 1,500,000
Interest accrued 19,123 9,753
Repayment (207,616 ) (1,509,753 )
Closing balance 311,507 -
Discount
on bridge notes
Fair value of warrants issued (116,485 ) (330,353 )
Amortization
of bridge note discount 71,126 330,353
Closing balance (45,359 ) -
Bridge notes, net $ 266,148 $ -
Disclosed as follows:
Short-term
portion $ 254,641 $ -
Accrued interest 11,507 -
$ 266,148 $ - </t>
  </si>
  <si>
    <t>Loans Payable (Tables)</t>
  </si>
  <si>
    <t>Schedule of loans payable</t>
  </si>
  <si>
    <t xml:space="preserve">December 31, 2018 December 31, 2017
Asset purchase arrangements $ 68,813 $ 210,690
Disclosed as follows:
Short-term portion 49,952 139,394
Long-term portion 18,861 71,296
$ 68,813 $ 210,690 </t>
  </si>
  <si>
    <t>Schedule of future principal payments under loans payable</t>
  </si>
  <si>
    <t xml:space="preserve">Amount
Within 1 year $ 49,952
Within 1 - 2 years 18,861
$ 68,813 </t>
  </si>
  <si>
    <t>Term Loan Payable (Tables)</t>
  </si>
  <si>
    <t>Schedule of term loans</t>
  </si>
  <si>
    <t xml:space="preserve">December 31,
Term Loan
Term loan issued $ 15,250,000
Interest accrued 627,330
Repayments (468,433 )
Closing balance 15,408,897
Debt discount
Debt issuance costs (1,006,944 )
Fair value of warrants (1,746,065 )
Amortization of debt discount 208,705
Closing balance (2,544,304 )
Term Loan, net $ 12,864,593
Disclosed as follows:
Accrued interest $ 158,897
Long-term portion 12,705,696
$ 12,864,593 </t>
  </si>
  <si>
    <t>Convertible Loan Payable (Tables)</t>
  </si>
  <si>
    <t>Schedule of convertible debt</t>
  </si>
  <si>
    <t xml:space="preserve">December 31, 2018 December 31,
Convertible debt
Opening balance $ 10,108,333 $ -
Convertible debt issued - 10,000,000
Interest accrued 866,667 812,500
Early settlement penalty 200,000 -
Repayments (11,175,000 ) (704,167 )
Closing balance - 10,108,333
Debt discount
Opening balance (4,138,206 ) -
Original issue discount - (400,000 )
Fair value of warrants and beneficial conversion feature of notes - (4,518,277 )
Amortization of debt discount 950,163 780,071
Release of debt discount on extinguishment of convertible debt 3,188,043 -
Closing balance - (4,138,206 )
Convertible debt, net $ - $ 5,970,127
Disclosed as follows:
Short-term portion - -
Accrued interest - 108,333
Long-term portion - 5,861,794
Convertible debt, net $ - $ 5,970,127 </t>
  </si>
  <si>
    <t>Derivative Liability (Tables)</t>
  </si>
  <si>
    <t>Schedule of the following assumptions were used in the Black-Scholes valuation model</t>
  </si>
  <si>
    <t>Year
ended December 31, 2018
Calculated
stock price $ 3.50
Risk free interest rate 2.39
to 3.01 %
Valuation
period 1.7
to 7 years
expected volatility of underlying stock 44.6
to 74.9 %
Expected dividend
rate 0 %</t>
  </si>
  <si>
    <t>Schedule of the movement on derivative liability</t>
  </si>
  <si>
    <t>December 31, 2018 December 31, 2017
Opening
balance $ 4,168,964 $ -
Derivative
liability on conversion option of convertible debt and warrants issued to note holders - 4,518,277
Derivative
liability on warrants issued to term loan note holders and series C preferred stock holders 3,604,728 -
Extinguishment
of derivative liability on convertible debt (3,890,826 ) -
Mark-to-market
adjustment 1,295,732 (349,313 )
Closing
balance $ 5,178,598 $ 4,168,964</t>
  </si>
  <si>
    <t>Warrants (Tables)</t>
  </si>
  <si>
    <t>Summary of fair value assumptions of warrant</t>
  </si>
  <si>
    <t>Year ended
Calculated stock price $ 3.50
Risk free interest rate 2.46 to 3.01 %
Expected life of warrants (years) 5 - 7
expected volatility of underlying stock 71.1 to 73.7 %
Expected dividend rate 0 %</t>
  </si>
  <si>
    <t>Schedule of warrant activity</t>
  </si>
  <si>
    <t xml:space="preserve">Number
of shares Exercise price per share Weighted average exercise price
Outstanding
January 1, 2017 2,147,641 $ 3.50
to $11.40 $ 3.57
Granted 1,107,143 3.50 3.50
Forfeited/cancelled (75,000 ) 4.20 4.20
Exercised - - -
Outstanding
December 31, 2017 3,179,784 $ 3.50
to $4.20 3.50
Granted 1,598,539 3.50 3.50
Forfeited/cancelled (75,000 ) 4.20 4.20
Exercised - - -
Outstanding
December 31, 2018 4,703,323 $ 3.50
to $3.85 $ 3.51 </t>
  </si>
  <si>
    <t>Schedule of warrants outstanding and exercisable</t>
  </si>
  <si>
    <t xml:space="preserve">Warrants
outstanding Warrants
exercisable
Exercise
price Number
of shares Weighted average remaining years Weighted average exercise price Number
of shares Weighted average exercise price
$ 3.50 4,559,922 3.58 4,559,922
$ 3.85 143,401 1.50 143,401
4,703,323 3.52 $ 3.51 4,703,323 $ 3.51 </t>
  </si>
  <si>
    <t>Stock Options (Tables)</t>
  </si>
  <si>
    <t>Schedule of weighted average assumptions using black-scholes pricing model</t>
  </si>
  <si>
    <t>Year ended
December 31, 2018
Calculated
stock price $ 3.50
Risk free interest rate 2.92 %
Expected life
of warrants (years) 10
expected volatility of underlying stock 74.9 %
Expected dividend
rate 0 %</t>
  </si>
  <si>
    <t>Schedule of changes stock option activity</t>
  </si>
  <si>
    <t xml:space="preserve">Number
of shares Exercise price per share Weighted average exercise price
Outstanding
January 1, 2017 1,333,291 $ 0.40
to $11.42 $ 3.59
Granted 120,000 3.50 3.50
Forfeited/cancelled (33,332 ) 3.50 3.50
Exercised - - -
Outstanding
December 31, 2017 1,419,959 $ 0.40
to $11.42 3.59
Granted 1,005,000 3.50 3.50
Forfeited/cancelled (113,946 ) 3.50 3.50
Exercised - - -
Outstanding
December 31, 2018 2,311,013 $ 0.40
to $11.42 $ 3.55 </t>
  </si>
  <si>
    <t>Schedule information about stock options outstanding</t>
  </si>
  <si>
    <t xml:space="preserve">Options
outstanding Options
exercisable
Exercise
price Number
of shares Weighted average remaining years Weighted
average exercise price No.
of shares Weighted average exercise
price
$ 0.40 15,000 3.33 15,000
$ 3.00 312,500 4.20 312,500
$ 3.50 1,830,222 8.59 954,481
$ 4.00 8,791 1.03 8,791
$ 5.00 128,500 1.98 128,500
$ 11.42 16,000 2.67 16,000
2,311,013 7.52 $ 3.55 1,435,272 $ 3.58 </t>
  </si>
  <si>
    <t>Other Income (Tables)</t>
  </si>
  <si>
    <t>Schedule of other income</t>
  </si>
  <si>
    <t xml:space="preserve">Year
ended Year
ended
December 31, December 31,
2018 2017
Reversal
of deferred purchase consideration $ - $ 500,000
Other 15,779 2,494
$ 15,779 $ 502,494 </t>
  </si>
  <si>
    <t>Gain on Extinguishment of Debt (Tables)</t>
  </si>
  <si>
    <t>Schedule of extinguishment of debt</t>
  </si>
  <si>
    <t xml:space="preserve">Year
ended Year
ended
December 31, December 31,
2018 2017
Unamortized
debt discount on convertible debt $ (3,188,043 ) $ -
Expenses directly related to debt extinguishment (207,000 ) -
Derivative liability related to convertible
debt on extinguishment date 3,890,826 -
$ 495,783 $ - </t>
  </si>
  <si>
    <t>Other Expense (Tables)</t>
  </si>
  <si>
    <t>Schedule of other expense</t>
  </si>
  <si>
    <t>Year ended Year ended
December 31, December 31,
2018 2017
Severance expenses $ (572,524 ) $ (262,966 )
Legal settlement expenses 10,000 -
$ (562,524 ) $ (262,966 )</t>
  </si>
  <si>
    <t>Interest Expense (Tables)</t>
  </si>
  <si>
    <t>Schedule of interest expense</t>
  </si>
  <si>
    <t>Year ended
December 31, 2018 Year ended
December 31, 2017
Imputed
interest $ (299,075 ) $ (308,252 )
Debt discount (1,229,994 ) (1,110,424 )
Interest expense (1,660,722 ) (859,760 )
Other (939 ) (3,610 )
$ (3,190,730 ) $ (2,282,046 )</t>
  </si>
  <si>
    <t>Net Loss Per Common Share (Tables)</t>
  </si>
  <si>
    <t>Schedule of computation of diluted loss per shares anti-dilutive</t>
  </si>
  <si>
    <t xml:space="preserve">Year ended
December 31, 2018 Year ended
December 31, 2017
Stock
options 2,311,013 1,419,959
Warrants 4,703,323 3,179,784
Convertible
securities 799,989 2,857,143
7,814,325 7,456,886 </t>
  </si>
  <si>
    <t>Operating Leases (Tables)</t>
  </si>
  <si>
    <t>Schedule of future annual minimum payments required under operating lease obligations</t>
  </si>
  <si>
    <t xml:space="preserve">Amount
2019 $ 81,250 </t>
  </si>
  <si>
    <t>Accounting Policies and Estimates (Details) - USD ($)</t>
  </si>
  <si>
    <t>Summary of revenues by major customer type</t>
  </si>
  <si>
    <t>Total revenues</t>
  </si>
  <si>
    <t>Government grants [Member]</t>
  </si>
  <si>
    <t>Subsidy revenue [Member]</t>
  </si>
  <si>
    <t>Commercial revenues [Member]</t>
  </si>
  <si>
    <t>Accounting Policies and Estimates (Details 1)</t>
  </si>
  <si>
    <t>Leasehold improvements [Member]</t>
  </si>
  <si>
    <t>Concentration Risk [Line Items]</t>
  </si>
  <si>
    <t>Estimated useful lives of assets</t>
  </si>
  <si>
    <t>5 years</t>
  </si>
  <si>
    <t>Laboratory equipment [Member]</t>
  </si>
  <si>
    <t>7 years</t>
  </si>
  <si>
    <t>Furniture and fixtures [Member]</t>
  </si>
  <si>
    <t>10 years</t>
  </si>
  <si>
    <t>Computer equipment [Member]</t>
  </si>
  <si>
    <t>3 years</t>
  </si>
  <si>
    <t>Computer Software [Member] | Maximum [Member]</t>
  </si>
  <si>
    <t>Computer Software [Member] | Minimum [Member]</t>
  </si>
  <si>
    <t>1 year</t>
  </si>
  <si>
    <t>Accounting Policies and Estimates (Details Textual)</t>
  </si>
  <si>
    <t>Dec. 31, 2018USD ($)SegmentsInvestors</t>
  </si>
  <si>
    <t>Dec. 31, 2017USD ($)Customer</t>
  </si>
  <si>
    <t>Dec. 31, 2016USD ($)</t>
  </si>
  <si>
    <t>Accounting Policies and Estimates (Textual)</t>
  </si>
  <si>
    <t>Cash balances insured by FDIC</t>
  </si>
  <si>
    <t>Cash balances uninsured by FDIC</t>
  </si>
  <si>
    <t>Balance of receivables provision</t>
  </si>
  <si>
    <t>Bad debt provision</t>
  </si>
  <si>
    <t>Concentration risk, percentage</t>
  </si>
  <si>
    <t>83.40%</t>
  </si>
  <si>
    <t>89.40%</t>
  </si>
  <si>
    <t>Number of customers</t>
  </si>
  <si>
    <t>Number of reportable segment | Segments</t>
  </si>
  <si>
    <t>Discovery Platform [Member]</t>
  </si>
  <si>
    <t>Patents [Member]</t>
  </si>
  <si>
    <t>20 years</t>
  </si>
  <si>
    <t>Assembled Workforce [Member]</t>
  </si>
  <si>
    <t>Going Concern (Details) - USD ($)</t>
  </si>
  <si>
    <t>Going Concern (Textual)</t>
  </si>
  <si>
    <t>Working capital</t>
  </si>
  <si>
    <t>Upfront payment</t>
  </si>
  <si>
    <t>Prepaid Expenses and Other Current Assets (Details) - USD ($)</t>
  </si>
  <si>
    <t>Prepaid insurance</t>
  </si>
  <si>
    <t>Prepaid maintenance</t>
  </si>
  <si>
    <t>Prepaid rent</t>
  </si>
  <si>
    <t>Prepaid subscriptions</t>
  </si>
  <si>
    <t>Intangible Assets (Details) - USD ($)</t>
  </si>
  <si>
    <t>Summary of intangible assets</t>
  </si>
  <si>
    <t>Cost</t>
  </si>
  <si>
    <t>Amortization and Impairment</t>
  </si>
  <si>
    <t>Net book value</t>
  </si>
  <si>
    <t>Cell lines [Member]</t>
  </si>
  <si>
    <t>Discovery platform [Member]</t>
  </si>
  <si>
    <t>Trade names and trademarks [Member]</t>
  </si>
  <si>
    <t>Assembled workforce [Member]</t>
  </si>
  <si>
    <t>Intangible Assets (Details 1)</t>
  </si>
  <si>
    <t>Dec. 31, 2018USD ($)</t>
  </si>
  <si>
    <t>2019</t>
  </si>
  <si>
    <t>2020</t>
  </si>
  <si>
    <t>2021</t>
  </si>
  <si>
    <t>2022</t>
  </si>
  <si>
    <t>2023 and thereafter</t>
  </si>
  <si>
    <t>Intangible Assets (Details Textual) - USD ($)</t>
  </si>
  <si>
    <t>Intangible Assets (Textual)</t>
  </si>
  <si>
    <t>Trade name and trademarks [Member]</t>
  </si>
  <si>
    <t>Method for Detecting Binding Events [Member]</t>
  </si>
  <si>
    <t>Expiration date of patents, description</t>
  </si>
  <si>
    <t>U.S. patent that is expected to expire in about 2021;</t>
  </si>
  <si>
    <t>Flow Method and Apparatus for Screening Chemicals [Member]</t>
  </si>
  <si>
    <t>The U.S., Europe, Japan and Singapore, such patents are expected to expire in 2022;</t>
  </si>
  <si>
    <t>Method and Apparatus for Detecting Chemical Binding [Member]</t>
  </si>
  <si>
    <t>10 issued patents in the U.S., Europe, Japan and Singapore; such patents are expected to expire in 2023;</t>
  </si>
  <si>
    <t>Drug Development and Manufacturing [Member]</t>
  </si>
  <si>
    <t>Advanced Drug Development and Manufacturing [Member]</t>
  </si>
  <si>
    <t>20 issued foreign patents, in Europe, Japan, and Hong Kong, expected to expire in about 2026, and a pending application in the U.S. which, if issued, is expected to expire between 2021-2026;</t>
  </si>
  <si>
    <t>Well Plate/Apparatus for Preparing Samples for Measurement [Member]</t>
  </si>
  <si>
    <t>Issued over 15 issued patents in the U.S. Europe, and Japan, which are expected to expire in about 2028, and a pending application in the U.S. which, if issued, is also expected to expire in 2028;</t>
  </si>
  <si>
    <t>Method and Apparatus for Measuring Protein Post Translational Modification [Member]</t>
  </si>
  <si>
    <t>Expected to expire in about 2028 and pending applications in U.S. and Japan, which, if issued, are also expected to expire in about 2028;</t>
  </si>
  <si>
    <t>Method and Apparatus for Measuring Analyte Transport Across Barriers [Member]</t>
  </si>
  <si>
    <t>Includes 3 issued U.S. patents and issued patents in China and Hong Kong, which are expected to expire in about 2030/2031, and pending applications in U.S., Europe, and China, which, if issued, are also expected to expire in about 2030;</t>
  </si>
  <si>
    <t>Method for Analysis Using X-Ray Fluorescence [Member]</t>
  </si>
  <si>
    <t>4 issued U.S. patents, which is expected to expire in 2031, and a pending U.S. patent application which, if issued, is expected to expire in 2031.</t>
  </si>
  <si>
    <t>Plant and Equipment (Details) - USD ($)</t>
  </si>
  <si>
    <t>Components of plant and equipment</t>
  </si>
  <si>
    <t>Depreciation and Impairment</t>
  </si>
  <si>
    <t>Computer software [Member]</t>
  </si>
  <si>
    <t>Plant and Equipment (Details Textual) - USD ($)</t>
  </si>
  <si>
    <t>Plant and Equipment (Textual)</t>
  </si>
  <si>
    <t>Other Payables and Accrued Expenses (Details) - USD ($)</t>
  </si>
  <si>
    <t>Accounts Payable and Accrued Liabilities, Current [Abstract]</t>
  </si>
  <si>
    <t>Bonus and vacation accrual</t>
  </si>
  <si>
    <t>Payroll liabilities</t>
  </si>
  <si>
    <t>Severance cost accrual</t>
  </si>
  <si>
    <t>Other</t>
  </si>
  <si>
    <t>Legal Settlement Accrual (Details) - USD ($)</t>
  </si>
  <si>
    <t>Settlement liability accruals</t>
  </si>
  <si>
    <t>Settlement liability accruals, gross</t>
  </si>
  <si>
    <t>Judgement liability</t>
  </si>
  <si>
    <t>Settlement liability accruals, net</t>
  </si>
  <si>
    <t>Disclosed as follows:</t>
  </si>
  <si>
    <t>Dentons dispute [Member]</t>
  </si>
  <si>
    <t>Eisenschenk matter [Member]</t>
  </si>
  <si>
    <t>Other [Member]</t>
  </si>
  <si>
    <t>Short-term portion [Member]</t>
  </si>
  <si>
    <t>Long-term portion [Member]</t>
  </si>
  <si>
    <t>Legal Settlement Accrual (Details Textual) - USD ($)</t>
  </si>
  <si>
    <t>Mar. 15, 2018</t>
  </si>
  <si>
    <t>Legal Settlement Liabilities (Textual)</t>
  </si>
  <si>
    <t>Outstanding legal matters</t>
  </si>
  <si>
    <t>Installment payables</t>
  </si>
  <si>
    <t>Periodic payment, description</t>
  </si>
  <si>
    <t>The remaining balance of $83,333 was paid on March 30, 2018.</t>
  </si>
  <si>
    <t>Dentons [Member]</t>
  </si>
  <si>
    <t>Settlement amount</t>
  </si>
  <si>
    <t>The remaining $200,000 on June 30, 2018.</t>
  </si>
  <si>
    <t>Deferred Revenue (Details) - USD ($)</t>
  </si>
  <si>
    <t>Dec. 04, 2018</t>
  </si>
  <si>
    <t>Deferred Revenue (Textual)</t>
  </si>
  <si>
    <t>Roche Ltd. [Member]</t>
  </si>
  <si>
    <t>Advances from related party</t>
  </si>
  <si>
    <t>Deferred Purchase Consideration (Details) - USD ($)</t>
  </si>
  <si>
    <t>Opening balance</t>
  </si>
  <si>
    <t>Reversal of unearned purchase consideration</t>
  </si>
  <si>
    <t>Interest due on deferred purchase consideration</t>
  </si>
  <si>
    <t>Repayment</t>
  </si>
  <si>
    <t>Closing balance</t>
  </si>
  <si>
    <t>Present value discount on future payments</t>
  </si>
  <si>
    <t>Imputed interest expense</t>
  </si>
  <si>
    <t>Fair value adjustments</t>
  </si>
  <si>
    <t>Short-term portion</t>
  </si>
  <si>
    <t>Long-term portion</t>
  </si>
  <si>
    <t>Deferred Purchase Consideration (Details Textual) - USD ($)</t>
  </si>
  <si>
    <t>Deferred Purchase Consideration (Textual)</t>
  </si>
  <si>
    <t>Deferred purchase consideration, description</t>
  </si>
  <si>
    <t xml:space="preserve">The $500,000 deferred purchase consideration due on July 1, 2017, was not earned by Pfizer due to Pfizer not meeting its $4,000,000 revenue target. </t>
  </si>
  <si>
    <t>Pfizer Research [Member]</t>
  </si>
  <si>
    <t>The Company amended its agreement with Pfizer Research (NC), Inc. (the Second Amendment"), whereby the Company, at its option, may defer payment of any amount exceeding $50,000 of the minimum additional purchase price consideration of $250,000 per quarter until March 31, 2019 such that the Company is only required to pay $50,000 per quarter for the quarters ending March 2017 to December 2018. Deferred purchase consideration bears interest at a rate of 12.5% per annum, which interest is payable quarterly. The deferred purchase consideration in terms of this agreement is payable, together with the deferred purchase consideration for the quarter ended March 31, 2019, as one lump sum. The Second Amendment also provides that if there is an Insolvency Event (as such term is defined in the Second Amendment) prior to the time that Pfizer Research (NC), Inc. has received the Maximum Earn Out Payment, then upon such Insolvency Event, the full amount of any Earn Out Shortfall (the difference between the Maximum Earn Out Payment and the amount of all Earn Out Payments paid to date) shall be due and payable without further notice, demand or presentment for payment. The minimum deferred purchase consideration of $50,000 for the quarters ended March 31, 2017 through September 30, 2018 were paid and we anticipate that the minimum deferred purchase consideration of $50,000 will be paid for the quarter ended December 31, 2018 on February 28, 2019.</t>
  </si>
  <si>
    <t>Earn Out Payment [Member]</t>
  </si>
  <si>
    <t>The Company is obligated to pay additional purchase price consideration calculated at the greater of (i) 10% (ten percent) of gross revenues per quarter (exclusive of revenue paid by Sanofi to Icagen-T and revenue generated by Icagen-T) and (ii) $250,000 per quarter up to an aggregate maximum of $10,000,000. These earn out payments are payable quarterly, 60 days after the completion of each calendar quarter. There are no indications that the Company will not meet the maximum earn out payment.</t>
  </si>
  <si>
    <t>Income Taxes (Details) - USD ($)</t>
  </si>
  <si>
    <t>Income tax benefit at federal rate</t>
  </si>
  <si>
    <t>State tax, net of federal benefit</t>
  </si>
  <si>
    <t>Prior year under provision</t>
  </si>
  <si>
    <t>Discount on notes</t>
  </si>
  <si>
    <t>Income tax rate change</t>
  </si>
  <si>
    <t>Income tax provision/ (benefit), gross</t>
  </si>
  <si>
    <t>Utilization of net operating loss carry-forwards</t>
  </si>
  <si>
    <t>Valuation allowance</t>
  </si>
  <si>
    <t>Income tax provision/ (benefit), net</t>
  </si>
  <si>
    <t>Income Taxes (Details 1) - USD ($)</t>
  </si>
  <si>
    <t>Deferred tax assets</t>
  </si>
  <si>
    <t>Accrual to cash adjustments</t>
  </si>
  <si>
    <t>options based compensation</t>
  </si>
  <si>
    <t>Capital loss</t>
  </si>
  <si>
    <t>Net operating loss</t>
  </si>
  <si>
    <t>Deferred tax assets, gross</t>
  </si>
  <si>
    <t>Deferred tax assets, net</t>
  </si>
  <si>
    <t>Deferred tax liabilities</t>
  </si>
  <si>
    <t>Amortization of intangibles</t>
  </si>
  <si>
    <t>Income Taxes (Details Textual) - USD ($)</t>
  </si>
  <si>
    <t>Income Taxes (Textual)</t>
  </si>
  <si>
    <t>Statutory federal income tax rate, effective percentage</t>
  </si>
  <si>
    <t>21.00%</t>
  </si>
  <si>
    <t>Federal tax rate, description</t>
  </si>
  <si>
    <t>The Tax Cuts and Jobs Act (the "Act") was signed into law on December 22, 2017 and significantly changes tax law in the United States by, among other items, reducing the federal corporate income tax rate from a maximum of 35% to 21% (effective January 1, 2018). The Act embraces a territorial system for the taxation of future foreign earnings and modifies certain business deductions by, among other changes, repealing the domestic production activities deduction, further limiting the deductibility of certain executive compensation and increasing the limitation on the deductibility of certain meals and entertainment expenses. On the other hand, the Act permits 100% bonus depreciation on assets placed in service through 2022 (with a phase-out period through 2026).</t>
  </si>
  <si>
    <t>Operating loss carry forwards</t>
  </si>
  <si>
    <t>Operating loss carry forwards, expiration date</t>
  </si>
  <si>
    <t>Dec. 31,
		2037</t>
  </si>
  <si>
    <t>Cumulative change in ownership, percentage</t>
  </si>
  <si>
    <t>50.00%</t>
  </si>
  <si>
    <t>Bridge Notes Payable (Details) - USD ($)</t>
  </si>
  <si>
    <t>Bridge note liability</t>
  </si>
  <si>
    <t>Bridge notes raised</t>
  </si>
  <si>
    <t>Interest accrued</t>
  </si>
  <si>
    <t>Discount on bridge notes</t>
  </si>
  <si>
    <t>Fair value of warrants issued</t>
  </si>
  <si>
    <t>Amortization of bridge note discount</t>
  </si>
  <si>
    <t>Bridge notes, net</t>
  </si>
  <si>
    <t>Disclosed, net</t>
  </si>
  <si>
    <t>Bridge Notes Payable (Details Textual)</t>
  </si>
  <si>
    <t>Aug. 13, 2018</t>
  </si>
  <si>
    <t>Apr. 12, 2017USD ($)UnitInvestors$ / sharesshares</t>
  </si>
  <si>
    <t>Dec. 31, 2018USD ($)$ / shares</t>
  </si>
  <si>
    <t>Dec. 28, 2018USD ($)</t>
  </si>
  <si>
    <t>Dec. 31, 2017USD ($)</t>
  </si>
  <si>
    <t>Bridge Notes Payable (Textual)</t>
  </si>
  <si>
    <t>Bridge notes</t>
  </si>
  <si>
    <t>Common stock, par value | $ / shares</t>
  </si>
  <si>
    <t>Securities Purchase Agreement [Member]</t>
  </si>
  <si>
    <t>Exercise price | $ / shares</t>
  </si>
  <si>
    <t>Note percentage rate</t>
  </si>
  <si>
    <t>8.00%</t>
  </si>
  <si>
    <t>Term of warrants</t>
  </si>
  <si>
    <t>Note matures, description</t>
  </si>
  <si>
    <t>The Notes bore interest at a rate of 8% per annum and matured on the earlier of (i) the date that is thirty (30) days after the date of issuance or (ii) the closing of the Company's next debt financing. Pursuant to a Security and Pledge Agreement the Notes were secured by a lien on all of the current assets of the Company (excluding the equity of and assets of the Company's wholly owned subsidiary, Icagen-T, Inc.). Amounts overdue bore interest at a rate of 1% per month. The notes were repaid during May 2017 upon the closing of the convertible debt funding.</t>
  </si>
  <si>
    <t>Warrants exercisable to purchase common stock, shares | shares</t>
  </si>
  <si>
    <t>Warrant issued to placement agent | shares</t>
  </si>
  <si>
    <t>Description of warrants</t>
  </si>
  <si>
    <t>The Company closed the first tranche of its note and warrant offering of a maximum of one hundred fifty (150) units and entered into a Securities Purchase Agreement (the "Purchase Agreement") with four accredited investors, which included a trust of which one member of the Company's Board of Directors is the trustee and two other members of the Board of Directors (the "Purchasers"), pursuant to which the Company issued to the Purchasers an aggregate of fifty (50) units, at a purchase price of $10,000 per unit, each unit consisting of: (i) the Company's 10% Subordinated Promissory Note in the principal amount of $10,000 due on the earlier of: (x) the date that is twelve (12) months after its issue date or (y) the Company's receipt of the proceeds of funding from its next collaboration/partnership (the "Note") and (ii) a five year warrant to purchase 1,500 shares of common stock of the Company for each $10,000 Note investment of the Company at an exercise price of $3.50 per share (the "Warrant"). An aggregate of $500,000 in principal amount of Notes and Warrants to purchase an aggregate of 75,000 shares of common stock were sold at the closing. The gross cash proceeds to the Company from the sale of the fifty (50) units was $500,000.</t>
  </si>
  <si>
    <t>Bridge notes interest</t>
  </si>
  <si>
    <t>Bridge Note Offering [Member]</t>
  </si>
  <si>
    <t>Aggregate gross cash proceeds</t>
  </si>
  <si>
    <t>Number of units sold | Unit</t>
  </si>
  <si>
    <t>Number of units price amount</t>
  </si>
  <si>
    <t>Principal amount</t>
  </si>
  <si>
    <t>Common stock to acquire shares of warrants | shares</t>
  </si>
  <si>
    <t>Number of investors | Investors</t>
  </si>
  <si>
    <t>Loans Payable (Details) - USD ($)</t>
  </si>
  <si>
    <t>Asset purchase arrangements [Member]</t>
  </si>
  <si>
    <t>Loans Payable (Details 1)</t>
  </si>
  <si>
    <t>Within 1 year</t>
  </si>
  <si>
    <t>Within 1 - 2 years</t>
  </si>
  <si>
    <t>Loans Payable (Details Textual)</t>
  </si>
  <si>
    <t>Equipment [Member]</t>
  </si>
  <si>
    <t>Loans Payable (Textual)</t>
  </si>
  <si>
    <t>Owed amount</t>
  </si>
  <si>
    <t>Interest rate of debt</t>
  </si>
  <si>
    <t>10.33%</t>
  </si>
  <si>
    <t>Asset purchase arrangements, description</t>
  </si>
  <si>
    <t>on August 11, 2017 for a purchase consideration of $59,320 in terms of a deferred purchase arrangement whereby a deposit of $5,932 was paid and twenty-four monthly installments of $2,472 were due and payments commenced on September 11, 2017.</t>
  </si>
  <si>
    <t>Laboratory software [Member]</t>
  </si>
  <si>
    <t>6.15%</t>
  </si>
  <si>
    <t>During September 2017 for a purchase consideration of $98,446 in terms of a deferred purchase arrangement whereby a deposit of $10,546 was paid and the balance payable in thirty-five monthly installments of $2,750 each, which commenced on September 30, 2017.</t>
  </si>
  <si>
    <t>Term Loan Payable (Details)</t>
  </si>
  <si>
    <t>Term loan issued</t>
  </si>
  <si>
    <t>Repayments</t>
  </si>
  <si>
    <t>Debt discount</t>
  </si>
  <si>
    <t>Debt issuance costs</t>
  </si>
  <si>
    <t>Fair value of warrants</t>
  </si>
  <si>
    <t>Term Loan, net</t>
  </si>
  <si>
    <t>Term Loan</t>
  </si>
  <si>
    <t>Term Loan Payable (Details Textual) - USD ($)</t>
  </si>
  <si>
    <t>May 15, 2017</t>
  </si>
  <si>
    <t>Aug. 31, 2018</t>
  </si>
  <si>
    <t>Term Loan Payable (Textual)</t>
  </si>
  <si>
    <t>Paid total loan outstanding amounts</t>
  </si>
  <si>
    <t>Common stock, par value per share</t>
  </si>
  <si>
    <t>Icagen-T Term Loan [Member]</t>
  </si>
  <si>
    <t>Term loan amount</t>
  </si>
  <si>
    <t>Percentage of non refundable closing fee</t>
  </si>
  <si>
    <t>2.00%</t>
  </si>
  <si>
    <t>Non refundable closing fee</t>
  </si>
  <si>
    <t>Lenders credit agreements, description</t>
  </si>
  <si>
    <t>The Credit Agreements also contain covenants requiring that the Company and its subsidiaries maintain cash and cash equivalents held in one or more accounts subject to the first priority perfected security interests of the lenders under the Credit Agreements of not less than (a) $1,000,000 following the Closing Date until March 31, 2019, and (b) $1,500,000 at all times thereafter. In addition, the Credit Agreements provide for specified quarterly minimum consolidated net revenue covenants of the Company and its subsidiaries for the trailing twelve month period ended on each such calculation date during the term of the Credit Agreements.</t>
  </si>
  <si>
    <t>Warrant to purchase shares of common stock</t>
  </si>
  <si>
    <t>Icagen-T Term Loan [Member] | GPB three year Senior Secured Convertible Note [Member]</t>
  </si>
  <si>
    <t>Terms loan maturity date</t>
  </si>
  <si>
    <t>May 15,
		2020</t>
  </si>
  <si>
    <t>Bearing interest rate</t>
  </si>
  <si>
    <t>13.00%</t>
  </si>
  <si>
    <t>Credit Agreements [Member]</t>
  </si>
  <si>
    <t>Exercise price</t>
  </si>
  <si>
    <t>Icagen Term Loan [Member]</t>
  </si>
  <si>
    <t>Aug. 31,
		2022</t>
  </si>
  <si>
    <t>Percentage of aggregate principal amount</t>
  </si>
  <si>
    <t>1.00%</t>
  </si>
  <si>
    <t>Libor percentage</t>
  </si>
  <si>
    <t>(i) the London Interbank Offered Rate (LIBOR) for one month periods and (ii) two and one-quarter percent (2.25%), plus an applicable margin rate of 9.75% per annum (the "Interest Rate").</t>
  </si>
  <si>
    <t>Term loan, description</t>
  </si>
  <si>
    <t>(i) on or prior to the first anniversary of the Closing Date, 12% of the aggregate outstanding principal amount of the Term Loan being prepaid, (ii) following the first anniversary or the Closing Date, but on or prior to the second anniversary of the Closing Date, 8% of the aggregate outstanding principal amount of the Term Loan being prepaid, and (iii) at any time after the second anniversary of the Closing Date and on or prior to the third anniversary of the Closing Date, 3% of the aggregate outstanding principal amount of the Term Loan being prepaid.</t>
  </si>
  <si>
    <t>Icagen Credit Agreement [Member]</t>
  </si>
  <si>
    <t xml:space="preserve"> The Company's and the Subsidiaries' obligations under the Icagen Credit Agreement are secured by (i) a first priority lien on all of the existing and after acquired tangible and intangible assets, including intellectual property, of the Company and the Subsidiaries, and (ii) a pledge of 100% of the Company's equity interests in the Subsidiaries. In addition, pursuant to the terms and conditions of the Security Agreement, dated August 31, 2018, among Icagen-T, the Company, the Subsidiaries and Perceptive (the "Icagen-T Security Agreement"), Icagen-T's, the Company's and the Subsidiaries' obligations under the Icagen-T Credit Agreement are secured by (i) a first priority lien on all of the existing and after acquired tangible and intangible assets, including intellectual property, of the Company and the Subsidiaries other than real estate for which they have a second priority lien, and (ii) a pledge of 100% of the Company's equity interests in the Subsidiaries.</t>
  </si>
  <si>
    <t>10.00%</t>
  </si>
  <si>
    <t>Warrant exercisable period</t>
  </si>
  <si>
    <t>The Securities Act of 1933, as amended (the "Securities Act"), pursuant to a registration statement on Form S-3 (or any successor form), then upon the request of the holder(s) of at least 51% of the Warrants and/or shares of Common Stock issuable thereunder (the "Majority Holders"), the Company is obligated, among other things, to (i) file a registration statement on Form S-1 with the U.S. Securities and Exchange Commission (the "SEC") within 90 days following the date on which the request is given for purposes of registering the shares of Common Stock issuable upon exercise of the Warrants, (ii) use its commercially reasonable efforts to have the registration statement declared effective by the SEC as soon as practicable after filing, subject to any cut backs requested by the SEC, and (iii) maintain the registration until all registerable securities may be sold pursuant to Rule 144 under the Securities Act, without restriction as to volume. In addition, at all times after a Qualifying PO, the Company shall use its commercially reasonable efforts to qualify and remain qualified to register securities under the Securities Act pursuant to a registration statement on Form S-3 or any successor form thereto. At any time commencing nine (9) months after such time as the Company shall have qualified for the use of a registration statement on Form S-3, the Majority Holder(s) shall have the right to request registration on Form S-3 or any similar short-form registration.</t>
  </si>
  <si>
    <t>Bridge Loan [Member]</t>
  </si>
  <si>
    <t>Convertible Loan Payable (Details) - USD ($)</t>
  </si>
  <si>
    <t>Convertible debt</t>
  </si>
  <si>
    <t>Convertible debt issued</t>
  </si>
  <si>
    <t>Early settlement penalty</t>
  </si>
  <si>
    <t>Original issue discount</t>
  </si>
  <si>
    <t>Fair value of warrants and beneficial conversion feature of notes</t>
  </si>
  <si>
    <t>Release of debt discount on extinguishment of convertible debt</t>
  </si>
  <si>
    <t>Convertible debt, net</t>
  </si>
  <si>
    <t>Convertible Loan Payable (Details Textual) - USD ($)</t>
  </si>
  <si>
    <t>Convertible Debt (Textual)</t>
  </si>
  <si>
    <t>Repayment of bridge notes</t>
  </si>
  <si>
    <t>Purchaser Warrant [Member]</t>
  </si>
  <si>
    <t>Maturity date</t>
  </si>
  <si>
    <t>May 15,
		2022</t>
  </si>
  <si>
    <t>Exercise price of stock</t>
  </si>
  <si>
    <t>Warrants exercisable to purchase common stock, shares</t>
  </si>
  <si>
    <t>Icagen-T Note [Member]</t>
  </si>
  <si>
    <t>Note convert, description</t>
  </si>
  <si>
    <t>A holder of the Company Note and Icagen-T Note would not have the right to convert any portion of such note if such holder, together with its affiliates, would beneficially own in excess of the Beneficial Ownership Limitation. A holder of the Company Note and Icagen-T Note could adjust the Beneficial Ownership Limitation upon not less than 61 days' prior notice to the Company, provided that such Beneficial Ownership Limitation could in no event exceed 9.99%.</t>
  </si>
  <si>
    <t>Beneficial Owner [Member]</t>
  </si>
  <si>
    <t>A holder of the Purchaser Warrant would not have the right to exercise any portion of the Purchaser Warrant if such holder, together with its affiliates, would beneficially own in excess of 4.99% of the number of shares of the common stock outstanding immediately after giving effect to its conversion (the "Beneficial Ownership Limitation"). A holder of the Purchaser Warrant could adjust the Beneficial Ownership Limitation upon not less than 61 days' prior notice to the Company, provided that such Beneficial Ownership Limitation in no event could exceed 9.99%.</t>
  </si>
  <si>
    <t>Third Party [Member]</t>
  </si>
  <si>
    <t>Accrued but unpaid interest amount</t>
  </si>
  <si>
    <t>Principal amount of term loans term loans</t>
  </si>
  <si>
    <t>Redemption cash payment</t>
  </si>
  <si>
    <t>Aggregate principal outstanding amount</t>
  </si>
  <si>
    <t>Dentons settlement agreement [Member]</t>
  </si>
  <si>
    <t>Senior Secured Convertible Note [Member]</t>
  </si>
  <si>
    <t>Senior Secured Convertible Note [Member] | Icagen T Inc [Member]</t>
  </si>
  <si>
    <t>Securities purchase agreement, description</t>
  </si>
  <si>
    <t>(i) the Company issued to the Purchaser a three year Senior Secured Convertible Note ("Company Note"), which was to mature on May 15, 2020, and bore interest at the rate of 13% per annum (which interest rate could increass to 18% per annum upon the occurrence of an event of default, as defined in the Company Note), in the aggregate principal amount of $2,000,000 for cash proceeds of $1,920,000 after an original issue discount of 4% or $80,000, before deal related expenses; and (ii) Icagen-T issued to the Purchaser a three year Senior Secured Convertible Note ("Icagen-T Note"), which was to mature on May 15, 2020, and bore interest at the rate of 13% per annum, in the aggregate principal amount of $8,000,000 for cash proceeds of $7,680,000 after an original issue discount of 4% or $320,000, before transaction related expenses.</t>
  </si>
  <si>
    <t>The Company and Icagen-T, had the right to redeem all or part of each Convertible Note then outstanding, with a minimum prepayment amount of $500,000, at any time upon five (5) business days' notice to the Purchaser by paying an amount in cash equal to: a range between 101% and 103% of the Conversion Amount being redeemed if paid in full and if an Event of Default had occurred and is continuing the Purchaser had the right to require the Company to redeem the Conversion Amount for an amount of cash equal to a range between 116% and 118% of the Conversion Amount being redeemed. The "Conversion Amount" was defined as the sum of (a) the portion of the principal to be converted, redeemed or otherwise with respect to which this determination is being made, (b) all accrued and unpaid Interest with respect to such portion of such principal, (c) all accrued and unpaid late charges with respect to such portion of such principal and such Interest, if any, and (d) all other amounts due hereunder.</t>
  </si>
  <si>
    <t>Icagen T Term Loan [Member]</t>
  </si>
  <si>
    <t>Derivative Liability (Details)</t>
  </si>
  <si>
    <t>Dec. 31, 2018$ / shares</t>
  </si>
  <si>
    <t>Derivative [Line Items]</t>
  </si>
  <si>
    <t>Calculated stock price</t>
  </si>
  <si>
    <t>Expected dividend rate</t>
  </si>
  <si>
    <t>0.00%</t>
  </si>
  <si>
    <t>Minimum [Member]</t>
  </si>
  <si>
    <t>Risk free interest rate</t>
  </si>
  <si>
    <t>2.39%</t>
  </si>
  <si>
    <t>Valuation period</t>
  </si>
  <si>
    <t>1 year 8 months 12 days</t>
  </si>
  <si>
    <t>Expected volatility of underlying stock</t>
  </si>
  <si>
    <t>44.60%</t>
  </si>
  <si>
    <t>Maximum [Member]</t>
  </si>
  <si>
    <t>3.01%</t>
  </si>
  <si>
    <t>74.90%</t>
  </si>
  <si>
    <t>Derivative Liability (Details 1) - USD ($)</t>
  </si>
  <si>
    <t>Derivative liability on conversion option of convertible debt and warrants issued to note holders</t>
  </si>
  <si>
    <t>Derivative liability on warrants issued to term loan note holders and series C preferred stock holders</t>
  </si>
  <si>
    <t>Extinguishment of derivative liability on convertible debt</t>
  </si>
  <si>
    <t>Mark-to-market adjustment</t>
  </si>
  <si>
    <t>Derivative Liability (Details Textual) - USD ($)</t>
  </si>
  <si>
    <t>Derivative Liability (Textual)</t>
  </si>
  <si>
    <t>Beneficial conversion feature of convertible debt</t>
  </si>
  <si>
    <t>Warrants issued in connection with the convertible notes value</t>
  </si>
  <si>
    <t>Mark-to-market gain</t>
  </si>
  <si>
    <t>Derivative liability, description</t>
  </si>
  <si>
    <t>Between April 2018 and August 2018 the Company closed four tranches of the Series C Preferred units, discussed in note 18 below. Each Preferred Series C unit includes warrants exercisable over 28,571 shares of common stock at an initial exercise price of $3.50 per share subject to anti-dilution pricing adjustments. The anti-dilution pricing adjustments give rise to a derivative financial liability which was initially valued using a Black Scholes valuation model at $1,858,663.</t>
  </si>
  <si>
    <t>Derivative financial liability</t>
  </si>
  <si>
    <t>Warrant to purchase</t>
  </si>
  <si>
    <t>Preferred Stock (Details) - USD ($)</t>
  </si>
  <si>
    <t>Aug. 27, 2018</t>
  </si>
  <si>
    <t>Jul. 13, 2018</t>
  </si>
  <si>
    <t>Apr. 04, 2018</t>
  </si>
  <si>
    <t>Apr. 03, 2018</t>
  </si>
  <si>
    <t>May 30, 2018</t>
  </si>
  <si>
    <t>Preferred Stock (Textual)</t>
  </si>
  <si>
    <t>Accrued dividends</t>
  </si>
  <si>
    <t>Series C convertible, redeemable preferred stock ("Series C Stock") [Member]</t>
  </si>
  <si>
    <t>Preferred stock, cumulative dividend at the rate</t>
  </si>
  <si>
    <t>12.00%</t>
  </si>
  <si>
    <t>Stock transaction, description</t>
  </si>
  <si>
    <t>The Company closed on its fourth tranche of 3 Series C Stock Units for gross proceeds of $300,000 with a member of its Board of Directors and a related party.</t>
  </si>
  <si>
    <t>The Company closed on its third tranche of 4 Series C Stock Units for gross proceeds of $400,000 with a trust of which a member of its Board of Directors is a trustee.</t>
  </si>
  <si>
    <t>The Company closed on its first tranche of 20 Series C Units for gross proceeds of $2,000,000 with a trust of which a member of its Board of Directors is a trustee.</t>
  </si>
  <si>
    <t>The Company has offered on a best efforts basis up to a maximum of forty (40) units and a minimum of ten (10) units, at a purchase price of $100,000 per unit ("Series C Unit"), each unit consisting of 28,571 shares of Series C Stock, par value $0.001 per share and a seven year Warrant to acquire 28,571 shares of the Company's common stock, par value, $0.001 per share, at an exercise price of $3.50 per share.</t>
  </si>
  <si>
    <t>The Company closed on its second tranche of 1 Series C Stock Unit for gross proceeds of $100,000 with a member of its Board of Directors.</t>
  </si>
  <si>
    <t>Conversion price per share</t>
  </si>
  <si>
    <t>Voting rights, description</t>
  </si>
  <si>
    <t>The date and time, or the occurrence of an event, specified by vote or written consent of the holders of at least seventy-five percent (75%) of the outstanding shares of Series C Stock (the "Requisite Holders") (the time of such closing or the date and time specified of the event specified in such vote or written consent is referred to herein as the "Mandatory Conversion Date").</t>
  </si>
  <si>
    <t>Qualifying public offering, description</t>
  </si>
  <si>
    <t>A "Qualifying Public Offering" is defined as the first firm commitment underwritten public offering by the Company on or following the initial issuance date of the Series C Stock in which shares of common stock are sold for its account solely for cash to the public resulting in proceeds to it and/or its subsidiary, Icagen-T, Inc. of no less than $8,000,000 (after deduction only of underwriter discounts and commissions) and where the shares of common stock registered under the Securities Act of 1933, as amended, and sold in such public offering are simultaneously listed and commence trading on a Trading Market (as such term is defined in the Certificate of Designation)</t>
  </si>
  <si>
    <t>Liquidation preference, per share</t>
  </si>
  <si>
    <t>Cash liquidity event, description</t>
  </si>
  <si>
    <t>The holders of the Series C Stock can require the Company to redeem their shares of Series C Stock for a price per share equal to $5.25 subject to adjustments. In addition, the Company has the right to redeem the shares at any time for a price per share equal to $5.25 subject to adjustments. A "Cash Liquidity Event" is defined as the closing of any sale, lease or licensing transaction relating to a single asset or multiple assets other than in the ordinary course of the Company's business, including, but not limited to a sale of a building, sale of biological assets or other upfront payments, resulting in aggregate gross proceeds received by the Company at closing or closings in a transaction or transactions during any twelve (12) month period in excess of $40,000,000.</t>
  </si>
  <si>
    <t>Series A 8% convertible, redeemable preferred stock ("Series A Stock") [Member]</t>
  </si>
  <si>
    <t>Series B convertible preferred stock ("Series B Stock") [Member]</t>
  </si>
  <si>
    <t>Common Stock (Details) - $ / shares</t>
  </si>
  <si>
    <t>Common Stock (Textual)</t>
  </si>
  <si>
    <t>Warrants (Details)</t>
  </si>
  <si>
    <t>Share-based Compensation Arrangement by Share-based Payment Award [Line Items]</t>
  </si>
  <si>
    <t>2.46%</t>
  </si>
  <si>
    <t>Expected life of warrants (years)</t>
  </si>
  <si>
    <t>71.10%</t>
  </si>
  <si>
    <t>73.70%</t>
  </si>
  <si>
    <t>Warrants (Details 1) - Warrant [Member] - $ / shares</t>
  </si>
  <si>
    <t>Dec. 31, 2016</t>
  </si>
  <si>
    <t>No. of shares</t>
  </si>
  <si>
    <t>Beginning balance</t>
  </si>
  <si>
    <t>Granted</t>
  </si>
  <si>
    <t>Forfeited/cancelled</t>
  </si>
  <si>
    <t>Exercised</t>
  </si>
  <si>
    <t>Ending balance</t>
  </si>
  <si>
    <t>Exercise price per share</t>
  </si>
  <si>
    <t>Exercise price per share outstanding</t>
  </si>
  <si>
    <t>Weighted average exercise price</t>
  </si>
  <si>
    <t>Beginning Balance</t>
  </si>
  <si>
    <t>Warrants (Details 2) - $ / shares</t>
  </si>
  <si>
    <t>Warrant [Member]</t>
  </si>
  <si>
    <t>Warrants outstanding, Number of shares</t>
  </si>
  <si>
    <t>Warrants outstanding, Weighted average remaining years</t>
  </si>
  <si>
    <t>3 years 6 months 7 days</t>
  </si>
  <si>
    <t>Warrants outstanding, Weighted average exercise price</t>
  </si>
  <si>
    <t>Options/warrants exercisable, Number of shares</t>
  </si>
  <si>
    <t>Warrants exercisable, Weighted average exercise price</t>
  </si>
  <si>
    <t>Warrant [Member] | Exercise price 3.50 [Member]</t>
  </si>
  <si>
    <t>3 years 6 months 29 days</t>
  </si>
  <si>
    <t>Warrant [Member] | Exercise price 3.85 [Member]</t>
  </si>
  <si>
    <t>1 year 6 months</t>
  </si>
  <si>
    <t>Warrants (Details Textual) - USD ($)</t>
  </si>
  <si>
    <t>Warrants (Textual)</t>
  </si>
  <si>
    <t>Warrant beneficial ownership limitation, description</t>
  </si>
  <si>
    <t>In addition, subject to limited exceptions, a holder of the Warrant will not have the right to exercise any portion of the Warrant if such holder, together with its affiliates, would beneficially own in excess of 9.99% of the shares of common stock outstanding immediately after giving effect to such exercise. A holder of the Warrant may adjust this limitation upon not less than 61 days' prior notice to the Company, provided that such limitation in no event shall exceed 9.99%.</t>
  </si>
  <si>
    <t>Warrants exercisable, description</t>
  </si>
  <si>
    <t>As part of the Series C Units, the Company issued Warrants to the Purchaser at an initial exercise price of $3.50 per share (subject to applicable adjustments, each unit consisting of 28,571 shares of Series C Stock and warrants exercisable over 28,571 shares of common stock. The Warrant expires seven years after the issuance date.</t>
  </si>
  <si>
    <t>Purchase price per unit</t>
  </si>
  <si>
    <t>Warrants initial price</t>
  </si>
  <si>
    <t>Initial exercise price of warrant</t>
  </si>
  <si>
    <t>Agreegate unit of warrants</t>
  </si>
  <si>
    <t>Warrants term</t>
  </si>
  <si>
    <t>Share-based Compensation Award, Tranche Two [Member]</t>
  </si>
  <si>
    <t>Proceeds from issuance public offering</t>
  </si>
  <si>
    <t>Share-based Compensation Award, Tranche One [Member]</t>
  </si>
  <si>
    <t>Share-based Compensation Award, Tranche Three [Member]</t>
  </si>
  <si>
    <t>Share Based Compensation Award Tranche Four [Member]</t>
  </si>
  <si>
    <t>Stock Options (Details)</t>
  </si>
  <si>
    <t>Stock Options [Member]</t>
  </si>
  <si>
    <t>2.92%</t>
  </si>
  <si>
    <t>expected volatility of underlying stock</t>
  </si>
  <si>
    <t>Stock Options (Details 1) - Stock Options [Member] - $ / shares</t>
  </si>
  <si>
    <t>Ending Balance</t>
  </si>
  <si>
    <t>Stock Options (Details 2) - Stock Options [Member] - $ / shares</t>
  </si>
  <si>
    <t>Summary of information about stock options outstanding</t>
  </si>
  <si>
    <t>Exercise Price</t>
  </si>
  <si>
    <t>Options outstanding, Number of shares</t>
  </si>
  <si>
    <t>Options outstanding, Weighted average remaining years</t>
  </si>
  <si>
    <t>7 years 6 months 7 days</t>
  </si>
  <si>
    <t>Options outstanding, Weighted average exercise price</t>
  </si>
  <si>
    <t>Options exercisable, Number of shares</t>
  </si>
  <si>
    <t>Options exercisable, Weighted average exercise price</t>
  </si>
  <si>
    <t>$0.40 [Member]</t>
  </si>
  <si>
    <t>3 years 3 months 29 days</t>
  </si>
  <si>
    <t>$3.00 [Member]</t>
  </si>
  <si>
    <t>4 years 2 months 12 days</t>
  </si>
  <si>
    <t>$3.50 [Member]</t>
  </si>
  <si>
    <t>8 years 7 months 2 days</t>
  </si>
  <si>
    <t>$4.00 [Member]</t>
  </si>
  <si>
    <t>1 year 11 days</t>
  </si>
  <si>
    <t>$5.00 [Member]</t>
  </si>
  <si>
    <t>1 year 11 months 23 days</t>
  </si>
  <si>
    <t>$11.42 [Member]</t>
  </si>
  <si>
    <t>2 years 8 months 2 days</t>
  </si>
  <si>
    <t>Stock Options (Details Textual) - USD ($)</t>
  </si>
  <si>
    <t>Nov. 14, 2018</t>
  </si>
  <si>
    <t>Dec. 09, 2015</t>
  </si>
  <si>
    <t>Stock Options (Textual)</t>
  </si>
  <si>
    <t>Stock option based compensation expense</t>
  </si>
  <si>
    <t>Stock options outstanding, intrinsic value</t>
  </si>
  <si>
    <t>Shares of common stock for issuance upon exercise of grants under plan</t>
  </si>
  <si>
    <t>Share based payment award minimum expiry period</t>
  </si>
  <si>
    <t>Share based payment award maximum expiry period</t>
  </si>
  <si>
    <t>2015 [Member]</t>
  </si>
  <si>
    <t>Employee Stock Option [Member]</t>
  </si>
  <si>
    <t>Unvested options to purchase common stock</t>
  </si>
  <si>
    <t>Total expected unrecognized compensation cost</t>
  </si>
  <si>
    <t>Weighted average exercise price, options exercisable</t>
  </si>
  <si>
    <t>Award vesting period</t>
  </si>
  <si>
    <t>35 months</t>
  </si>
  <si>
    <t>Fair values of options granted during period</t>
  </si>
  <si>
    <t>Weighted-average grant-date fair values of options granted per share</t>
  </si>
  <si>
    <t>Director [Member]</t>
  </si>
  <si>
    <t>Description of share based payment award</t>
  </si>
  <si>
    <t xml:space="preserve">The Board of directors approved the 2015 Stock Incentive Plan which was approved by our stockholders exercising approximately 50.2% of our voting power. </t>
  </si>
  <si>
    <t>Shares available for future grant under the incentive plan</t>
  </si>
  <si>
    <t>Non Employee Directors [Member]</t>
  </si>
  <si>
    <t>Number of options granted to purchase shares</t>
  </si>
  <si>
    <t>Executive officers [Member]</t>
  </si>
  <si>
    <t>Outside counsel [Member]</t>
  </si>
  <si>
    <t>Other Income (Details) - USD ($)</t>
  </si>
  <si>
    <t>Reversal of deferred purchase consideration</t>
  </si>
  <si>
    <t>Total other income</t>
  </si>
  <si>
    <t>Other Income (Details Textual) - USD ($)</t>
  </si>
  <si>
    <t>Other Income (Textual)</t>
  </si>
  <si>
    <t>Due on July 1, 2017, was not earned by Pfizer due to Pfizer not meeting its $4,000,000 revenue target.</t>
  </si>
  <si>
    <t>Gain on Extinguishment of Debt (Details) - USD ($)</t>
  </si>
  <si>
    <t>Unamortized debt discount on convertible debt</t>
  </si>
  <si>
    <t>Expenses directly related to debt extinguishment</t>
  </si>
  <si>
    <t>Derivative liability related to convertible debt on extinguishment date</t>
  </si>
  <si>
    <t>Other Expense (Details) - USD ($)</t>
  </si>
  <si>
    <t>Severance expenses</t>
  </si>
  <si>
    <t>Legal settlement expenses</t>
  </si>
  <si>
    <t>Interest Expense (Details) - USD ($)</t>
  </si>
  <si>
    <t>Imputed interest</t>
  </si>
  <si>
    <t>Net Loss Per Common Share (Details) - shares</t>
  </si>
  <si>
    <t>Summary of dilutive shares exercise of outstanding stock instruments</t>
  </si>
  <si>
    <t>Anti dilutive shares pursuant to the exercise of outstanding stock instruments</t>
  </si>
  <si>
    <t>Convertible Securities [Member]</t>
  </si>
  <si>
    <t>Stock options [Member]</t>
  </si>
  <si>
    <t>Warrants [Member]</t>
  </si>
  <si>
    <t>Related Party Transactions (Details) - USD ($)</t>
  </si>
  <si>
    <t>Apr. 13, 2017</t>
  </si>
  <si>
    <t>Apr. 12, 2017</t>
  </si>
  <si>
    <t>Mar. 15, 2017</t>
  </si>
  <si>
    <t>Nov. 20, 2018</t>
  </si>
  <si>
    <t>Jun. 19, 2017</t>
  </si>
  <si>
    <t>Related Party Transactions (Textual)</t>
  </si>
  <si>
    <t>Common stock exercisable price per share</t>
  </si>
  <si>
    <t>Timothy Tyson [Member]</t>
  </si>
  <si>
    <t>Term of options</t>
  </si>
  <si>
    <t>36 months</t>
  </si>
  <si>
    <t>Description of options exercisable</t>
  </si>
  <si>
    <t>Options exercisable over 25,000 shares of common stock at an exercise price of $3.50 per share, 12,500 of these options vested immediately and the remaining 12,500 vest on November 14, 2019.</t>
  </si>
  <si>
    <t>Timothy Tyson [Member] | Series C Preferred Stock [Member]</t>
  </si>
  <si>
    <t>Description of securities purchase agreement</t>
  </si>
  <si>
    <t>The Company entered into a Securities Purchase Agreement whereby a trust of which Mr. Tyson is a trustee, acquired a total of twenty four (24) Series C Preferred Stock units for $100,000 each, each unit consisting of 28,571 Series C Preferred shares and a seven year warrant exercisable over 28,571 shares of common stock, at an exercise price of $3.50 per share. Mr. Tyson acquired a total of 685,704 Series C Preferred shares and warrants exercisable over 685,704 shares of common stock.</t>
  </si>
  <si>
    <t>Timothy Tyson [Member] | Bridge Note [Member]</t>
  </si>
  <si>
    <t>Bridge note percentage rate</t>
  </si>
  <si>
    <t>Bridge note amount</t>
  </si>
  <si>
    <t>Warrants to acquire shares of common stock</t>
  </si>
  <si>
    <t>Consideration amount</t>
  </si>
  <si>
    <t>Bridge note mature term, description</t>
  </si>
  <si>
    <t>The Bridge Note matured 30 days from the date of issuance and was redeemed, together with accrued interest thereon during May 2017.</t>
  </si>
  <si>
    <t>Timothy Tyson [Member] | Subordinated Promissory Note [Member]</t>
  </si>
  <si>
    <t>The Company entered into a Securities Purchase Agreement whereby Mr. Tyson acquired thirty (30) bridge note units of $10,000 each for gross proceeds of $300,000, each unit consisting of a 10% Subordinated Promissory Note in the principal amount of $10,000 due on the earlier of: (x) the date that is twelve (12) months after its issue date or (y) the Company's receipt of the proceeds of funding from its next collaboration/partnership (the "Note") and (ii) a five year warrant to purchase 45,000 shares of common stock of the Company at an exercise price of $3.50 per share.</t>
  </si>
  <si>
    <t>Clive Kabatznik [Member]</t>
  </si>
  <si>
    <t>Options exercisable over 12,500 shares of common stock vested immediately and the remaining 12,500 vest on November 14, 2019.</t>
  </si>
  <si>
    <t>Clive Kabatznik [Member] | Series C Preferred Stock [Member]</t>
  </si>
  <si>
    <t>The Company entered into a Securities Purchase Agreement whereby Mr. Kabatznik acquired one (1) Series C Preferred Stock unit for $100,000 each, each unit consisting of 28,571 Series C Preferred shares and a seven year warrant exercisable over 28,571 shares of common stock, at an exercise price of $3.50 per share. Mr. Kabatznik acquired a total of 28,571 Series C Preferred shares and warrants exercisable over 28,571 shares of common stock.</t>
  </si>
  <si>
    <t>Clive Kabatznik [Member] | Subordinated Promissory Note [Member]</t>
  </si>
  <si>
    <t>The Company entered into a Securities Purchase Agreement whereby Mr. Kabatznik acquired fifteen (15) bridge note units of $10,000 each for gross proceeds of $150,000, each unit consisting of a 10% Subordinated Promissory Note in the principal amount of $10,000 due on the earlier of: (x) the date that is twelve (12) months after its issue date or (y) the Company's receipt of the proceeds of funding from its next collaboration/partnership (the "Note") and (ii) a five year warrant to purchase 22,500 shares of common stock of the Company at an exercise price of $3.50 per share. The bridge note together with interest thereon of $5,753 was repaid on December 28, 2018.</t>
  </si>
  <si>
    <t>Michael Taglich [Member]</t>
  </si>
  <si>
    <t>Michael Taglich [Member] | Series C Preferred Stock [Member]</t>
  </si>
  <si>
    <t>The Company entered into a Securities Purchase Agreement whereby Mr. Taglich acquired two and a half (2.5) bridge note units of $10,000 each for gross proceeds of $25,000, each unit consisting of a 10% Subordinated Promissory Note in the principal amount of $10,000 due on the earlier of: (x) the date that is twelve (12) months after its issue date or (y) the Company's receipt of the proceeds of funding from its next collaboration/partnership (the "Note") and (ii) a five year warrant to purchase 3,750 shares of common stock of the Company at an exercise price of $3.50 per share. The bridge note together with interest thereon of $932 was repaid on December 28, 2018.</t>
  </si>
  <si>
    <t>Michael Taglich [Member] | Bridge Note [Member]</t>
  </si>
  <si>
    <t>The Note matures 30 days from the date of issuance.</t>
  </si>
  <si>
    <t>Term of warrant</t>
  </si>
  <si>
    <t>Placement agent for offering, description</t>
  </si>
  <si>
    <t>The Company agreed to pay the placement agent a six percent (6%) commission from the gross proceeds of the Offering (excluding $500,000 invested by the Company's Chairman of the Board of Directors, Timothy Tyson) for a total commission of $60,000. The Company also issued the Placement Agent the same warrant that the investors received exercisable for an aggregate amount of 25,000 shares of common stock at an exercise price of $3.50 per share (2,500 shares of common stock for each $100,000 in principal amount of Notes sold, excluding Notes sold to the Chairman) (the "2017 Placement Agent Warrants"). As an employee and Principal of Taglich Brothers Inc. Mr. Taglich was issued 2017 Placement Agent Warrants to purchase 7,500 shares of common stock.</t>
  </si>
  <si>
    <t>Michael Taglich [Member] | Subordinated Promissory Note [Member]</t>
  </si>
  <si>
    <t>The Company entered into a Securities Purchase Agreement whereby Mr. Taglich acquired one and a half (1.5) Series C Preferred Stock unit for $100,000 each, for gross proceeds of $150,000, each unit consisting of 28,571 Series C Preferred shares and a seven year warrant exercisable over 28,571 shares of common stock, at an exercise price of $3.50 per share. Mr. Taglich acquired a total of 42,857 Series C Preferred shares and warrants exercisable over 42,857 shares of common stock.</t>
  </si>
  <si>
    <t>Vincent Palmieri [Member]</t>
  </si>
  <si>
    <t>Vincent Palmieri [Member] | Placement Agent [Member]</t>
  </si>
  <si>
    <t>Warrants to purchase of common stock</t>
  </si>
  <si>
    <t>Edward Roffman [Member]</t>
  </si>
  <si>
    <t>Richard Cunningham [Member]</t>
  </si>
  <si>
    <t>Increasing annual salary</t>
  </si>
  <si>
    <t>Dr. Douglas Krafte [Member]</t>
  </si>
  <si>
    <t>Description of employment agreement</t>
  </si>
  <si>
    <t>The Company entered into a four-year employment agreement with Douglas Krafte, Ph.D., pursuant to which Dr. Krafte is entitled to an annual base salary of $285,000 and will be eligible for annual discretionary performance bonus payments of up to 35% of his base salary payable in cash, which bonus, if any, will be awarded in the sole and absolute discretion of the Company's board of directors and the compensation committee of the board of directors. Dr. Krafte continues to be engaged as the Company's Chief Scientific Officer.</t>
  </si>
  <si>
    <t>Percentage of increasing target bonus</t>
  </si>
  <si>
    <t>Mark Korb [Member]</t>
  </si>
  <si>
    <t>Incurred expense for services</t>
  </si>
  <si>
    <t>Incurred expense for bookkeeping services</t>
  </si>
  <si>
    <t>Due from related party</t>
  </si>
  <si>
    <t>Robert Taglich [Member] | Series C Preferred Stock [Member]</t>
  </si>
  <si>
    <t>Robert Taglich [Member] | Bridge Note [Member]</t>
  </si>
  <si>
    <t>Robert Taglich [Member] | Subordinated Promissory Note [Member]</t>
  </si>
  <si>
    <t>Operating Leases (Details)</t>
  </si>
  <si>
    <t>Summary of future annual minimum payments required under operating lease obligations</t>
  </si>
  <si>
    <t>Operating Leases (Details Textual) - USD ($)</t>
  </si>
  <si>
    <t>Nov. 12, 2018</t>
  </si>
  <si>
    <t>Nov. 28, 2018</t>
  </si>
  <si>
    <t>Operating Leases (Textual)</t>
  </si>
  <si>
    <t>Rental expense</t>
  </si>
  <si>
    <t>Lease terminates</t>
  </si>
  <si>
    <t>Apr. 30,
		2019</t>
  </si>
  <si>
    <t>License fee (expense)</t>
  </si>
  <si>
    <t>License Agreement [Member]</t>
  </si>
  <si>
    <t>Commitments and Contingencies (Details) - USD ($)</t>
  </si>
  <si>
    <t>Commitments and Contingencies (Textual)</t>
  </si>
  <si>
    <t>Commitments, description</t>
  </si>
  <si>
    <t>Pursuant to which the Purchaser advanced to the Company and Icagen-T, Inc., the aggregate principal sum of $15,250,000 pursuant to four year senior secured term loans, maturing on August 31, 2022, bearing interest at the rate of one month Libor plus 9.75%, with a minimum rate of 12% per annum (the "Term Loans"). The Term Loans amortize commencing on the last day of each month after August 31, 2020 at an amount equal to $152,500 (1.0% of the aggregate principal amount of $15,250,000).</t>
  </si>
  <si>
    <t>(i) make additional payments in terms of the Asset Purchase and Collaboration Agreement that it entered into on June 26, 2015 with Pfizer including beginning in 2017, a quarterly earn out payment (the ?Earn Out Payment?) of 10% of revenue earned during the quarter, with a minimum payment of $250,000 per quarter, up to a maximum aggregate payment of $10,000,000, such minimum being reduced to $50,000 for the quarters ending March 2017 to December 2018 and the difference between $250,000 or the quarterly amount paid and the actual calculation of deferred purchase consideration at 10% of gross revenue per quarter is being deferred and paid as one lump sum with the payment being made the quarter ended March 31, 2019, bearing interest at 12.5% per annum, which interest is payable quarterly; (ii) make minimum lease payments in terms of a sub-lease agreement entered into with Pfizer Research (NC) for the period July l, 2015 to April 30, 2019 with annual escalations of 3.5%, estimated to be $66,950.</t>
  </si>
  <si>
    <t>Annual base salary</t>
  </si>
  <si>
    <t>Performance bonus payment, percentage</t>
  </si>
  <si>
    <t>35.00%</t>
  </si>
  <si>
    <t>Employee agreement, term</t>
  </si>
  <si>
    <t>4 years</t>
  </si>
  <si>
    <t>Dr. Kraft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11</v>
      </c>
    </row>
    <row r="18" spans="1:4">
      <c r="A18" s="4" t="s">
        <v>32</v>
      </c>
      <c r="B18" s="4" t="s">
        <v>11</v>
      </c>
    </row>
    <row r="19" spans="1:4">
      <c r="A19" s="4" t="s">
        <v>33</v>
      </c>
      <c r="B19" s="4" t="s">
        <v>11</v>
      </c>
    </row>
    <row r="20" spans="1:4">
      <c r="A20" s="4" t="s">
        <v>34</v>
      </c>
      <c r="D20" s="5" t="n">
        <v>14539347</v>
      </c>
    </row>
    <row r="21" spans="1:4">
      <c r="A21" s="4" t="s">
        <v>35</v>
      </c>
      <c r="C21" s="6" t="n">
        <v>63931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1"/>
    <col customWidth="1" max="2" min="2" width="14"/>
    <col customWidth="1" max="3" min="3" width="80"/>
    <col customWidth="1" max="4" min="4" width="14"/>
    <col customWidth="1" max="5" min="5" width="14"/>
  </cols>
  <sheetData>
    <row r="1" spans="1:5">
      <c r="A1" s="1" t="s">
        <v>870</v>
      </c>
      <c r="B1" s="2" t="s">
        <v>871</v>
      </c>
      <c r="C1" s="2" t="s">
        <v>872</v>
      </c>
      <c r="D1" s="2" t="s">
        <v>2</v>
      </c>
      <c r="E1" s="2" t="s">
        <v>37</v>
      </c>
    </row>
    <row r="2" spans="1:5">
      <c r="A2" s="3" t="s">
        <v>873</v>
      </c>
    </row>
    <row r="3" spans="1:5">
      <c r="A3" s="4" t="s">
        <v>874</v>
      </c>
      <c r="D3" s="5" t="n">
        <v>1515824</v>
      </c>
      <c r="E3" s="5" t="n">
        <v>645756</v>
      </c>
    </row>
    <row r="4" spans="1:5">
      <c r="A4" s="4" t="s">
        <v>875</v>
      </c>
      <c r="D4" s="5" t="n">
        <v>202750</v>
      </c>
    </row>
    <row r="5" spans="1:5">
      <c r="A5" s="4" t="s">
        <v>876</v>
      </c>
      <c r="D5" s="6" t="n">
        <v>1500000</v>
      </c>
    </row>
    <row r="6" spans="1:5">
      <c r="A6" s="4" t="s">
        <v>877</v>
      </c>
      <c r="D6" s="4" t="s">
        <v>456</v>
      </c>
    </row>
    <row r="7" spans="1:5">
      <c r="A7" s="4" t="s">
        <v>878</v>
      </c>
      <c r="D7" s="4" t="s">
        <v>451</v>
      </c>
    </row>
    <row r="8" spans="1:5">
      <c r="A8" s="4" t="s">
        <v>879</v>
      </c>
    </row>
    <row r="9" spans="1:5">
      <c r="A9" s="3" t="s">
        <v>873</v>
      </c>
    </row>
    <row r="10" spans="1:5">
      <c r="A10" s="4" t="s">
        <v>821</v>
      </c>
      <c r="D10" s="6" t="n">
        <v>113946</v>
      </c>
      <c r="E10" s="6" t="n">
        <v>33332</v>
      </c>
    </row>
    <row r="11" spans="1:5">
      <c r="A11" s="4" t="s">
        <v>880</v>
      </c>
    </row>
    <row r="12" spans="1:5">
      <c r="A12" s="3" t="s">
        <v>873</v>
      </c>
    </row>
    <row r="13" spans="1:5">
      <c r="A13" s="4" t="s">
        <v>881</v>
      </c>
      <c r="D13" s="6" t="n">
        <v>875741</v>
      </c>
    </row>
    <row r="14" spans="1:5">
      <c r="A14" s="4" t="s">
        <v>882</v>
      </c>
      <c r="D14" s="5" t="n">
        <v>2266409</v>
      </c>
    </row>
    <row r="15" spans="1:5">
      <c r="A15" s="4" t="s">
        <v>821</v>
      </c>
      <c r="D15" s="6" t="n">
        <v>1435272</v>
      </c>
    </row>
    <row r="16" spans="1:5">
      <c r="A16" s="4" t="s">
        <v>883</v>
      </c>
      <c r="D16" s="8" t="n">
        <v>3.58</v>
      </c>
    </row>
    <row r="17" spans="1:5">
      <c r="A17" s="4" t="s">
        <v>884</v>
      </c>
      <c r="D17" s="4" t="s">
        <v>885</v>
      </c>
    </row>
    <row r="18" spans="1:5">
      <c r="A18" s="4" t="s">
        <v>886</v>
      </c>
      <c r="D18" s="5" t="n">
        <v>2801944</v>
      </c>
      <c r="E18" s="5" t="n">
        <v>323161</v>
      </c>
    </row>
    <row r="19" spans="1:5">
      <c r="A19" s="4" t="s">
        <v>887</v>
      </c>
      <c r="D19" s="8" t="n">
        <v>2.79</v>
      </c>
      <c r="E19" s="8" t="n">
        <v>2.69</v>
      </c>
    </row>
    <row r="20" spans="1:5">
      <c r="A20" s="4" t="s">
        <v>888</v>
      </c>
    </row>
    <row r="21" spans="1:5">
      <c r="A21" s="3" t="s">
        <v>873</v>
      </c>
    </row>
    <row r="22" spans="1:5">
      <c r="A22" s="4" t="s">
        <v>889</v>
      </c>
      <c r="C22" s="4" t="s">
        <v>890</v>
      </c>
    </row>
    <row r="23" spans="1:5">
      <c r="A23" s="4" t="s">
        <v>891</v>
      </c>
      <c r="C23" s="6" t="n">
        <v>800000</v>
      </c>
    </row>
    <row r="24" spans="1:5">
      <c r="A24" s="4" t="s">
        <v>892</v>
      </c>
    </row>
    <row r="25" spans="1:5">
      <c r="A25" s="3" t="s">
        <v>873</v>
      </c>
    </row>
    <row r="26" spans="1:5">
      <c r="A26" s="4" t="s">
        <v>893</v>
      </c>
      <c r="B26" s="6" t="n">
        <v>225000</v>
      </c>
    </row>
    <row r="27" spans="1:5">
      <c r="A27" s="4" t="s">
        <v>883</v>
      </c>
      <c r="B27" s="8" t="n">
        <v>3.5</v>
      </c>
    </row>
    <row r="28" spans="1:5">
      <c r="A28" s="4" t="s">
        <v>884</v>
      </c>
      <c r="B28" s="4" t="s">
        <v>451</v>
      </c>
    </row>
    <row r="29" spans="1:5">
      <c r="A29" s="4" t="s">
        <v>894</v>
      </c>
    </row>
    <row r="30" spans="1:5">
      <c r="A30" s="3" t="s">
        <v>873</v>
      </c>
    </row>
    <row r="31" spans="1:5">
      <c r="A31" s="4" t="s">
        <v>893</v>
      </c>
      <c r="B31" s="6" t="n">
        <v>755000</v>
      </c>
    </row>
    <row r="32" spans="1:5">
      <c r="A32" s="4" t="s">
        <v>883</v>
      </c>
      <c r="B32" s="8" t="n">
        <v>3.5</v>
      </c>
    </row>
    <row r="33" spans="1:5">
      <c r="A33" s="4" t="s">
        <v>884</v>
      </c>
      <c r="B33" s="4" t="s">
        <v>451</v>
      </c>
    </row>
    <row r="34" spans="1:5">
      <c r="A34" s="4" t="s">
        <v>895</v>
      </c>
    </row>
    <row r="35" spans="1:5">
      <c r="A35" s="3" t="s">
        <v>873</v>
      </c>
    </row>
    <row r="36" spans="1:5">
      <c r="A36" s="4" t="s">
        <v>893</v>
      </c>
      <c r="B36" s="6" t="n">
        <v>25000</v>
      </c>
    </row>
    <row r="37" spans="1:5">
      <c r="A37" s="4" t="s">
        <v>883</v>
      </c>
      <c r="B37" s="8" t="n">
        <v>3.5</v>
      </c>
    </row>
    <row r="38" spans="1:5">
      <c r="A38" s="4" t="s">
        <v>884</v>
      </c>
      <c r="B38" s="4" t="s">
        <v>45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896</v>
      </c>
      <c r="B1" s="2" t="s">
        <v>1</v>
      </c>
    </row>
    <row r="2" spans="1:3">
      <c r="B2" s="2" t="s">
        <v>2</v>
      </c>
      <c r="C2" s="2" t="s">
        <v>37</v>
      </c>
    </row>
    <row r="3" spans="1:3">
      <c r="A3" s="3" t="s">
        <v>269</v>
      </c>
    </row>
    <row r="4" spans="1:3">
      <c r="A4" s="4" t="s">
        <v>897</v>
      </c>
      <c r="B4" s="4" t="s">
        <v>54</v>
      </c>
      <c r="C4" s="5" t="n">
        <v>500000</v>
      </c>
    </row>
    <row r="5" spans="1:3">
      <c r="A5" s="4" t="s">
        <v>532</v>
      </c>
      <c r="B5" s="6" t="n">
        <v>15779</v>
      </c>
      <c r="C5" s="6" t="n">
        <v>2494</v>
      </c>
    </row>
    <row r="6" spans="1:3">
      <c r="A6" s="4" t="s">
        <v>898</v>
      </c>
      <c r="B6" s="5" t="n">
        <v>15779</v>
      </c>
      <c r="C6" s="5" t="n">
        <v>50249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80"/>
    <col customWidth="1" max="3" min="3" width="14"/>
  </cols>
  <sheetData>
    <row r="1" spans="1:3">
      <c r="A1" s="1" t="s">
        <v>899</v>
      </c>
      <c r="B1" s="2" t="s">
        <v>1</v>
      </c>
    </row>
    <row r="2" spans="1:3">
      <c r="B2" s="2" t="s">
        <v>2</v>
      </c>
      <c r="C2" s="2" t="s">
        <v>37</v>
      </c>
    </row>
    <row r="3" spans="1:3">
      <c r="A3" s="3" t="s">
        <v>900</v>
      </c>
    </row>
    <row r="4" spans="1:3">
      <c r="A4" s="4" t="s">
        <v>56</v>
      </c>
      <c r="B4" s="4" t="s">
        <v>54</v>
      </c>
      <c r="C4" s="5" t="n">
        <v>500000</v>
      </c>
    </row>
    <row r="5" spans="1:3">
      <c r="A5" s="4" t="s">
        <v>572</v>
      </c>
      <c r="B5" s="4" t="s">
        <v>901</v>
      </c>
    </row>
    <row r="6" spans="1:3">
      <c r="A6" s="4" t="s">
        <v>107</v>
      </c>
      <c r="B6" s="5" t="n">
        <v>500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02</v>
      </c>
      <c r="B1" s="2" t="s">
        <v>1</v>
      </c>
    </row>
    <row r="2" spans="1:3">
      <c r="B2" s="2" t="s">
        <v>2</v>
      </c>
      <c r="C2" s="2" t="s">
        <v>37</v>
      </c>
    </row>
    <row r="3" spans="1:3">
      <c r="A3" s="3" t="s">
        <v>273</v>
      </c>
    </row>
    <row r="4" spans="1:3">
      <c r="A4" s="4" t="s">
        <v>903</v>
      </c>
      <c r="B4" s="5" t="n">
        <v>-3188043</v>
      </c>
      <c r="C4" s="4" t="s">
        <v>54</v>
      </c>
    </row>
    <row r="5" spans="1:3">
      <c r="A5" s="4" t="s">
        <v>904</v>
      </c>
      <c r="B5" s="6" t="n">
        <v>-207000</v>
      </c>
      <c r="C5" s="4" t="s">
        <v>54</v>
      </c>
    </row>
    <row r="6" spans="1:3">
      <c r="A6" s="4" t="s">
        <v>905</v>
      </c>
      <c r="B6" s="6" t="n">
        <v>3890826</v>
      </c>
      <c r="C6" s="4" t="s">
        <v>54</v>
      </c>
    </row>
    <row r="7" spans="1:3">
      <c r="A7" s="4" t="s">
        <v>108</v>
      </c>
      <c r="B7" s="5" t="n">
        <v>495783</v>
      </c>
      <c r="C7" s="4" t="s">
        <v>5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906</v>
      </c>
      <c r="B1" s="2" t="s">
        <v>1</v>
      </c>
    </row>
    <row r="2" spans="1:3">
      <c r="B2" s="2" t="s">
        <v>2</v>
      </c>
      <c r="C2" s="2" t="s">
        <v>37</v>
      </c>
    </row>
    <row r="3" spans="1:3">
      <c r="A3" s="3" t="s">
        <v>269</v>
      </c>
    </row>
    <row r="4" spans="1:3">
      <c r="A4" s="4" t="s">
        <v>907</v>
      </c>
      <c r="B4" s="5" t="n">
        <v>-572524</v>
      </c>
      <c r="C4" s="5" t="n">
        <v>-262966</v>
      </c>
    </row>
    <row r="5" spans="1:3">
      <c r="A5" s="4" t="s">
        <v>908</v>
      </c>
      <c r="B5" s="6" t="n">
        <v>10000</v>
      </c>
      <c r="C5" s="4" t="s">
        <v>54</v>
      </c>
    </row>
    <row r="6" spans="1:3">
      <c r="A6" s="4" t="s">
        <v>113</v>
      </c>
      <c r="B6" s="5" t="n">
        <v>-562524</v>
      </c>
      <c r="C6" s="5" t="n">
        <v>-26296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909</v>
      </c>
      <c r="B1" s="2" t="s">
        <v>1</v>
      </c>
    </row>
    <row r="2" spans="1:3">
      <c r="B2" s="2" t="s">
        <v>2</v>
      </c>
      <c r="C2" s="2" t="s">
        <v>37</v>
      </c>
    </row>
    <row r="3" spans="1:3">
      <c r="A3" s="3" t="s">
        <v>280</v>
      </c>
    </row>
    <row r="4" spans="1:3">
      <c r="A4" s="4" t="s">
        <v>910</v>
      </c>
      <c r="B4" s="5" t="n">
        <v>-299075</v>
      </c>
      <c r="C4" s="5" t="n">
        <v>-308252</v>
      </c>
    </row>
    <row r="5" spans="1:3">
      <c r="A5" s="4" t="s">
        <v>665</v>
      </c>
      <c r="B5" s="6" t="n">
        <v>-1229994</v>
      </c>
      <c r="C5" s="6" t="n">
        <v>-1110424</v>
      </c>
    </row>
    <row r="6" spans="1:3">
      <c r="A6" s="4" t="s">
        <v>111</v>
      </c>
      <c r="B6" s="6" t="n">
        <v>-1660722</v>
      </c>
      <c r="C6" s="6" t="n">
        <v>-859760</v>
      </c>
    </row>
    <row r="7" spans="1:3">
      <c r="A7" s="4" t="s">
        <v>532</v>
      </c>
      <c r="B7" s="6" t="n">
        <v>-939</v>
      </c>
      <c r="C7" s="6" t="n">
        <v>-3610</v>
      </c>
    </row>
    <row r="8" spans="1:3">
      <c r="A8" s="4" t="s">
        <v>111</v>
      </c>
      <c r="B8" s="5" t="n">
        <v>-3190730</v>
      </c>
      <c r="C8" s="5" t="n">
        <v>-228204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11</v>
      </c>
      <c r="B1" s="2" t="s">
        <v>1</v>
      </c>
    </row>
    <row r="2" spans="1:3">
      <c r="B2" s="2" t="s">
        <v>2</v>
      </c>
      <c r="C2" s="2" t="s">
        <v>37</v>
      </c>
    </row>
    <row r="3" spans="1:3">
      <c r="A3" s="3" t="s">
        <v>912</v>
      </c>
    </row>
    <row r="4" spans="1:3">
      <c r="A4" s="4" t="s">
        <v>913</v>
      </c>
      <c r="B4" s="6" t="n">
        <v>7814325</v>
      </c>
      <c r="C4" s="6" t="n">
        <v>7456886</v>
      </c>
    </row>
    <row r="5" spans="1:3">
      <c r="A5" s="4" t="s">
        <v>914</v>
      </c>
    </row>
    <row r="6" spans="1:3">
      <c r="A6" s="3" t="s">
        <v>912</v>
      </c>
    </row>
    <row r="7" spans="1:3">
      <c r="A7" s="4" t="s">
        <v>913</v>
      </c>
      <c r="B7" s="6" t="n">
        <v>799989</v>
      </c>
      <c r="C7" s="6" t="n">
        <v>2857143</v>
      </c>
    </row>
    <row r="8" spans="1:3">
      <c r="A8" s="4" t="s">
        <v>915</v>
      </c>
    </row>
    <row r="9" spans="1:3">
      <c r="A9" s="3" t="s">
        <v>912</v>
      </c>
    </row>
    <row r="10" spans="1:3">
      <c r="A10" s="4" t="s">
        <v>913</v>
      </c>
      <c r="B10" s="6" t="n">
        <v>2311013</v>
      </c>
      <c r="C10" s="6" t="n">
        <v>1419959</v>
      </c>
    </row>
    <row r="11" spans="1:3">
      <c r="A11" s="4" t="s">
        <v>916</v>
      </c>
    </row>
    <row r="12" spans="1:3">
      <c r="A12" s="3" t="s">
        <v>912</v>
      </c>
    </row>
    <row r="13" spans="1:3">
      <c r="A13" s="4" t="s">
        <v>913</v>
      </c>
      <c r="B13" s="6" t="n">
        <v>4703323</v>
      </c>
      <c r="C13" s="6" t="n">
        <v>3179784</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N115"/>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80"/>
    <col customWidth="1" max="5" min="5" width="80"/>
    <col customWidth="1" max="6" min="6" width="80"/>
    <col customWidth="1" max="7" min="7" width="14"/>
    <col customWidth="1" max="8" min="8" width="14"/>
    <col customWidth="1" max="9" min="9" width="80"/>
    <col customWidth="1" max="10" min="10" width="80"/>
    <col customWidth="1" max="11" min="11" width="80"/>
    <col customWidth="1" max="12" min="12" width="80"/>
    <col customWidth="1" max="13" min="13" width="14"/>
    <col customWidth="1" max="14" min="14" width="14"/>
  </cols>
  <sheetData>
    <row r="1" spans="1:14">
      <c r="A1" s="1" t="s">
        <v>917</v>
      </c>
      <c r="B1" s="2" t="s">
        <v>871</v>
      </c>
      <c r="C1" s="2" t="s">
        <v>619</v>
      </c>
      <c r="D1" s="2" t="s">
        <v>771</v>
      </c>
      <c r="E1" s="2" t="s">
        <v>918</v>
      </c>
      <c r="F1" s="2" t="s">
        <v>919</v>
      </c>
      <c r="G1" s="2" t="s">
        <v>920</v>
      </c>
      <c r="H1" s="2" t="s">
        <v>921</v>
      </c>
      <c r="I1" s="2" t="s">
        <v>769</v>
      </c>
      <c r="J1" s="2" t="s">
        <v>773</v>
      </c>
      <c r="K1" s="2" t="s">
        <v>922</v>
      </c>
      <c r="L1" s="2" t="s">
        <v>770</v>
      </c>
      <c r="M1" s="2" t="s">
        <v>2</v>
      </c>
      <c r="N1" s="2" t="s">
        <v>37</v>
      </c>
    </row>
    <row r="2" spans="1:14">
      <c r="A2" s="3" t="s">
        <v>923</v>
      </c>
    </row>
    <row r="3" spans="1:14">
      <c r="A3" s="4" t="s">
        <v>924</v>
      </c>
      <c r="M3" s="8" t="n">
        <v>3.5</v>
      </c>
    </row>
    <row r="4" spans="1:14">
      <c r="A4" s="4" t="s">
        <v>925</v>
      </c>
    </row>
    <row r="5" spans="1:14">
      <c r="A5" s="3" t="s">
        <v>923</v>
      </c>
    </row>
    <row r="6" spans="1:14">
      <c r="A6" s="4" t="s">
        <v>926</v>
      </c>
      <c r="B6" s="4" t="s">
        <v>451</v>
      </c>
      <c r="G6" s="4" t="s">
        <v>451</v>
      </c>
    </row>
    <row r="7" spans="1:14">
      <c r="A7" s="4" t="s">
        <v>821</v>
      </c>
      <c r="B7" s="6" t="n">
        <v>100000</v>
      </c>
      <c r="G7" s="6" t="n">
        <v>10000</v>
      </c>
    </row>
    <row r="8" spans="1:14">
      <c r="A8" s="4" t="s">
        <v>924</v>
      </c>
      <c r="B8" s="8" t="n">
        <v>3.5</v>
      </c>
      <c r="G8" s="8" t="n">
        <v>3.5</v>
      </c>
    </row>
    <row r="9" spans="1:14">
      <c r="A9" s="4" t="s">
        <v>884</v>
      </c>
      <c r="G9" s="4" t="s">
        <v>927</v>
      </c>
    </row>
    <row r="10" spans="1:14">
      <c r="A10" s="4" t="s">
        <v>928</v>
      </c>
      <c r="B10" s="4" t="s">
        <v>929</v>
      </c>
    </row>
    <row r="11" spans="1:14">
      <c r="A11" s="4" t="s">
        <v>930</v>
      </c>
    </row>
    <row r="12" spans="1:14">
      <c r="A12" s="3" t="s">
        <v>923</v>
      </c>
    </row>
    <row r="13" spans="1:14">
      <c r="A13" s="4" t="s">
        <v>931</v>
      </c>
      <c r="D13" s="4" t="s">
        <v>932</v>
      </c>
      <c r="L13" s="4" t="s">
        <v>932</v>
      </c>
    </row>
    <row r="14" spans="1:14">
      <c r="A14" s="4" t="s">
        <v>933</v>
      </c>
    </row>
    <row r="15" spans="1:14">
      <c r="A15" s="3" t="s">
        <v>923</v>
      </c>
    </row>
    <row r="16" spans="1:14">
      <c r="A16" s="4" t="s">
        <v>924</v>
      </c>
      <c r="E16" s="8" t="n">
        <v>3.5</v>
      </c>
    </row>
    <row r="17" spans="1:14">
      <c r="A17" s="4" t="s">
        <v>934</v>
      </c>
      <c r="E17" s="4" t="s">
        <v>630</v>
      </c>
    </row>
    <row r="18" spans="1:14">
      <c r="A18" s="4" t="s">
        <v>935</v>
      </c>
      <c r="E18" s="5" t="n">
        <v>500000</v>
      </c>
    </row>
    <row r="19" spans="1:14">
      <c r="A19" s="4" t="s">
        <v>936</v>
      </c>
      <c r="E19" s="6" t="n">
        <v>75000</v>
      </c>
    </row>
    <row r="20" spans="1:14">
      <c r="A20" s="4" t="s">
        <v>937</v>
      </c>
      <c r="E20" s="5" t="n">
        <v>500000</v>
      </c>
    </row>
    <row r="21" spans="1:14">
      <c r="A21" s="4" t="s">
        <v>938</v>
      </c>
      <c r="E21" s="4" t="s">
        <v>939</v>
      </c>
    </row>
    <row r="22" spans="1:14">
      <c r="A22" s="4" t="s">
        <v>940</v>
      </c>
    </row>
    <row r="23" spans="1:14">
      <c r="A23" s="3" t="s">
        <v>923</v>
      </c>
    </row>
    <row r="24" spans="1:14">
      <c r="A24" s="4" t="s">
        <v>931</v>
      </c>
      <c r="C24" s="4" t="s">
        <v>941</v>
      </c>
    </row>
    <row r="25" spans="1:14">
      <c r="A25" s="4" t="s">
        <v>942</v>
      </c>
    </row>
    <row r="26" spans="1:14">
      <c r="A26" s="3" t="s">
        <v>923</v>
      </c>
    </row>
    <row r="27" spans="1:14">
      <c r="A27" s="4" t="s">
        <v>926</v>
      </c>
      <c r="B27" s="4" t="s">
        <v>451</v>
      </c>
      <c r="G27" s="4" t="s">
        <v>451</v>
      </c>
    </row>
    <row r="28" spans="1:14">
      <c r="A28" s="4" t="s">
        <v>821</v>
      </c>
      <c r="B28" s="6" t="n">
        <v>25000</v>
      </c>
      <c r="G28" s="6" t="n">
        <v>10000</v>
      </c>
    </row>
    <row r="29" spans="1:14">
      <c r="A29" s="4" t="s">
        <v>924</v>
      </c>
      <c r="B29" s="8" t="n">
        <v>3.5</v>
      </c>
      <c r="G29" s="8" t="n">
        <v>3.5</v>
      </c>
    </row>
    <row r="30" spans="1:14">
      <c r="A30" s="4" t="s">
        <v>884</v>
      </c>
      <c r="G30" s="4" t="s">
        <v>927</v>
      </c>
    </row>
    <row r="31" spans="1:14">
      <c r="A31" s="4" t="s">
        <v>928</v>
      </c>
      <c r="B31" s="4" t="s">
        <v>943</v>
      </c>
    </row>
    <row r="32" spans="1:14">
      <c r="A32" s="4" t="s">
        <v>944</v>
      </c>
    </row>
    <row r="33" spans="1:14">
      <c r="A33" s="3" t="s">
        <v>923</v>
      </c>
    </row>
    <row r="34" spans="1:14">
      <c r="A34" s="4" t="s">
        <v>931</v>
      </c>
      <c r="J34" s="4" t="s">
        <v>945</v>
      </c>
    </row>
    <row r="35" spans="1:14">
      <c r="A35" s="4" t="s">
        <v>946</v>
      </c>
    </row>
    <row r="36" spans="1:14">
      <c r="A36" s="3" t="s">
        <v>923</v>
      </c>
    </row>
    <row r="37" spans="1:14">
      <c r="A37" s="4" t="s">
        <v>931</v>
      </c>
      <c r="C37" s="4" t="s">
        <v>947</v>
      </c>
    </row>
    <row r="38" spans="1:14">
      <c r="A38" s="4" t="s">
        <v>948</v>
      </c>
    </row>
    <row r="39" spans="1:14">
      <c r="A39" s="3" t="s">
        <v>923</v>
      </c>
    </row>
    <row r="40" spans="1:14">
      <c r="A40" s="4" t="s">
        <v>926</v>
      </c>
      <c r="B40" s="4" t="s">
        <v>451</v>
      </c>
      <c r="G40" s="4" t="s">
        <v>451</v>
      </c>
    </row>
    <row r="41" spans="1:14">
      <c r="A41" s="4" t="s">
        <v>821</v>
      </c>
      <c r="B41" s="6" t="n">
        <v>25000</v>
      </c>
      <c r="G41" s="6" t="n">
        <v>10000</v>
      </c>
    </row>
    <row r="42" spans="1:14">
      <c r="A42" s="4" t="s">
        <v>924</v>
      </c>
      <c r="B42" s="8" t="n">
        <v>3.5</v>
      </c>
      <c r="G42" s="8" t="n">
        <v>3.5</v>
      </c>
    </row>
    <row r="43" spans="1:14">
      <c r="A43" s="4" t="s">
        <v>884</v>
      </c>
      <c r="G43" s="4" t="s">
        <v>927</v>
      </c>
    </row>
    <row r="44" spans="1:14">
      <c r="A44" s="4" t="s">
        <v>928</v>
      </c>
      <c r="B44" s="4" t="s">
        <v>943</v>
      </c>
    </row>
    <row r="45" spans="1:14">
      <c r="A45" s="4" t="s">
        <v>949</v>
      </c>
    </row>
    <row r="46" spans="1:14">
      <c r="A46" s="3" t="s">
        <v>923</v>
      </c>
    </row>
    <row r="47" spans="1:14">
      <c r="A47" s="4" t="s">
        <v>931</v>
      </c>
      <c r="C47" s="4" t="s">
        <v>950</v>
      </c>
    </row>
    <row r="48" spans="1:14">
      <c r="A48" s="4" t="s">
        <v>951</v>
      </c>
    </row>
    <row r="49" spans="1:14">
      <c r="A49" s="3" t="s">
        <v>923</v>
      </c>
    </row>
    <row r="50" spans="1:14">
      <c r="A50" s="4" t="s">
        <v>934</v>
      </c>
      <c r="F50" s="4" t="s">
        <v>630</v>
      </c>
    </row>
    <row r="51" spans="1:14">
      <c r="A51" s="4" t="s">
        <v>935</v>
      </c>
      <c r="F51" s="5" t="n">
        <v>500000</v>
      </c>
    </row>
    <row r="52" spans="1:14">
      <c r="A52" s="4" t="s">
        <v>936</v>
      </c>
      <c r="F52" s="6" t="n">
        <v>75000</v>
      </c>
    </row>
    <row r="53" spans="1:14">
      <c r="A53" s="4" t="s">
        <v>937</v>
      </c>
      <c r="F53" s="5" t="n">
        <v>500000</v>
      </c>
    </row>
    <row r="54" spans="1:14">
      <c r="A54" s="4" t="s">
        <v>938</v>
      </c>
      <c r="F54" s="4" t="s">
        <v>952</v>
      </c>
    </row>
    <row r="55" spans="1:14">
      <c r="A55" s="4" t="s">
        <v>953</v>
      </c>
      <c r="F55" s="4" t="s">
        <v>447</v>
      </c>
    </row>
    <row r="56" spans="1:14">
      <c r="A56" s="4" t="s">
        <v>954</v>
      </c>
      <c r="F56" s="4" t="s">
        <v>955</v>
      </c>
    </row>
    <row r="57" spans="1:14">
      <c r="A57" s="4" t="s">
        <v>956</v>
      </c>
    </row>
    <row r="58" spans="1:14">
      <c r="A58" s="3" t="s">
        <v>923</v>
      </c>
    </row>
    <row r="59" spans="1:14">
      <c r="A59" s="4" t="s">
        <v>931</v>
      </c>
      <c r="I59" s="4" t="s">
        <v>957</v>
      </c>
    </row>
    <row r="60" spans="1:14">
      <c r="A60" s="4" t="s">
        <v>958</v>
      </c>
    </row>
    <row r="61" spans="1:14">
      <c r="A61" s="3" t="s">
        <v>923</v>
      </c>
    </row>
    <row r="62" spans="1:14">
      <c r="A62" s="4" t="s">
        <v>926</v>
      </c>
      <c r="B62" s="4" t="s">
        <v>451</v>
      </c>
      <c r="G62" s="4" t="s">
        <v>451</v>
      </c>
    </row>
    <row r="63" spans="1:14">
      <c r="A63" s="4" t="s">
        <v>821</v>
      </c>
      <c r="B63" s="6" t="n">
        <v>25000</v>
      </c>
      <c r="G63" s="6" t="n">
        <v>10000</v>
      </c>
    </row>
    <row r="64" spans="1:14">
      <c r="A64" s="4" t="s">
        <v>924</v>
      </c>
      <c r="B64" s="8" t="n">
        <v>3.5</v>
      </c>
      <c r="G64" s="8" t="n">
        <v>3.5</v>
      </c>
    </row>
    <row r="65" spans="1:14">
      <c r="A65" s="4" t="s">
        <v>884</v>
      </c>
      <c r="G65" s="4" t="s">
        <v>927</v>
      </c>
    </row>
    <row r="66" spans="1:14">
      <c r="A66" s="4" t="s">
        <v>928</v>
      </c>
      <c r="B66" s="4" t="s">
        <v>943</v>
      </c>
    </row>
    <row r="67" spans="1:14">
      <c r="A67" s="4" t="s">
        <v>959</v>
      </c>
    </row>
    <row r="68" spans="1:14">
      <c r="A68" s="3" t="s">
        <v>923</v>
      </c>
    </row>
    <row r="69" spans="1:14">
      <c r="A69" s="4" t="s">
        <v>960</v>
      </c>
      <c r="G69" s="6" t="n">
        <v>6000</v>
      </c>
    </row>
    <row r="70" spans="1:14">
      <c r="A70" s="4" t="s">
        <v>961</v>
      </c>
    </row>
    <row r="71" spans="1:14">
      <c r="A71" s="3" t="s">
        <v>923</v>
      </c>
    </row>
    <row r="72" spans="1:14">
      <c r="A72" s="4" t="s">
        <v>926</v>
      </c>
      <c r="B72" s="4" t="s">
        <v>451</v>
      </c>
      <c r="G72" s="4" t="s">
        <v>451</v>
      </c>
    </row>
    <row r="73" spans="1:14">
      <c r="A73" s="4" t="s">
        <v>821</v>
      </c>
      <c r="B73" s="6" t="n">
        <v>25000</v>
      </c>
      <c r="G73" s="6" t="n">
        <v>10000</v>
      </c>
    </row>
    <row r="74" spans="1:14">
      <c r="A74" s="4" t="s">
        <v>924</v>
      </c>
      <c r="B74" s="8" t="n">
        <v>3.5</v>
      </c>
      <c r="G74" s="8" t="n">
        <v>3.5</v>
      </c>
    </row>
    <row r="75" spans="1:14">
      <c r="A75" s="4" t="s">
        <v>884</v>
      </c>
      <c r="G75" s="4" t="s">
        <v>927</v>
      </c>
    </row>
    <row r="76" spans="1:14">
      <c r="A76" s="4" t="s">
        <v>928</v>
      </c>
      <c r="B76" s="4" t="s">
        <v>943</v>
      </c>
    </row>
    <row r="77" spans="1:14">
      <c r="A77" s="4" t="s">
        <v>962</v>
      </c>
    </row>
    <row r="78" spans="1:14">
      <c r="A78" s="3" t="s">
        <v>923</v>
      </c>
    </row>
    <row r="79" spans="1:14">
      <c r="A79" s="4" t="s">
        <v>926</v>
      </c>
      <c r="B79" s="4" t="s">
        <v>451</v>
      </c>
      <c r="G79" s="4" t="s">
        <v>451</v>
      </c>
    </row>
    <row r="80" spans="1:14">
      <c r="A80" s="4" t="s">
        <v>821</v>
      </c>
      <c r="B80" s="6" t="n">
        <v>20000</v>
      </c>
      <c r="G80" s="6" t="n">
        <v>20000</v>
      </c>
    </row>
    <row r="81" spans="1:14">
      <c r="A81" s="4" t="s">
        <v>924</v>
      </c>
      <c r="B81" s="8" t="n">
        <v>3.5</v>
      </c>
      <c r="G81" s="8" t="n">
        <v>3.5</v>
      </c>
    </row>
    <row r="82" spans="1:14">
      <c r="A82" s="4" t="s">
        <v>884</v>
      </c>
      <c r="B82" s="4" t="s">
        <v>927</v>
      </c>
      <c r="G82" s="4" t="s">
        <v>927</v>
      </c>
    </row>
    <row r="83" spans="1:14">
      <c r="A83" s="4" t="s">
        <v>963</v>
      </c>
      <c r="H83" s="5" t="n">
        <v>375000</v>
      </c>
    </row>
    <row r="84" spans="1:14">
      <c r="A84" s="4" t="s">
        <v>964</v>
      </c>
    </row>
    <row r="85" spans="1:14">
      <c r="A85" s="3" t="s">
        <v>923</v>
      </c>
    </row>
    <row r="86" spans="1:14">
      <c r="A86" s="4" t="s">
        <v>926</v>
      </c>
      <c r="B86" s="4" t="s">
        <v>451</v>
      </c>
    </row>
    <row r="87" spans="1:14">
      <c r="A87" s="4" t="s">
        <v>821</v>
      </c>
      <c r="B87" s="6" t="n">
        <v>120000</v>
      </c>
    </row>
    <row r="88" spans="1:14">
      <c r="A88" s="4" t="s">
        <v>924</v>
      </c>
      <c r="B88" s="8" t="n">
        <v>3.5</v>
      </c>
    </row>
    <row r="89" spans="1:14">
      <c r="A89" s="4" t="s">
        <v>884</v>
      </c>
      <c r="B89" s="4" t="s">
        <v>927</v>
      </c>
    </row>
    <row r="90" spans="1:14">
      <c r="A90" s="4" t="s">
        <v>963</v>
      </c>
      <c r="H90" s="5" t="n">
        <v>295000</v>
      </c>
    </row>
    <row r="91" spans="1:14">
      <c r="A91" s="4" t="s">
        <v>965</v>
      </c>
      <c r="K91" s="4" t="s">
        <v>966</v>
      </c>
    </row>
    <row r="92" spans="1:14">
      <c r="A92" s="4" t="s">
        <v>967</v>
      </c>
      <c r="H92" s="4" t="s">
        <v>608</v>
      </c>
    </row>
    <row r="93" spans="1:14">
      <c r="A93" s="4" t="s">
        <v>968</v>
      </c>
    </row>
    <row r="94" spans="1:14">
      <c r="A94" s="3" t="s">
        <v>923</v>
      </c>
    </row>
    <row r="95" spans="1:14">
      <c r="A95" s="4" t="s">
        <v>926</v>
      </c>
      <c r="B95" s="4" t="s">
        <v>451</v>
      </c>
    </row>
    <row r="96" spans="1:14">
      <c r="A96" s="4" t="s">
        <v>821</v>
      </c>
      <c r="B96" s="6" t="n">
        <v>100000</v>
      </c>
    </row>
    <row r="97" spans="1:14">
      <c r="A97" s="4" t="s">
        <v>924</v>
      </c>
      <c r="B97" s="8" t="n">
        <v>3.5</v>
      </c>
    </row>
    <row r="98" spans="1:14">
      <c r="A98" s="4" t="s">
        <v>969</v>
      </c>
      <c r="M98" s="5" t="n">
        <v>180000</v>
      </c>
    </row>
    <row r="99" spans="1:14">
      <c r="A99" s="4" t="s">
        <v>970</v>
      </c>
      <c r="M99" s="6" t="n">
        <v>42000</v>
      </c>
      <c r="N99" s="5" t="n">
        <v>42000</v>
      </c>
    </row>
    <row r="100" spans="1:14">
      <c r="A100" s="4" t="s">
        <v>971</v>
      </c>
      <c r="M100" s="5" t="n">
        <v>23500</v>
      </c>
    </row>
    <row r="101" spans="1:14">
      <c r="A101" s="4" t="s">
        <v>972</v>
      </c>
    </row>
    <row r="102" spans="1:14">
      <c r="A102" s="3" t="s">
        <v>923</v>
      </c>
    </row>
    <row r="103" spans="1:14">
      <c r="A103" s="4" t="s">
        <v>931</v>
      </c>
      <c r="I103" s="4" t="s">
        <v>957</v>
      </c>
    </row>
    <row r="104" spans="1:14">
      <c r="A104" s="4" t="s">
        <v>973</v>
      </c>
    </row>
    <row r="105" spans="1:14">
      <c r="A105" s="3" t="s">
        <v>923</v>
      </c>
    </row>
    <row r="106" spans="1:14">
      <c r="A106" s="4" t="s">
        <v>924</v>
      </c>
      <c r="F106" s="8" t="n">
        <v>3.5</v>
      </c>
    </row>
    <row r="107" spans="1:14">
      <c r="A107" s="4" t="s">
        <v>934</v>
      </c>
      <c r="F107" s="4" t="s">
        <v>630</v>
      </c>
    </row>
    <row r="108" spans="1:14">
      <c r="A108" s="4" t="s">
        <v>935</v>
      </c>
      <c r="F108" s="5" t="n">
        <v>500000</v>
      </c>
    </row>
    <row r="109" spans="1:14">
      <c r="A109" s="4" t="s">
        <v>936</v>
      </c>
      <c r="F109" s="6" t="n">
        <v>75000</v>
      </c>
    </row>
    <row r="110" spans="1:14">
      <c r="A110" s="4" t="s">
        <v>937</v>
      </c>
      <c r="F110" s="5" t="n">
        <v>500000</v>
      </c>
    </row>
    <row r="111" spans="1:14">
      <c r="A111" s="4" t="s">
        <v>938</v>
      </c>
      <c r="F111" s="4" t="s">
        <v>939</v>
      </c>
    </row>
    <row r="112" spans="1:14">
      <c r="A112" s="4" t="s">
        <v>960</v>
      </c>
      <c r="F112" s="6" t="n">
        <v>7500</v>
      </c>
    </row>
    <row r="113" spans="1:14">
      <c r="A113" s="4" t="s">
        <v>974</v>
      </c>
    </row>
    <row r="114" spans="1:14">
      <c r="A114" s="3" t="s">
        <v>923</v>
      </c>
    </row>
    <row r="115" spans="1:14">
      <c r="A115" s="4" t="s">
        <v>931</v>
      </c>
      <c r="C115" s="4" t="s">
        <v>95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75</v>
      </c>
      <c r="B1" s="2" t="s">
        <v>494</v>
      </c>
    </row>
    <row r="2" spans="1:2">
      <c r="A2" s="3" t="s">
        <v>976</v>
      </c>
    </row>
    <row r="3" spans="1:2">
      <c r="A3" s="4" t="s">
        <v>495</v>
      </c>
      <c r="B3" s="5" t="n">
        <v>8125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6"/>
  </cols>
  <sheetData>
    <row r="1" spans="1:4">
      <c r="A1" s="1" t="s">
        <v>977</v>
      </c>
      <c r="B1" s="2" t="s">
        <v>978</v>
      </c>
      <c r="C1" s="2" t="s">
        <v>979</v>
      </c>
      <c r="D1" s="2" t="s">
        <v>2</v>
      </c>
    </row>
    <row r="2" spans="1:4">
      <c r="A2" s="3" t="s">
        <v>980</v>
      </c>
    </row>
    <row r="3" spans="1:4">
      <c r="A3" s="4" t="s">
        <v>981</v>
      </c>
      <c r="D3" s="5" t="n">
        <v>200404</v>
      </c>
    </row>
    <row r="4" spans="1:4">
      <c r="A4" s="4" t="s">
        <v>982</v>
      </c>
      <c r="D4" s="4" t="s">
        <v>983</v>
      </c>
    </row>
    <row r="5" spans="1:4">
      <c r="A5" s="4" t="s">
        <v>984</v>
      </c>
      <c r="D5" s="5" t="n">
        <v>2300</v>
      </c>
    </row>
    <row r="6" spans="1:4">
      <c r="A6" s="4" t="s">
        <v>985</v>
      </c>
    </row>
    <row r="7" spans="1:4">
      <c r="A7" s="3" t="s">
        <v>980</v>
      </c>
    </row>
    <row r="8" spans="1:4">
      <c r="A8" s="4" t="s">
        <v>984</v>
      </c>
      <c r="B8" s="5" t="n">
        <v>12000</v>
      </c>
      <c r="C8" s="5" t="n">
        <v>156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0"/>
    <col customWidth="1" max="2" min="2" width="14"/>
    <col customWidth="1" max="3" min="3" width="80"/>
    <col customWidth="1" max="4" min="4" width="14"/>
    <col customWidth="1" max="5" min="5" width="80"/>
  </cols>
  <sheetData>
    <row r="1" spans="1:5">
      <c r="A1" s="1" t="s">
        <v>986</v>
      </c>
      <c r="B1" s="2" t="s">
        <v>921</v>
      </c>
      <c r="C1" s="2" t="s">
        <v>672</v>
      </c>
      <c r="D1" s="2" t="s">
        <v>922</v>
      </c>
      <c r="E1" s="2" t="s">
        <v>2</v>
      </c>
    </row>
    <row r="2" spans="1:5">
      <c r="A2" s="3" t="s">
        <v>987</v>
      </c>
    </row>
    <row r="3" spans="1:5">
      <c r="A3" s="4" t="s">
        <v>988</v>
      </c>
      <c r="C3" s="4" t="s">
        <v>989</v>
      </c>
      <c r="E3" s="4" t="s">
        <v>990</v>
      </c>
    </row>
    <row r="4" spans="1:5">
      <c r="A4" s="4" t="s">
        <v>991</v>
      </c>
      <c r="B4" s="5" t="n">
        <v>375000</v>
      </c>
      <c r="D4" s="5" t="n">
        <v>285000</v>
      </c>
    </row>
    <row r="5" spans="1:5">
      <c r="A5" s="4" t="s">
        <v>992</v>
      </c>
      <c r="D5" s="4" t="s">
        <v>993</v>
      </c>
    </row>
    <row r="6" spans="1:5">
      <c r="A6" s="4" t="s">
        <v>994</v>
      </c>
      <c r="D6" s="4" t="s">
        <v>995</v>
      </c>
    </row>
    <row r="7" spans="1:5">
      <c r="A7" s="4" t="s">
        <v>996</v>
      </c>
    </row>
    <row r="8" spans="1:5">
      <c r="A8" s="3" t="s">
        <v>987</v>
      </c>
    </row>
    <row r="9" spans="1:5">
      <c r="A9" s="4" t="s">
        <v>991</v>
      </c>
      <c r="B9" s="5" t="n">
        <v>295000</v>
      </c>
    </row>
    <row r="10" spans="1:5">
      <c r="A10" s="4" t="s">
        <v>992</v>
      </c>
      <c r="B10" s="4" t="s">
        <v>60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4119058</v>
      </c>
      <c r="C3" s="5" t="n">
        <v>2763596</v>
      </c>
    </row>
    <row r="4" spans="1:3">
      <c r="A4" s="4" t="s">
        <v>40</v>
      </c>
      <c r="B4" s="6" t="n">
        <v>2051329</v>
      </c>
      <c r="C4" s="6" t="n">
        <v>1739895</v>
      </c>
    </row>
    <row r="5" spans="1:3">
      <c r="A5" s="4" t="s">
        <v>41</v>
      </c>
      <c r="B5" s="6" t="n">
        <v>62792</v>
      </c>
      <c r="C5" s="6" t="n">
        <v>73885</v>
      </c>
    </row>
    <row r="6" spans="1:3">
      <c r="A6" s="4" t="s">
        <v>42</v>
      </c>
      <c r="B6" s="6" t="n">
        <v>110653</v>
      </c>
      <c r="C6" s="6" t="n">
        <v>213367</v>
      </c>
    </row>
    <row r="7" spans="1:3">
      <c r="A7" s="4" t="s">
        <v>43</v>
      </c>
      <c r="B7" s="6" t="n">
        <v>6343832</v>
      </c>
      <c r="C7" s="6" t="n">
        <v>4790743</v>
      </c>
    </row>
    <row r="8" spans="1:3">
      <c r="A8" s="3" t="s">
        <v>44</v>
      </c>
    </row>
    <row r="9" spans="1:3">
      <c r="A9" s="4" t="s">
        <v>45</v>
      </c>
      <c r="B9" s="6" t="n">
        <v>7048923</v>
      </c>
      <c r="C9" s="6" t="n">
        <v>7427071</v>
      </c>
    </row>
    <row r="10" spans="1:3">
      <c r="A10" s="4" t="s">
        <v>46</v>
      </c>
      <c r="B10" s="6" t="n">
        <v>1982845</v>
      </c>
      <c r="C10" s="6" t="n">
        <v>2181753</v>
      </c>
    </row>
    <row r="11" spans="1:3">
      <c r="A11" s="4" t="s">
        <v>47</v>
      </c>
      <c r="B11" s="6" t="n">
        <v>239987</v>
      </c>
      <c r="C11" s="6" t="n">
        <v>238987</v>
      </c>
    </row>
    <row r="12" spans="1:3">
      <c r="A12" s="4" t="s">
        <v>48</v>
      </c>
      <c r="B12" s="6" t="n">
        <v>9271755</v>
      </c>
      <c r="C12" s="6" t="n">
        <v>9847811</v>
      </c>
    </row>
    <row r="13" spans="1:3">
      <c r="A13" s="4" t="s">
        <v>49</v>
      </c>
      <c r="B13" s="6" t="n">
        <v>15615587</v>
      </c>
      <c r="C13" s="6" t="n">
        <v>14638554</v>
      </c>
    </row>
    <row r="14" spans="1:3">
      <c r="A14" s="3" t="s">
        <v>50</v>
      </c>
    </row>
    <row r="15" spans="1:3">
      <c r="A15" s="4" t="s">
        <v>51</v>
      </c>
      <c r="B15" s="6" t="n">
        <v>1721812</v>
      </c>
      <c r="C15" s="6" t="n">
        <v>1471645</v>
      </c>
    </row>
    <row r="16" spans="1:3">
      <c r="A16" s="4" t="s">
        <v>52</v>
      </c>
      <c r="B16" s="6" t="n">
        <v>922457</v>
      </c>
      <c r="C16" s="6" t="n">
        <v>2332109</v>
      </c>
    </row>
    <row r="17" spans="1:3">
      <c r="A17" s="4" t="s">
        <v>53</v>
      </c>
      <c r="B17" s="4" t="s">
        <v>54</v>
      </c>
      <c r="C17" s="6" t="n">
        <v>493333</v>
      </c>
    </row>
    <row r="18" spans="1:3">
      <c r="A18" s="4" t="s">
        <v>55</v>
      </c>
      <c r="B18" s="6" t="n">
        <v>5090210</v>
      </c>
      <c r="C18" s="6" t="n">
        <v>219828</v>
      </c>
    </row>
    <row r="19" spans="1:3">
      <c r="A19" s="4" t="s">
        <v>56</v>
      </c>
      <c r="B19" s="6" t="n">
        <v>2450000</v>
      </c>
      <c r="C19" s="6" t="n">
        <v>206458</v>
      </c>
    </row>
    <row r="20" spans="1:3">
      <c r="A20" s="4" t="s">
        <v>57</v>
      </c>
      <c r="B20" s="6" t="n">
        <v>254641</v>
      </c>
      <c r="C20" s="4" t="s">
        <v>54</v>
      </c>
    </row>
    <row r="21" spans="1:3">
      <c r="A21" s="4" t="s">
        <v>58</v>
      </c>
      <c r="B21" s="6" t="n">
        <v>49952</v>
      </c>
      <c r="C21" s="6" t="n">
        <v>139394</v>
      </c>
    </row>
    <row r="22" spans="1:3">
      <c r="A22" s="4" t="s">
        <v>59</v>
      </c>
      <c r="B22" s="6" t="n">
        <v>224475</v>
      </c>
      <c r="C22" s="6" t="n">
        <v>108333</v>
      </c>
    </row>
    <row r="23" spans="1:3">
      <c r="A23" s="4" t="s">
        <v>60</v>
      </c>
      <c r="B23" s="6" t="n">
        <v>224855</v>
      </c>
      <c r="C23" s="4" t="s">
        <v>54</v>
      </c>
    </row>
    <row r="24" spans="1:3">
      <c r="A24" s="4" t="s">
        <v>61</v>
      </c>
      <c r="B24" s="6" t="n">
        <v>10938402</v>
      </c>
      <c r="C24" s="6" t="n">
        <v>4971100</v>
      </c>
    </row>
    <row r="25" spans="1:3">
      <c r="A25" s="3" t="s">
        <v>62</v>
      </c>
    </row>
    <row r="26" spans="1:3">
      <c r="A26" s="4" t="s">
        <v>63</v>
      </c>
      <c r="B26" s="6" t="n">
        <v>6131739</v>
      </c>
      <c r="C26" s="6" t="n">
        <v>8232664</v>
      </c>
    </row>
    <row r="27" spans="1:3">
      <c r="A27" s="4" t="s">
        <v>58</v>
      </c>
      <c r="B27" s="6" t="n">
        <v>18861</v>
      </c>
      <c r="C27" s="6" t="n">
        <v>71296</v>
      </c>
    </row>
    <row r="28" spans="1:3">
      <c r="A28" s="4" t="s">
        <v>64</v>
      </c>
      <c r="B28" s="6" t="n">
        <v>12705696</v>
      </c>
      <c r="C28" s="4" t="s">
        <v>54</v>
      </c>
    </row>
    <row r="29" spans="1:3">
      <c r="A29" s="4" t="s">
        <v>65</v>
      </c>
      <c r="C29" s="6" t="n">
        <v>5861794</v>
      </c>
    </row>
    <row r="30" spans="1:3">
      <c r="A30" s="4" t="s">
        <v>66</v>
      </c>
      <c r="B30" s="6" t="n">
        <v>5178598</v>
      </c>
      <c r="C30" s="6" t="n">
        <v>4168964</v>
      </c>
    </row>
    <row r="31" spans="1:3">
      <c r="A31" s="4" t="s">
        <v>67</v>
      </c>
      <c r="B31" s="6" t="n">
        <v>24034894</v>
      </c>
      <c r="C31" s="6" t="n">
        <v>18334718</v>
      </c>
    </row>
    <row r="32" spans="1:3">
      <c r="A32" s="4" t="s">
        <v>68</v>
      </c>
      <c r="B32" s="6" t="n">
        <v>34973296</v>
      </c>
      <c r="C32" s="6" t="n">
        <v>23305818</v>
      </c>
    </row>
    <row r="33" spans="1:3">
      <c r="A33" s="4" t="s">
        <v>69</v>
      </c>
      <c r="B33" s="4" t="s">
        <v>54</v>
      </c>
      <c r="C33" s="4" t="s">
        <v>54</v>
      </c>
    </row>
    <row r="34" spans="1:3">
      <c r="A34" s="3" t="s">
        <v>70</v>
      </c>
    </row>
    <row r="35" spans="1:3">
      <c r="A35" s="4" t="s">
        <v>71</v>
      </c>
      <c r="B35" s="4" t="s">
        <v>54</v>
      </c>
      <c r="C35" s="4" t="s">
        <v>54</v>
      </c>
    </row>
    <row r="36" spans="1:3">
      <c r="A36" s="4" t="s">
        <v>72</v>
      </c>
      <c r="B36" s="6" t="n">
        <v>800</v>
      </c>
      <c r="C36" s="4" t="s">
        <v>54</v>
      </c>
    </row>
    <row r="37" spans="1:3">
      <c r="A37" s="4" t="s">
        <v>73</v>
      </c>
      <c r="B37" s="6" t="n">
        <v>6392</v>
      </c>
      <c r="C37" s="6" t="n">
        <v>6392</v>
      </c>
    </row>
    <row r="38" spans="1:3">
      <c r="A38" s="4" t="s">
        <v>74</v>
      </c>
      <c r="B38" s="6" t="n">
        <v>27657098</v>
      </c>
      <c r="C38" s="6" t="n">
        <v>25084252</v>
      </c>
    </row>
    <row r="39" spans="1:3">
      <c r="A39" s="4" t="s">
        <v>75</v>
      </c>
      <c r="B39" s="6" t="n">
        <v>-237</v>
      </c>
      <c r="C39" s="6" t="n">
        <v>-237</v>
      </c>
    </row>
    <row r="40" spans="1:3">
      <c r="A40" s="4" t="s">
        <v>76</v>
      </c>
      <c r="B40" s="6" t="n">
        <v>-47021762</v>
      </c>
      <c r="C40" s="6" t="n">
        <v>-33757671</v>
      </c>
    </row>
    <row r="41" spans="1:3">
      <c r="A41" s="4" t="s">
        <v>77</v>
      </c>
      <c r="B41" s="6" t="n">
        <v>-19357709</v>
      </c>
      <c r="C41" s="6" t="n">
        <v>-8667264</v>
      </c>
    </row>
    <row r="42" spans="1:3">
      <c r="A42" s="4" t="s">
        <v>78</v>
      </c>
      <c r="B42" s="5" t="n">
        <v>15615587</v>
      </c>
      <c r="C42" s="5" t="n">
        <v>146385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2</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3</v>
      </c>
      <c r="B1" s="2" t="s">
        <v>1</v>
      </c>
    </row>
    <row r="2" spans="1:2">
      <c r="B2" s="2" t="s">
        <v>2</v>
      </c>
    </row>
    <row r="3" spans="1:2">
      <c r="A3" s="3" t="s">
        <v>255</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9</v>
      </c>
      <c r="B1" s="2" t="s">
        <v>2</v>
      </c>
      <c r="C1" s="2" t="s">
        <v>37</v>
      </c>
    </row>
    <row r="2" spans="1:3">
      <c r="A2" s="4" t="s">
        <v>80</v>
      </c>
      <c r="B2" s="7" t="n">
        <v>0.001</v>
      </c>
      <c r="C2" s="7" t="n">
        <v>0.001</v>
      </c>
    </row>
    <row r="3" spans="1:3">
      <c r="A3" s="4" t="s">
        <v>81</v>
      </c>
      <c r="B3" s="6" t="n">
        <v>10000000</v>
      </c>
      <c r="C3" s="6" t="n">
        <v>10000000</v>
      </c>
    </row>
    <row r="4" spans="1:3">
      <c r="A4" s="4" t="s">
        <v>82</v>
      </c>
      <c r="B4" s="7" t="n">
        <v>0.001</v>
      </c>
      <c r="C4" s="7" t="n">
        <v>0.001</v>
      </c>
    </row>
    <row r="5" spans="1:3">
      <c r="A5" s="4" t="s">
        <v>83</v>
      </c>
      <c r="B5" s="6" t="n">
        <v>50000000</v>
      </c>
      <c r="C5" s="6" t="n">
        <v>50000000</v>
      </c>
    </row>
    <row r="6" spans="1:3">
      <c r="A6" s="4" t="s">
        <v>84</v>
      </c>
      <c r="B6" s="6" t="n">
        <v>6720107</v>
      </c>
      <c r="C6" s="6" t="n">
        <v>6720107</v>
      </c>
    </row>
    <row r="7" spans="1:3">
      <c r="A7" s="4" t="s">
        <v>85</v>
      </c>
      <c r="B7" s="6" t="n">
        <v>6393107</v>
      </c>
      <c r="C7" s="6" t="n">
        <v>6393107</v>
      </c>
    </row>
    <row r="8" spans="1:3">
      <c r="A8" s="4" t="s">
        <v>86</v>
      </c>
      <c r="B8" s="6" t="n">
        <v>327000</v>
      </c>
      <c r="C8" s="6" t="n">
        <v>327000</v>
      </c>
    </row>
    <row r="9" spans="1:3">
      <c r="A9" s="4" t="s">
        <v>87</v>
      </c>
    </row>
    <row r="10" spans="1:3">
      <c r="A10" s="4" t="s">
        <v>88</v>
      </c>
      <c r="B10" s="6" t="n">
        <v>400000</v>
      </c>
      <c r="C10" s="6" t="n">
        <v>400000</v>
      </c>
    </row>
    <row r="11" spans="1:3">
      <c r="A11" s="4" t="s">
        <v>89</v>
      </c>
    </row>
    <row r="12" spans="1:3">
      <c r="A12" s="4" t="s">
        <v>88</v>
      </c>
      <c r="B12" s="6" t="n">
        <v>3000000</v>
      </c>
      <c r="C12" s="6" t="n">
        <v>3000000</v>
      </c>
    </row>
    <row r="13" spans="1:3">
      <c r="A13" s="4" t="s">
        <v>90</v>
      </c>
    </row>
    <row r="14" spans="1:3">
      <c r="A14" s="4" t="s">
        <v>80</v>
      </c>
      <c r="B14" s="7" t="n">
        <v>0.001</v>
      </c>
      <c r="C14" s="7" t="n">
        <v>0.001</v>
      </c>
    </row>
    <row r="15" spans="1:3">
      <c r="A15" s="4" t="s">
        <v>81</v>
      </c>
      <c r="B15" s="6" t="n">
        <v>1142856</v>
      </c>
      <c r="C15" s="6" t="n">
        <v>1142856</v>
      </c>
    </row>
    <row r="16" spans="1:3">
      <c r="A16" s="4" t="s">
        <v>91</v>
      </c>
      <c r="B16" s="6" t="n">
        <v>799989</v>
      </c>
      <c r="C16" s="6" t="n">
        <v>0</v>
      </c>
    </row>
    <row r="17" spans="1:3">
      <c r="A17" s="4" t="s">
        <v>92</v>
      </c>
      <c r="B17" s="6" t="n">
        <v>799989</v>
      </c>
      <c r="C17" s="6" t="n">
        <v>0</v>
      </c>
    </row>
    <row r="18" spans="1:3">
      <c r="A18" s="4" t="s">
        <v>93</v>
      </c>
      <c r="B18" s="6" t="n">
        <v>5457144</v>
      </c>
      <c r="C18" s="6" t="n">
        <v>5457144</v>
      </c>
    </row>
    <row r="19" spans="1:3">
      <c r="A19" s="4" t="s">
        <v>94</v>
      </c>
      <c r="B19" s="5" t="n">
        <v>41999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2</v>
      </c>
    </row>
    <row r="3" spans="1:2">
      <c r="A3" s="3" t="s">
        <v>269</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20</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9"/>
    <col customWidth="1" max="2" min="2" width="80"/>
  </cols>
  <sheetData>
    <row r="1" spans="1:2">
      <c r="A1" s="1" t="s">
        <v>306</v>
      </c>
      <c r="B1" s="2" t="s">
        <v>1</v>
      </c>
    </row>
    <row r="2" spans="1:2">
      <c r="B2" s="2" t="s">
        <v>2</v>
      </c>
    </row>
    <row r="3" spans="1:2">
      <c r="A3" s="3" t="s">
        <v>193</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323</v>
      </c>
      <c r="B12" s="4" t="s">
        <v>324</v>
      </c>
    </row>
    <row r="13" spans="1:2">
      <c r="A13" s="4" t="s">
        <v>325</v>
      </c>
      <c r="B13" s="4" t="s">
        <v>326</v>
      </c>
    </row>
    <row r="14" spans="1:2">
      <c r="A14" s="4" t="s">
        <v>327</v>
      </c>
      <c r="B14" s="4" t="s">
        <v>328</v>
      </c>
    </row>
    <row r="15" spans="1:2">
      <c r="A15" s="4" t="s">
        <v>329</v>
      </c>
      <c r="B15" s="4" t="s">
        <v>330</v>
      </c>
    </row>
    <row r="16" spans="1:2">
      <c r="A16" s="4" t="s">
        <v>331</v>
      </c>
      <c r="B16" s="4" t="s">
        <v>332</v>
      </c>
    </row>
    <row r="17" spans="1:2">
      <c r="A17" s="4" t="s">
        <v>333</v>
      </c>
      <c r="B17" s="4" t="s">
        <v>334</v>
      </c>
    </row>
    <row r="18" spans="1:2">
      <c r="A18" s="4" t="s">
        <v>335</v>
      </c>
      <c r="B18" s="4" t="s">
        <v>336</v>
      </c>
    </row>
    <row r="19" spans="1:2">
      <c r="A19" s="4" t="s">
        <v>337</v>
      </c>
      <c r="B19" s="4" t="s">
        <v>338</v>
      </c>
    </row>
    <row r="20" spans="1:2">
      <c r="A20" s="4" t="s">
        <v>339</v>
      </c>
      <c r="B20" s="4" t="s">
        <v>340</v>
      </c>
    </row>
    <row r="21" spans="1:2">
      <c r="A21" s="4" t="s">
        <v>341</v>
      </c>
      <c r="B21" s="4" t="s">
        <v>342</v>
      </c>
    </row>
    <row r="22" spans="1:2">
      <c r="A22" s="4" t="s">
        <v>343</v>
      </c>
      <c r="B22" s="4" t="s">
        <v>344</v>
      </c>
    </row>
    <row r="23" spans="1:2">
      <c r="A23" s="4" t="s">
        <v>345</v>
      </c>
      <c r="B23" s="4" t="s">
        <v>346</v>
      </c>
    </row>
    <row r="24" spans="1:2">
      <c r="A24" s="4" t="s">
        <v>347</v>
      </c>
      <c r="B24" s="4" t="s">
        <v>348</v>
      </c>
    </row>
    <row r="25" spans="1:2">
      <c r="A25" s="4" t="s">
        <v>349</v>
      </c>
      <c r="B25" s="4" t="s">
        <v>350</v>
      </c>
    </row>
    <row r="26" spans="1:2">
      <c r="A26" s="4" t="s">
        <v>41</v>
      </c>
      <c r="B26" s="4" t="s">
        <v>351</v>
      </c>
    </row>
    <row r="27" spans="1:2">
      <c r="A27" s="4" t="s">
        <v>352</v>
      </c>
      <c r="B27" s="4" t="s">
        <v>353</v>
      </c>
    </row>
    <row r="28" spans="1:2">
      <c r="A28" s="4" t="s">
        <v>354</v>
      </c>
      <c r="B28"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56</v>
      </c>
      <c r="B1" s="2" t="s">
        <v>1</v>
      </c>
    </row>
    <row r="2" spans="1:2">
      <c r="B2" s="2" t="s">
        <v>2</v>
      </c>
    </row>
    <row r="3" spans="1:2">
      <c r="A3" s="3" t="s">
        <v>193</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5</v>
      </c>
      <c r="B1" s="2" t="s">
        <v>1</v>
      </c>
    </row>
    <row r="2" spans="1:3">
      <c r="B2" s="2" t="s">
        <v>2</v>
      </c>
      <c r="C2" s="2" t="s">
        <v>37</v>
      </c>
    </row>
    <row r="3" spans="1:3">
      <c r="A3" s="3" t="s">
        <v>96</v>
      </c>
    </row>
    <row r="4" spans="1:3">
      <c r="A4" s="4" t="s">
        <v>97</v>
      </c>
      <c r="B4" s="5" t="n">
        <v>13583218</v>
      </c>
      <c r="C4" s="5" t="n">
        <v>22656610</v>
      </c>
    </row>
    <row r="5" spans="1:3">
      <c r="A5" s="4" t="s">
        <v>98</v>
      </c>
      <c r="B5" s="6" t="n">
        <v>9910569</v>
      </c>
      <c r="C5" s="6" t="n">
        <v>11175692</v>
      </c>
    </row>
    <row r="6" spans="1:3">
      <c r="A6" s="4" t="s">
        <v>99</v>
      </c>
      <c r="B6" s="6" t="n">
        <v>3672649</v>
      </c>
      <c r="C6" s="6" t="n">
        <v>11480918</v>
      </c>
    </row>
    <row r="7" spans="1:3">
      <c r="A7" s="3" t="s">
        <v>100</v>
      </c>
    </row>
    <row r="8" spans="1:3">
      <c r="A8" s="4" t="s">
        <v>101</v>
      </c>
      <c r="B8" s="6" t="n">
        <v>10309471</v>
      </c>
      <c r="C8" s="6" t="n">
        <v>13936542</v>
      </c>
    </row>
    <row r="9" spans="1:3">
      <c r="A9" s="4" t="s">
        <v>102</v>
      </c>
      <c r="B9" s="6" t="n">
        <v>1486919</v>
      </c>
      <c r="C9" s="6" t="n">
        <v>1736628</v>
      </c>
    </row>
    <row r="10" spans="1:3">
      <c r="A10" s="4" t="s">
        <v>103</v>
      </c>
      <c r="B10" s="6" t="n">
        <v>378148</v>
      </c>
      <c r="C10" s="6" t="n">
        <v>224984</v>
      </c>
    </row>
    <row r="11" spans="1:3">
      <c r="A11" s="4" t="s">
        <v>104</v>
      </c>
      <c r="B11" s="6" t="n">
        <v>12174538</v>
      </c>
      <c r="C11" s="6" t="n">
        <v>15898154</v>
      </c>
    </row>
    <row r="12" spans="1:3">
      <c r="A12" s="4" t="s">
        <v>105</v>
      </c>
      <c r="B12" s="6" t="n">
        <v>-8501889</v>
      </c>
      <c r="C12" s="6" t="n">
        <v>-4417236</v>
      </c>
    </row>
    <row r="13" spans="1:3">
      <c r="A13" s="3" t="s">
        <v>106</v>
      </c>
    </row>
    <row r="14" spans="1:3">
      <c r="A14" s="4" t="s">
        <v>107</v>
      </c>
      <c r="B14" s="6" t="n">
        <v>15779</v>
      </c>
      <c r="C14" s="6" t="n">
        <v>502494</v>
      </c>
    </row>
    <row r="15" spans="1:3">
      <c r="A15" s="4" t="s">
        <v>108</v>
      </c>
      <c r="B15" s="6" t="n">
        <v>495783</v>
      </c>
      <c r="C15" s="4" t="s">
        <v>54</v>
      </c>
    </row>
    <row r="16" spans="1:3">
      <c r="A16" s="4" t="s">
        <v>109</v>
      </c>
      <c r="B16" s="6" t="n">
        <v>-562524</v>
      </c>
      <c r="C16" s="6" t="n">
        <v>-262966</v>
      </c>
    </row>
    <row r="17" spans="1:3">
      <c r="A17" s="4" t="s">
        <v>110</v>
      </c>
      <c r="B17" s="4" t="s">
        <v>54</v>
      </c>
      <c r="C17" s="6" t="n">
        <v>7</v>
      </c>
    </row>
    <row r="18" spans="1:3">
      <c r="A18" s="4" t="s">
        <v>111</v>
      </c>
      <c r="B18" s="6" t="n">
        <v>-3190730</v>
      </c>
      <c r="C18" s="6" t="n">
        <v>-2282046</v>
      </c>
    </row>
    <row r="19" spans="1:3">
      <c r="A19" s="4" t="s">
        <v>112</v>
      </c>
      <c r="B19" s="6" t="n">
        <v>-1295732</v>
      </c>
      <c r="C19" s="6" t="n">
        <v>349313</v>
      </c>
    </row>
    <row r="20" spans="1:3">
      <c r="A20" s="4" t="s">
        <v>113</v>
      </c>
      <c r="B20" s="6" t="n">
        <v>-4537424</v>
      </c>
      <c r="C20" s="6" t="n">
        <v>-1693198</v>
      </c>
    </row>
    <row r="21" spans="1:3">
      <c r="A21" s="4" t="s">
        <v>114</v>
      </c>
      <c r="B21" s="6" t="n">
        <v>-13039313</v>
      </c>
      <c r="C21" s="6" t="n">
        <v>-6110434</v>
      </c>
    </row>
    <row r="22" spans="1:3">
      <c r="A22" s="4" t="s">
        <v>115</v>
      </c>
      <c r="B22" s="4" t="s">
        <v>54</v>
      </c>
      <c r="C22" s="4" t="s">
        <v>54</v>
      </c>
    </row>
    <row r="23" spans="1:3">
      <c r="A23" s="4" t="s">
        <v>116</v>
      </c>
      <c r="B23" s="6" t="n">
        <v>-13039313</v>
      </c>
      <c r="C23" s="6" t="n">
        <v>-6110434</v>
      </c>
    </row>
    <row r="24" spans="1:3">
      <c r="A24" s="4" t="s">
        <v>117</v>
      </c>
      <c r="B24" s="6" t="n">
        <v>-224778</v>
      </c>
    </row>
    <row r="25" spans="1:3">
      <c r="A25" s="4" t="s">
        <v>118</v>
      </c>
      <c r="B25" s="5" t="n">
        <v>-13264091</v>
      </c>
      <c r="C25" s="5" t="n">
        <v>-6110434</v>
      </c>
    </row>
    <row r="26" spans="1:3">
      <c r="A26" s="4" t="s">
        <v>119</v>
      </c>
      <c r="B26" s="8" t="n">
        <v>-2.07</v>
      </c>
      <c r="C26" s="8" t="n">
        <v>-0.96</v>
      </c>
    </row>
    <row r="27" spans="1:3">
      <c r="A27" s="4" t="s">
        <v>120</v>
      </c>
      <c r="B27" s="6" t="n">
        <v>6393107</v>
      </c>
      <c r="C27" s="6" t="n">
        <v>63931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1</v>
      </c>
      <c r="B1" s="2" t="s">
        <v>1</v>
      </c>
    </row>
    <row r="2" spans="1:2">
      <c r="B2" s="2" t="s">
        <v>2</v>
      </c>
    </row>
    <row r="3" spans="1:2">
      <c r="A3" s="3" t="s">
        <v>204</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4</v>
      </c>
      <c r="B1" s="2" t="s">
        <v>1</v>
      </c>
    </row>
    <row r="2" spans="1:2">
      <c r="B2" s="2" t="s">
        <v>2</v>
      </c>
    </row>
    <row r="3" spans="1:2">
      <c r="A3" s="3" t="s">
        <v>208</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9</v>
      </c>
      <c r="B1" s="2" t="s">
        <v>1</v>
      </c>
    </row>
    <row r="2" spans="1:2">
      <c r="B2" s="2" t="s">
        <v>2</v>
      </c>
    </row>
    <row r="3" spans="1:2">
      <c r="A3" s="3" t="s">
        <v>212</v>
      </c>
    </row>
    <row r="4" spans="1:2">
      <c r="A4" s="4" t="s">
        <v>370</v>
      </c>
      <c r="B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2</v>
      </c>
      <c r="B1" s="2" t="s">
        <v>1</v>
      </c>
    </row>
    <row r="2" spans="1:2">
      <c r="B2" s="2" t="s">
        <v>2</v>
      </c>
    </row>
    <row r="3" spans="1:2">
      <c r="A3" s="3" t="s">
        <v>216</v>
      </c>
    </row>
    <row r="4" spans="1:2">
      <c r="A4" s="4" t="s">
        <v>373</v>
      </c>
      <c r="B4"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5</v>
      </c>
      <c r="B1" s="2" t="s">
        <v>1</v>
      </c>
    </row>
    <row r="2" spans="1:2">
      <c r="B2" s="2" t="s">
        <v>2</v>
      </c>
    </row>
    <row r="3" spans="1:2">
      <c r="A3" s="3" t="s">
        <v>220</v>
      </c>
    </row>
    <row r="4" spans="1:2">
      <c r="A4" s="4" t="s">
        <v>376</v>
      </c>
      <c r="B4"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8</v>
      </c>
      <c r="B1" s="2" t="s">
        <v>1</v>
      </c>
    </row>
    <row r="2" spans="1:2">
      <c r="B2" s="2" t="s">
        <v>2</v>
      </c>
    </row>
    <row r="3" spans="1:2">
      <c r="A3" s="3" t="s">
        <v>228</v>
      </c>
    </row>
    <row r="4" spans="1:2">
      <c r="A4" s="4" t="s">
        <v>379</v>
      </c>
      <c r="B4"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81</v>
      </c>
      <c r="B1" s="2" t="s">
        <v>1</v>
      </c>
    </row>
    <row r="2" spans="1:2">
      <c r="B2" s="2" t="s">
        <v>2</v>
      </c>
    </row>
    <row r="3" spans="1:2">
      <c r="A3" s="3" t="s">
        <v>232</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6</v>
      </c>
      <c r="B1" s="2" t="s">
        <v>1</v>
      </c>
    </row>
    <row r="2" spans="1:2">
      <c r="B2" s="2" t="s">
        <v>2</v>
      </c>
    </row>
    <row r="3" spans="1:2">
      <c r="A3" s="3" t="s">
        <v>236</v>
      </c>
    </row>
    <row r="4" spans="1:2">
      <c r="A4" s="4" t="s">
        <v>387</v>
      </c>
      <c r="B4"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89</v>
      </c>
      <c r="B1" s="2" t="s">
        <v>1</v>
      </c>
    </row>
    <row r="2" spans="1:2">
      <c r="B2" s="2" t="s">
        <v>2</v>
      </c>
    </row>
    <row r="3" spans="1:2">
      <c r="A3" s="3" t="s">
        <v>240</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4</v>
      </c>
      <c r="B1" s="2" t="s">
        <v>1</v>
      </c>
    </row>
    <row r="2" spans="1:2">
      <c r="B2" s="2" t="s">
        <v>2</v>
      </c>
    </row>
    <row r="3" spans="1:2">
      <c r="A3" s="3" t="s">
        <v>244</v>
      </c>
    </row>
    <row r="4" spans="1:2">
      <c r="A4" s="4" t="s">
        <v>395</v>
      </c>
      <c r="B4" s="4"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0"/>
    <col customWidth="1" max="2" min="2" width="16"/>
    <col customWidth="1" max="3" min="3" width="13"/>
    <col customWidth="1" max="4" min="4" width="15"/>
    <col customWidth="1" max="5" min="5" width="27"/>
    <col customWidth="1" max="6" min="6" width="20"/>
    <col customWidth="1" max="7" min="7" width="13"/>
  </cols>
  <sheetData>
    <row r="1" spans="1:7">
      <c r="A1" s="1" t="s">
        <v>121</v>
      </c>
      <c r="B1" s="2" t="s">
        <v>122</v>
      </c>
      <c r="C1" s="2" t="s">
        <v>123</v>
      </c>
      <c r="D1" s="2" t="s">
        <v>124</v>
      </c>
      <c r="E1" s="2" t="s">
        <v>125</v>
      </c>
      <c r="F1" s="2" t="s">
        <v>126</v>
      </c>
      <c r="G1" s="2" t="s">
        <v>127</v>
      </c>
    </row>
    <row r="2" spans="1:7">
      <c r="A2" s="4" t="s">
        <v>128</v>
      </c>
      <c r="B2" s="4" t="s">
        <v>54</v>
      </c>
      <c r="C2" s="5" t="n">
        <v>6392</v>
      </c>
      <c r="D2" s="5" t="n">
        <v>-237</v>
      </c>
      <c r="E2" s="5" t="n">
        <v>24108143</v>
      </c>
      <c r="F2" s="5" t="n">
        <v>-27647237</v>
      </c>
      <c r="G2" s="5" t="n">
        <v>-3532939</v>
      </c>
    </row>
    <row r="3" spans="1:7">
      <c r="A3" s="4" t="s">
        <v>129</v>
      </c>
      <c r="B3" s="4" t="s">
        <v>54</v>
      </c>
      <c r="C3" s="6" t="n">
        <v>6393107</v>
      </c>
    </row>
    <row r="4" spans="1:7">
      <c r="A4" s="4" t="s">
        <v>130</v>
      </c>
      <c r="B4" s="4" t="s">
        <v>54</v>
      </c>
      <c r="C4" s="4" t="s">
        <v>54</v>
      </c>
      <c r="D4" s="4" t="s">
        <v>54</v>
      </c>
      <c r="E4" s="6" t="n">
        <v>645756</v>
      </c>
      <c r="F4" s="4" t="s">
        <v>54</v>
      </c>
      <c r="G4" s="6" t="n">
        <v>645756</v>
      </c>
    </row>
    <row r="5" spans="1:7">
      <c r="A5" s="4" t="s">
        <v>131</v>
      </c>
      <c r="B5" s="4" t="s">
        <v>54</v>
      </c>
      <c r="C5" s="4" t="s">
        <v>54</v>
      </c>
      <c r="D5" s="4" t="s">
        <v>54</v>
      </c>
      <c r="E5" s="6" t="n">
        <v>330353</v>
      </c>
      <c r="F5" s="4" t="s">
        <v>54</v>
      </c>
      <c r="G5" s="6" t="n">
        <v>330353</v>
      </c>
    </row>
    <row r="6" spans="1:7">
      <c r="A6" s="4" t="s">
        <v>116</v>
      </c>
      <c r="B6" s="4" t="s">
        <v>54</v>
      </c>
      <c r="C6" s="4" t="s">
        <v>54</v>
      </c>
      <c r="D6" s="4" t="s">
        <v>54</v>
      </c>
      <c r="E6" s="4" t="s">
        <v>54</v>
      </c>
      <c r="F6" s="6" t="n">
        <v>-6110434</v>
      </c>
      <c r="G6" s="6" t="n">
        <v>-6110434</v>
      </c>
    </row>
    <row r="7" spans="1:7">
      <c r="A7" s="4" t="s">
        <v>132</v>
      </c>
      <c r="B7" s="4" t="s">
        <v>54</v>
      </c>
      <c r="C7" s="5" t="n">
        <v>6392</v>
      </c>
      <c r="D7" s="6" t="n">
        <v>-237</v>
      </c>
      <c r="E7" s="6" t="n">
        <v>25084252</v>
      </c>
      <c r="F7" s="6" t="n">
        <v>-33757671</v>
      </c>
      <c r="G7" s="6" t="n">
        <v>-8667264</v>
      </c>
    </row>
    <row r="8" spans="1:7">
      <c r="A8" s="4" t="s">
        <v>133</v>
      </c>
      <c r="B8" s="4" t="s">
        <v>54</v>
      </c>
      <c r="C8" s="6" t="n">
        <v>6393107</v>
      </c>
    </row>
    <row r="9" spans="1:7">
      <c r="A9" s="4" t="s">
        <v>130</v>
      </c>
      <c r="B9" s="4" t="s">
        <v>54</v>
      </c>
      <c r="C9" s="4" t="s">
        <v>54</v>
      </c>
      <c r="D9" s="4" t="s">
        <v>54</v>
      </c>
      <c r="E9" s="6" t="n">
        <v>1515824</v>
      </c>
      <c r="F9" s="4" t="s">
        <v>54</v>
      </c>
      <c r="G9" s="6" t="n">
        <v>1515824</v>
      </c>
    </row>
    <row r="10" spans="1:7">
      <c r="A10" s="4" t="s">
        <v>134</v>
      </c>
      <c r="B10" s="5" t="n">
        <v>800</v>
      </c>
      <c r="C10" s="4" t="s">
        <v>54</v>
      </c>
      <c r="D10" s="4" t="s">
        <v>54</v>
      </c>
      <c r="E10" s="6" t="n">
        <v>2799200</v>
      </c>
      <c r="F10" s="4" t="s">
        <v>54</v>
      </c>
      <c r="G10" s="6" t="n">
        <v>2800000</v>
      </c>
    </row>
    <row r="11" spans="1:7">
      <c r="A11" s="4" t="s">
        <v>135</v>
      </c>
      <c r="B11" s="6" t="n">
        <v>799989</v>
      </c>
    </row>
    <row r="12" spans="1:7">
      <c r="A12" s="4" t="s">
        <v>131</v>
      </c>
      <c r="B12" s="4" t="s">
        <v>54</v>
      </c>
      <c r="C12" s="4" t="s">
        <v>54</v>
      </c>
      <c r="D12" s="4" t="s">
        <v>54</v>
      </c>
      <c r="E12" s="6" t="n">
        <v>116485</v>
      </c>
      <c r="F12" s="4" t="s">
        <v>54</v>
      </c>
      <c r="G12" s="6" t="n">
        <v>116485</v>
      </c>
    </row>
    <row r="13" spans="1:7">
      <c r="A13" s="4" t="s">
        <v>136</v>
      </c>
      <c r="B13" s="4" t="s">
        <v>54</v>
      </c>
      <c r="C13" s="4" t="s">
        <v>54</v>
      </c>
      <c r="D13" s="4" t="s">
        <v>54</v>
      </c>
      <c r="E13" s="6" t="n">
        <v>-1858663</v>
      </c>
      <c r="F13" s="4" t="s">
        <v>54</v>
      </c>
      <c r="G13" s="6" t="n">
        <v>-1858663</v>
      </c>
    </row>
    <row r="14" spans="1:7">
      <c r="A14" s="4" t="s">
        <v>116</v>
      </c>
      <c r="B14" s="4" t="s">
        <v>54</v>
      </c>
      <c r="C14" s="4" t="s">
        <v>54</v>
      </c>
      <c r="D14" s="4" t="s">
        <v>54</v>
      </c>
      <c r="E14" s="4" t="s">
        <v>54</v>
      </c>
      <c r="F14" s="6" t="n">
        <v>-13039313</v>
      </c>
      <c r="G14" s="6" t="n">
        <v>-13039313</v>
      </c>
    </row>
    <row r="15" spans="1:7">
      <c r="A15" s="4" t="s">
        <v>137</v>
      </c>
      <c r="F15" s="6" t="n">
        <v>-224778</v>
      </c>
      <c r="G15" s="6" t="n">
        <v>-224778</v>
      </c>
    </row>
    <row r="16" spans="1:7">
      <c r="A16" s="4" t="s">
        <v>138</v>
      </c>
      <c r="B16" s="5" t="n">
        <v>800</v>
      </c>
      <c r="C16" s="5" t="n">
        <v>6392</v>
      </c>
      <c r="D16" s="5" t="n">
        <v>-237</v>
      </c>
      <c r="E16" s="5" t="n">
        <v>27657098</v>
      </c>
      <c r="F16" s="5" t="n">
        <v>-47021762</v>
      </c>
      <c r="G16" s="5" t="n">
        <v>-19357709</v>
      </c>
    </row>
    <row r="17" spans="1:7">
      <c r="A17" s="4" t="s">
        <v>139</v>
      </c>
      <c r="B17" s="6" t="n">
        <v>799989</v>
      </c>
      <c r="C17" s="6" t="n">
        <v>63931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7</v>
      </c>
      <c r="B1" s="2" t="s">
        <v>1</v>
      </c>
    </row>
    <row r="2" spans="1:2">
      <c r="B2" s="2" t="s">
        <v>2</v>
      </c>
    </row>
    <row r="3" spans="1:2">
      <c r="A3" s="3" t="s">
        <v>248</v>
      </c>
    </row>
    <row r="4" spans="1:2">
      <c r="A4" s="4" t="s">
        <v>398</v>
      </c>
      <c r="B4" s="4"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52</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05</v>
      </c>
      <c r="B1" s="2" t="s">
        <v>1</v>
      </c>
    </row>
    <row r="2" spans="1:2">
      <c r="B2" s="2" t="s">
        <v>2</v>
      </c>
    </row>
    <row r="3" spans="1:2">
      <c r="A3" s="3" t="s">
        <v>261</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12</v>
      </c>
      <c r="B1" s="2" t="s">
        <v>1</v>
      </c>
    </row>
    <row r="2" spans="1:2">
      <c r="B2" s="2" t="s">
        <v>2</v>
      </c>
    </row>
    <row r="3" spans="1:2">
      <c r="A3" s="3" t="s">
        <v>265</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9</v>
      </c>
      <c r="B1" s="2" t="s">
        <v>1</v>
      </c>
    </row>
    <row r="2" spans="1:2">
      <c r="B2" s="2" t="s">
        <v>2</v>
      </c>
    </row>
    <row r="3" spans="1:2">
      <c r="A3" s="3" t="s">
        <v>269</v>
      </c>
    </row>
    <row r="4" spans="1:2">
      <c r="A4" s="4" t="s">
        <v>420</v>
      </c>
      <c r="B4" s="4" t="s">
        <v>4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2</v>
      </c>
      <c r="B1" s="2" t="s">
        <v>1</v>
      </c>
    </row>
    <row r="2" spans="1:2">
      <c r="B2" s="2" t="s">
        <v>2</v>
      </c>
    </row>
    <row r="3" spans="1:2">
      <c r="A3" s="3" t="s">
        <v>273</v>
      </c>
    </row>
    <row r="4" spans="1:2">
      <c r="A4" s="4" t="s">
        <v>423</v>
      </c>
      <c r="B4" s="4" t="s">
        <v>4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5</v>
      </c>
      <c r="B1" s="2" t="s">
        <v>1</v>
      </c>
    </row>
    <row r="2" spans="1:2">
      <c r="B2" s="2" t="s">
        <v>2</v>
      </c>
    </row>
    <row r="3" spans="1:2">
      <c r="A3" s="3" t="s">
        <v>269</v>
      </c>
    </row>
    <row r="4" spans="1:2">
      <c r="A4" s="4" t="s">
        <v>426</v>
      </c>
      <c r="B4" s="4" t="s">
        <v>4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28</v>
      </c>
      <c r="B1" s="2" t="s">
        <v>1</v>
      </c>
    </row>
    <row r="2" spans="1:2">
      <c r="B2" s="2" t="s">
        <v>2</v>
      </c>
    </row>
    <row r="3" spans="1:2">
      <c r="A3" s="3" t="s">
        <v>280</v>
      </c>
    </row>
    <row r="4" spans="1:2">
      <c r="A4" s="4" t="s">
        <v>429</v>
      </c>
      <c r="B4" s="4" t="s">
        <v>4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31</v>
      </c>
      <c r="B1" s="2" t="s">
        <v>1</v>
      </c>
    </row>
    <row r="2" spans="1:2">
      <c r="B2" s="2" t="s">
        <v>2</v>
      </c>
    </row>
    <row r="3" spans="1:2">
      <c r="A3" s="3" t="s">
        <v>284</v>
      </c>
    </row>
    <row r="4" spans="1:2">
      <c r="A4" s="4" t="s">
        <v>432</v>
      </c>
      <c r="B4" s="4" t="s">
        <v>4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434</v>
      </c>
      <c r="B1" s="2" t="s">
        <v>1</v>
      </c>
    </row>
    <row r="2" spans="1:2">
      <c r="B2" s="2" t="s">
        <v>2</v>
      </c>
    </row>
    <row r="3" spans="1:2">
      <c r="A3" s="3" t="s">
        <v>292</v>
      </c>
    </row>
    <row r="4" spans="1:2">
      <c r="A4" s="4" t="s">
        <v>435</v>
      </c>
      <c r="B4" s="4" t="s">
        <v>4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37</v>
      </c>
    </row>
    <row r="3" spans="1:3">
      <c r="A3" s="3" t="s">
        <v>141</v>
      </c>
    </row>
    <row r="4" spans="1:3">
      <c r="A4" s="4" t="s">
        <v>116</v>
      </c>
      <c r="B4" s="5" t="n">
        <v>-13039313</v>
      </c>
      <c r="C4" s="5" t="n">
        <v>-6110434</v>
      </c>
    </row>
    <row r="5" spans="1:3">
      <c r="A5" s="3" t="s">
        <v>142</v>
      </c>
    </row>
    <row r="6" spans="1:3">
      <c r="A6" s="4" t="s">
        <v>143</v>
      </c>
      <c r="B6" s="6" t="n">
        <v>1486919</v>
      </c>
      <c r="C6" s="6" t="n">
        <v>1736628</v>
      </c>
    </row>
    <row r="7" spans="1:3">
      <c r="A7" s="4" t="s">
        <v>144</v>
      </c>
      <c r="B7" s="6" t="n">
        <v>378148</v>
      </c>
      <c r="C7" s="6" t="n">
        <v>224984</v>
      </c>
    </row>
    <row r="8" spans="1:3">
      <c r="A8" s="4" t="s">
        <v>145</v>
      </c>
      <c r="B8" s="6" t="n">
        <v>1515824</v>
      </c>
      <c r="C8" s="6" t="n">
        <v>645756</v>
      </c>
    </row>
    <row r="9" spans="1:3">
      <c r="A9" s="4" t="s">
        <v>146</v>
      </c>
      <c r="B9" s="6" t="n">
        <v>1229994</v>
      </c>
      <c r="C9" s="6" t="n">
        <v>1110424</v>
      </c>
    </row>
    <row r="10" spans="1:3">
      <c r="A10" s="4" t="s">
        <v>108</v>
      </c>
      <c r="B10" s="6" t="n">
        <v>-495783</v>
      </c>
      <c r="C10" s="4" t="s">
        <v>54</v>
      </c>
    </row>
    <row r="11" spans="1:3">
      <c r="A11" s="4" t="s">
        <v>147</v>
      </c>
      <c r="B11" s="6" t="n">
        <v>1295732</v>
      </c>
      <c r="C11" s="6" t="n">
        <v>-349313</v>
      </c>
    </row>
    <row r="12" spans="1:3">
      <c r="A12" s="4" t="s">
        <v>148</v>
      </c>
      <c r="B12" s="4" t="s">
        <v>54</v>
      </c>
      <c r="C12" s="6" t="n">
        <v>-500000</v>
      </c>
    </row>
    <row r="13" spans="1:3">
      <c r="A13" s="4" t="s">
        <v>149</v>
      </c>
      <c r="B13" s="6" t="n">
        <v>299075</v>
      </c>
      <c r="C13" s="6" t="n">
        <v>308252</v>
      </c>
    </row>
    <row r="14" spans="1:3">
      <c r="A14" s="4" t="s">
        <v>150</v>
      </c>
      <c r="B14" s="4" t="s">
        <v>54</v>
      </c>
      <c r="C14" s="6" t="n">
        <v>6619</v>
      </c>
    </row>
    <row r="15" spans="1:3">
      <c r="A15" s="3" t="s">
        <v>151</v>
      </c>
    </row>
    <row r="16" spans="1:3">
      <c r="A16" s="4" t="s">
        <v>152</v>
      </c>
      <c r="B16" s="6" t="n">
        <v>-311434</v>
      </c>
      <c r="C16" s="6" t="n">
        <v>-422326</v>
      </c>
    </row>
    <row r="17" spans="1:3">
      <c r="A17" s="4" t="s">
        <v>41</v>
      </c>
      <c r="B17" s="6" t="n">
        <v>11093</v>
      </c>
      <c r="C17" s="6" t="n">
        <v>-73885</v>
      </c>
    </row>
    <row r="18" spans="1:3">
      <c r="A18" s="4" t="s">
        <v>42</v>
      </c>
      <c r="B18" s="6" t="n">
        <v>102714</v>
      </c>
      <c r="C18" s="6" t="n">
        <v>254439</v>
      </c>
    </row>
    <row r="19" spans="1:3">
      <c r="A19" s="4" t="s">
        <v>51</v>
      </c>
      <c r="B19" s="6" t="n">
        <v>250167</v>
      </c>
      <c r="C19" s="6" t="n">
        <v>-240536</v>
      </c>
    </row>
    <row r="20" spans="1:3">
      <c r="A20" s="4" t="s">
        <v>153</v>
      </c>
      <c r="B20" s="4" t="s">
        <v>54</v>
      </c>
      <c r="C20" s="6" t="n">
        <v>-5600000</v>
      </c>
    </row>
    <row r="21" spans="1:3">
      <c r="A21" s="4" t="s">
        <v>154</v>
      </c>
      <c r="B21" s="6" t="n">
        <v>-129618</v>
      </c>
      <c r="C21" s="6" t="n">
        <v>-394643</v>
      </c>
    </row>
    <row r="22" spans="1:3">
      <c r="A22" s="4" t="s">
        <v>155</v>
      </c>
      <c r="B22" s="6" t="n">
        <v>5000000</v>
      </c>
      <c r="C22" s="4" t="s">
        <v>54</v>
      </c>
    </row>
    <row r="23" spans="1:3">
      <c r="A23" s="4" t="s">
        <v>52</v>
      </c>
      <c r="B23" s="6" t="n">
        <v>-1793224</v>
      </c>
      <c r="C23" s="6" t="n">
        <v>-594526</v>
      </c>
    </row>
    <row r="24" spans="1:3">
      <c r="A24" s="4" t="s">
        <v>156</v>
      </c>
      <c r="B24" s="6" t="n">
        <v>-4199706</v>
      </c>
      <c r="C24" s="6" t="n">
        <v>-9998561</v>
      </c>
    </row>
    <row r="25" spans="1:3">
      <c r="A25" s="3" t="s">
        <v>157</v>
      </c>
    </row>
    <row r="26" spans="1:3">
      <c r="A26" s="4" t="s">
        <v>158</v>
      </c>
      <c r="B26" s="6" t="n">
        <v>-150000</v>
      </c>
      <c r="C26" s="6" t="n">
        <v>-150000</v>
      </c>
    </row>
    <row r="27" spans="1:3">
      <c r="A27" s="4" t="s">
        <v>159</v>
      </c>
      <c r="B27" s="6" t="n">
        <v>-1288011</v>
      </c>
      <c r="C27" s="6" t="n">
        <v>-1240646</v>
      </c>
    </row>
    <row r="28" spans="1:3">
      <c r="A28" s="4" t="s">
        <v>160</v>
      </c>
      <c r="B28" s="4" t="s">
        <v>54</v>
      </c>
      <c r="C28" s="6" t="n">
        <v>-153164</v>
      </c>
    </row>
    <row r="29" spans="1:3">
      <c r="A29" s="4" t="s">
        <v>161</v>
      </c>
      <c r="B29" s="4" t="s">
        <v>54</v>
      </c>
      <c r="C29" s="6" t="n">
        <v>20381</v>
      </c>
    </row>
    <row r="30" spans="1:3">
      <c r="A30" s="4" t="s">
        <v>162</v>
      </c>
      <c r="B30" s="6" t="n">
        <v>-1000</v>
      </c>
      <c r="C30" s="4" t="s">
        <v>54</v>
      </c>
    </row>
    <row r="31" spans="1:3">
      <c r="A31" s="4" t="s">
        <v>163</v>
      </c>
      <c r="B31" s="6" t="n">
        <v>-1439011</v>
      </c>
      <c r="C31" s="6" t="n">
        <v>-1523429</v>
      </c>
    </row>
    <row r="32" spans="1:3">
      <c r="A32" s="3" t="s">
        <v>164</v>
      </c>
    </row>
    <row r="33" spans="1:3">
      <c r="A33" s="4" t="s">
        <v>165</v>
      </c>
      <c r="B33" s="6" t="n">
        <v>15250000</v>
      </c>
      <c r="C33" s="4" t="s">
        <v>54</v>
      </c>
    </row>
    <row r="34" spans="1:3">
      <c r="A34" s="4" t="s">
        <v>166</v>
      </c>
      <c r="B34" s="4" t="s">
        <v>54</v>
      </c>
      <c r="C34" s="6" t="n">
        <v>9600000</v>
      </c>
    </row>
    <row r="35" spans="1:3">
      <c r="A35" s="4" t="s">
        <v>167</v>
      </c>
      <c r="B35" s="6" t="n">
        <v>-10000000</v>
      </c>
      <c r="C35" s="4" t="s">
        <v>54</v>
      </c>
    </row>
    <row r="36" spans="1:3">
      <c r="A36" s="4" t="s">
        <v>168</v>
      </c>
      <c r="B36" s="6" t="n">
        <v>500000</v>
      </c>
      <c r="C36" s="6" t="n">
        <v>1500000</v>
      </c>
    </row>
    <row r="37" spans="1:3">
      <c r="A37" s="4" t="s">
        <v>169</v>
      </c>
      <c r="B37" s="6" t="n">
        <v>-200000</v>
      </c>
      <c r="C37" s="6" t="n">
        <v>-1500000</v>
      </c>
    </row>
    <row r="38" spans="1:3">
      <c r="A38" s="4" t="s">
        <v>170</v>
      </c>
      <c r="B38" s="6" t="n">
        <v>-1006944</v>
      </c>
      <c r="C38" s="4" t="s">
        <v>54</v>
      </c>
    </row>
    <row r="39" spans="1:3">
      <c r="A39" s="4" t="s">
        <v>171</v>
      </c>
      <c r="B39" s="6" t="n">
        <v>-207000</v>
      </c>
      <c r="C39" s="4" t="s">
        <v>54</v>
      </c>
    </row>
    <row r="40" spans="1:3">
      <c r="A40" s="4" t="s">
        <v>172</v>
      </c>
      <c r="B40" s="6" t="n">
        <v>2800000</v>
      </c>
      <c r="C40" s="4" t="s">
        <v>54</v>
      </c>
    </row>
    <row r="41" spans="1:3">
      <c r="A41" s="4" t="s">
        <v>173</v>
      </c>
      <c r="B41" s="4" t="s">
        <v>54</v>
      </c>
      <c r="C41" s="6" t="n">
        <v>157766</v>
      </c>
    </row>
    <row r="42" spans="1:3">
      <c r="A42" s="4" t="s">
        <v>174</v>
      </c>
      <c r="B42" s="6" t="n">
        <v>-141877</v>
      </c>
      <c r="C42" s="6" t="n">
        <v>-411128</v>
      </c>
    </row>
    <row r="43" spans="1:3">
      <c r="A43" s="4" t="s">
        <v>175</v>
      </c>
      <c r="B43" s="6" t="n">
        <v>6994179</v>
      </c>
      <c r="C43" s="6" t="n">
        <v>9346638</v>
      </c>
    </row>
    <row r="44" spans="1:3">
      <c r="A44" s="4" t="s">
        <v>176</v>
      </c>
      <c r="B44" s="6" t="n">
        <v>1355462</v>
      </c>
      <c r="C44" s="6" t="n">
        <v>-2175352</v>
      </c>
    </row>
    <row r="45" spans="1:3">
      <c r="A45" s="4" t="s">
        <v>177</v>
      </c>
      <c r="B45" s="6" t="n">
        <v>2763596</v>
      </c>
      <c r="C45" s="6" t="n">
        <v>4938948</v>
      </c>
    </row>
    <row r="46" spans="1:3">
      <c r="A46" s="4" t="s">
        <v>178</v>
      </c>
      <c r="B46" s="6" t="n">
        <v>4119058</v>
      </c>
      <c r="C46" s="6" t="n">
        <v>2763596</v>
      </c>
    </row>
    <row r="47" spans="1:3">
      <c r="A47" s="3" t="s">
        <v>179</v>
      </c>
    </row>
    <row r="48" spans="1:3">
      <c r="A48" s="4" t="s">
        <v>180</v>
      </c>
      <c r="B48" s="4" t="s">
        <v>54</v>
      </c>
      <c r="C48" s="4" t="s">
        <v>54</v>
      </c>
    </row>
    <row r="49" spans="1:3">
      <c r="A49" s="4" t="s">
        <v>181</v>
      </c>
      <c r="B49" s="6" t="n">
        <v>1554580</v>
      </c>
      <c r="C49" s="6" t="n">
        <v>742254</v>
      </c>
    </row>
    <row r="50" spans="1:3">
      <c r="A50" s="3" t="s">
        <v>182</v>
      </c>
    </row>
    <row r="51" spans="1:3">
      <c r="A51" s="4" t="s">
        <v>183</v>
      </c>
      <c r="B51" s="6" t="n">
        <v>1858663</v>
      </c>
      <c r="C51" s="4" t="s">
        <v>54</v>
      </c>
    </row>
    <row r="52" spans="1:3">
      <c r="A52" s="4" t="s">
        <v>184</v>
      </c>
      <c r="B52" s="6" t="n">
        <v>116485</v>
      </c>
      <c r="C52" s="6" t="n">
        <v>330353</v>
      </c>
    </row>
    <row r="53" spans="1:3">
      <c r="A53" s="4" t="s">
        <v>185</v>
      </c>
      <c r="B53" s="6" t="n">
        <v>1746065</v>
      </c>
      <c r="C53" s="4" t="s">
        <v>54</v>
      </c>
    </row>
    <row r="54" spans="1:3">
      <c r="A54" s="4" t="s">
        <v>186</v>
      </c>
      <c r="B54" s="4" t="s">
        <v>54</v>
      </c>
      <c r="C54" s="6" t="n">
        <v>4518278</v>
      </c>
    </row>
    <row r="55" spans="1:3">
      <c r="A55" s="4" t="s">
        <v>187</v>
      </c>
      <c r="B55" s="5" t="n">
        <v>3890826</v>
      </c>
      <c r="C55" s="4" t="s">
        <v>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37</v>
      </c>
      <c r="B1" s="2" t="s">
        <v>1</v>
      </c>
    </row>
    <row r="2" spans="1:3">
      <c r="B2" s="2" t="s">
        <v>2</v>
      </c>
      <c r="C2" s="2" t="s">
        <v>37</v>
      </c>
    </row>
    <row r="3" spans="1:3">
      <c r="A3" s="3" t="s">
        <v>438</v>
      </c>
    </row>
    <row r="4" spans="1:3">
      <c r="A4" s="4" t="s">
        <v>439</v>
      </c>
      <c r="B4" s="5" t="n">
        <v>13583218</v>
      </c>
      <c r="C4" s="5" t="n">
        <v>22656610</v>
      </c>
    </row>
    <row r="5" spans="1:3">
      <c r="A5" s="4" t="s">
        <v>440</v>
      </c>
    </row>
    <row r="6" spans="1:3">
      <c r="A6" s="3" t="s">
        <v>438</v>
      </c>
    </row>
    <row r="7" spans="1:3">
      <c r="A7" s="4" t="s">
        <v>439</v>
      </c>
      <c r="B7" s="4" t="s">
        <v>54</v>
      </c>
      <c r="C7" s="6" t="n">
        <v>320743</v>
      </c>
    </row>
    <row r="8" spans="1:3">
      <c r="A8" s="4" t="s">
        <v>441</v>
      </c>
    </row>
    <row r="9" spans="1:3">
      <c r="A9" s="3" t="s">
        <v>438</v>
      </c>
    </row>
    <row r="10" spans="1:3">
      <c r="A10" s="4" t="s">
        <v>439</v>
      </c>
      <c r="B10" s="4" t="s">
        <v>54</v>
      </c>
      <c r="C10" s="6" t="n">
        <v>9600000</v>
      </c>
    </row>
    <row r="11" spans="1:3">
      <c r="A11" s="4" t="s">
        <v>442</v>
      </c>
    </row>
    <row r="12" spans="1:3">
      <c r="A12" s="3" t="s">
        <v>438</v>
      </c>
    </row>
    <row r="13" spans="1:3">
      <c r="A13" s="4" t="s">
        <v>439</v>
      </c>
      <c r="B13" s="5" t="n">
        <v>13583218</v>
      </c>
      <c r="C13" s="5" t="n">
        <v>1273586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6"/>
    <col customWidth="1" max="2" min="2" width="16"/>
  </cols>
  <sheetData>
    <row r="1" spans="1:2">
      <c r="A1" s="1" t="s">
        <v>443</v>
      </c>
      <c r="B1" s="2" t="s">
        <v>1</v>
      </c>
    </row>
    <row r="2" spans="1:2">
      <c r="B2" s="2" t="s">
        <v>2</v>
      </c>
    </row>
    <row r="3" spans="1:2">
      <c r="A3" s="4" t="s">
        <v>444</v>
      </c>
    </row>
    <row r="4" spans="1:2">
      <c r="A4" s="3" t="s">
        <v>445</v>
      </c>
    </row>
    <row r="5" spans="1:2">
      <c r="A5" s="4" t="s">
        <v>446</v>
      </c>
      <c r="B5" s="4" t="s">
        <v>447</v>
      </c>
    </row>
    <row r="6" spans="1:2">
      <c r="A6" s="4" t="s">
        <v>448</v>
      </c>
    </row>
    <row r="7" spans="1:2">
      <c r="A7" s="3" t="s">
        <v>445</v>
      </c>
    </row>
    <row r="8" spans="1:2">
      <c r="A8" s="4" t="s">
        <v>446</v>
      </c>
      <c r="B8" s="4" t="s">
        <v>449</v>
      </c>
    </row>
    <row r="9" spans="1:2">
      <c r="A9" s="4" t="s">
        <v>450</v>
      </c>
    </row>
    <row r="10" spans="1:2">
      <c r="A10" s="3" t="s">
        <v>445</v>
      </c>
    </row>
    <row r="11" spans="1:2">
      <c r="A11" s="4" t="s">
        <v>446</v>
      </c>
      <c r="B11" s="4" t="s">
        <v>451</v>
      </c>
    </row>
    <row r="12" spans="1:2">
      <c r="A12" s="4" t="s">
        <v>452</v>
      </c>
    </row>
    <row r="13" spans="1:2">
      <c r="A13" s="3" t="s">
        <v>445</v>
      </c>
    </row>
    <row r="14" spans="1:2">
      <c r="A14" s="4" t="s">
        <v>446</v>
      </c>
      <c r="B14" s="4" t="s">
        <v>453</v>
      </c>
    </row>
    <row r="15" spans="1:2">
      <c r="A15" s="4" t="s">
        <v>454</v>
      </c>
    </row>
    <row r="16" spans="1:2">
      <c r="A16" s="3" t="s">
        <v>445</v>
      </c>
    </row>
    <row r="17" spans="1:2">
      <c r="A17" s="4" t="s">
        <v>446</v>
      </c>
      <c r="B17" s="4" t="s">
        <v>453</v>
      </c>
    </row>
    <row r="18" spans="1:2">
      <c r="A18" s="4" t="s">
        <v>455</v>
      </c>
    </row>
    <row r="19" spans="1:2">
      <c r="A19" s="3" t="s">
        <v>445</v>
      </c>
    </row>
    <row r="20" spans="1:2">
      <c r="A20" s="4" t="s">
        <v>446</v>
      </c>
      <c r="B20" s="4" t="s">
        <v>4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38"/>
    <col customWidth="1" max="3" min="3" width="29"/>
    <col customWidth="1" max="4" min="4" width="21"/>
  </cols>
  <sheetData>
    <row r="1" spans="1:4">
      <c r="A1" s="1" t="s">
        <v>457</v>
      </c>
      <c r="B1" s="2" t="s">
        <v>1</v>
      </c>
    </row>
    <row r="2" spans="1:4">
      <c r="B2" s="2" t="s">
        <v>458</v>
      </c>
      <c r="C2" s="2" t="s">
        <v>459</v>
      </c>
      <c r="D2" s="2" t="s">
        <v>460</v>
      </c>
    </row>
    <row r="3" spans="1:4">
      <c r="A3" s="3" t="s">
        <v>461</v>
      </c>
    </row>
    <row r="4" spans="1:4">
      <c r="A4" s="4" t="s">
        <v>462</v>
      </c>
      <c r="B4" s="5" t="n">
        <v>250000</v>
      </c>
    </row>
    <row r="5" spans="1:4">
      <c r="A5" s="4" t="s">
        <v>463</v>
      </c>
      <c r="B5" s="6" t="n">
        <v>3650565</v>
      </c>
    </row>
    <row r="6" spans="1:4">
      <c r="A6" s="4" t="s">
        <v>464</v>
      </c>
      <c r="B6" s="6" t="n">
        <v>0</v>
      </c>
      <c r="C6" s="5" t="n">
        <v>0</v>
      </c>
    </row>
    <row r="7" spans="1:4">
      <c r="A7" s="4" t="s">
        <v>465</v>
      </c>
      <c r="B7" s="6" t="n">
        <v>0</v>
      </c>
      <c r="C7" s="6" t="n">
        <v>0</v>
      </c>
    </row>
    <row r="8" spans="1:4">
      <c r="A8" s="4" t="s">
        <v>101</v>
      </c>
      <c r="B8" s="5" t="n">
        <v>2187190</v>
      </c>
      <c r="C8" s="5" t="n">
        <v>3328843</v>
      </c>
    </row>
    <row r="9" spans="1:4">
      <c r="A9" s="4" t="s">
        <v>466</v>
      </c>
      <c r="B9" s="4" t="s">
        <v>467</v>
      </c>
      <c r="C9" s="4" t="s">
        <v>468</v>
      </c>
    </row>
    <row r="10" spans="1:4">
      <c r="A10" s="4" t="s">
        <v>469</v>
      </c>
      <c r="B10" s="6" t="n">
        <v>7</v>
      </c>
      <c r="C10" s="6" t="n">
        <v>10</v>
      </c>
    </row>
    <row r="11" spans="1:4">
      <c r="A11" s="4" t="s">
        <v>470</v>
      </c>
      <c r="B11" s="6" t="n">
        <v>1</v>
      </c>
    </row>
    <row r="12" spans="1:4">
      <c r="A12" s="4" t="s">
        <v>66</v>
      </c>
      <c r="B12" s="5" t="n">
        <v>5178598</v>
      </c>
      <c r="C12" s="5" t="n">
        <v>4168964</v>
      </c>
      <c r="D12" s="4" t="s">
        <v>54</v>
      </c>
    </row>
    <row r="13" spans="1:4">
      <c r="A13" s="4" t="s">
        <v>471</v>
      </c>
    </row>
    <row r="14" spans="1:4">
      <c r="A14" s="3" t="s">
        <v>461</v>
      </c>
    </row>
    <row r="15" spans="1:4">
      <c r="A15" s="4" t="s">
        <v>446</v>
      </c>
      <c r="B15" s="4" t="s">
        <v>451</v>
      </c>
    </row>
    <row r="16" spans="1:4">
      <c r="A16" s="4" t="s">
        <v>472</v>
      </c>
    </row>
    <row r="17" spans="1:4">
      <c r="A17" s="3" t="s">
        <v>461</v>
      </c>
    </row>
    <row r="18" spans="1:4">
      <c r="A18" s="4" t="s">
        <v>446</v>
      </c>
      <c r="B18" s="4" t="s">
        <v>473</v>
      </c>
    </row>
    <row r="19" spans="1:4">
      <c r="A19" s="4" t="s">
        <v>474</v>
      </c>
    </row>
    <row r="20" spans="1:4">
      <c r="A20" s="3" t="s">
        <v>461</v>
      </c>
    </row>
    <row r="21" spans="1:4">
      <c r="A21" s="4" t="s">
        <v>446</v>
      </c>
      <c r="B21" s="4" t="s">
        <v>45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475</v>
      </c>
      <c r="B1" s="2" t="s">
        <v>1</v>
      </c>
    </row>
    <row r="2" spans="1:3">
      <c r="B2" s="2" t="s">
        <v>2</v>
      </c>
      <c r="C2" s="2" t="s">
        <v>37</v>
      </c>
    </row>
    <row r="3" spans="1:3">
      <c r="A3" s="3" t="s">
        <v>476</v>
      </c>
    </row>
    <row r="4" spans="1:3">
      <c r="A4" s="4" t="s">
        <v>116</v>
      </c>
      <c r="B4" s="5" t="n">
        <v>-13039313</v>
      </c>
      <c r="C4" s="5" t="n">
        <v>-6110434</v>
      </c>
    </row>
    <row r="5" spans="1:3">
      <c r="A5" s="4" t="s">
        <v>76</v>
      </c>
      <c r="B5" s="6" t="n">
        <v>-47021762</v>
      </c>
      <c r="C5" s="6" t="n">
        <v>-33757671</v>
      </c>
    </row>
    <row r="6" spans="1:3">
      <c r="A6" s="4" t="s">
        <v>477</v>
      </c>
      <c r="B6" s="6" t="n">
        <v>4594570</v>
      </c>
      <c r="C6" s="6" t="n">
        <v>-180357</v>
      </c>
    </row>
    <row r="7" spans="1:3">
      <c r="A7" s="4" t="s">
        <v>55</v>
      </c>
      <c r="B7" s="6" t="n">
        <v>5090210</v>
      </c>
      <c r="C7" s="5" t="n">
        <v>219828</v>
      </c>
    </row>
    <row r="8" spans="1:3">
      <c r="A8" s="4" t="s">
        <v>478</v>
      </c>
      <c r="B8" s="5" t="n">
        <v>50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9</v>
      </c>
      <c r="B1" s="2" t="s">
        <v>2</v>
      </c>
      <c r="C1" s="2" t="s">
        <v>37</v>
      </c>
    </row>
    <row r="2" spans="1:3">
      <c r="A2" s="3" t="s">
        <v>204</v>
      </c>
    </row>
    <row r="3" spans="1:3">
      <c r="A3" s="4" t="s">
        <v>480</v>
      </c>
      <c r="B3" s="5" t="n">
        <v>35723</v>
      </c>
      <c r="C3" s="5" t="n">
        <v>75774</v>
      </c>
    </row>
    <row r="4" spans="1:3">
      <c r="A4" s="4" t="s">
        <v>481</v>
      </c>
      <c r="B4" s="6" t="n">
        <v>73992</v>
      </c>
      <c r="C4" s="6" t="n">
        <v>129260</v>
      </c>
    </row>
    <row r="5" spans="1:3">
      <c r="A5" s="4" t="s">
        <v>482</v>
      </c>
      <c r="B5" s="4" t="s">
        <v>54</v>
      </c>
      <c r="C5" s="6" t="n">
        <v>2500</v>
      </c>
    </row>
    <row r="6" spans="1:3">
      <c r="A6" s="4" t="s">
        <v>483</v>
      </c>
      <c r="B6" s="6" t="n">
        <v>938</v>
      </c>
      <c r="C6" s="6" t="n">
        <v>5833</v>
      </c>
    </row>
    <row r="7" spans="1:3">
      <c r="A7" s="4" t="s">
        <v>127</v>
      </c>
      <c r="B7" s="5" t="n">
        <v>110653</v>
      </c>
      <c r="C7" s="5" t="n">
        <v>21336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84</v>
      </c>
      <c r="B1" s="2" t="s">
        <v>2</v>
      </c>
      <c r="C1" s="2" t="s">
        <v>37</v>
      </c>
    </row>
    <row r="2" spans="1:3">
      <c r="A2" s="3" t="s">
        <v>485</v>
      </c>
    </row>
    <row r="3" spans="1:3">
      <c r="A3" s="4" t="s">
        <v>486</v>
      </c>
      <c r="B3" s="5" t="n">
        <v>8496164</v>
      </c>
    </row>
    <row r="4" spans="1:3">
      <c r="A4" s="4" t="s">
        <v>487</v>
      </c>
      <c r="B4" s="6" t="n">
        <v>-1447241</v>
      </c>
    </row>
    <row r="5" spans="1:3">
      <c r="A5" s="4" t="s">
        <v>488</v>
      </c>
      <c r="B5" s="6" t="n">
        <v>7048923</v>
      </c>
      <c r="C5" s="5" t="n">
        <v>7427071</v>
      </c>
    </row>
    <row r="6" spans="1:3">
      <c r="A6" s="4" t="s">
        <v>489</v>
      </c>
    </row>
    <row r="7" spans="1:3">
      <c r="A7" s="3" t="s">
        <v>485</v>
      </c>
    </row>
    <row r="8" spans="1:3">
      <c r="A8" s="4" t="s">
        <v>486</v>
      </c>
      <c r="B8" s="6" t="n">
        <v>5153664</v>
      </c>
    </row>
    <row r="9" spans="1:3">
      <c r="A9" s="4" t="s">
        <v>487</v>
      </c>
      <c r="B9" s="6" t="n">
        <v>-153164</v>
      </c>
    </row>
    <row r="10" spans="1:3">
      <c r="A10" s="4" t="s">
        <v>488</v>
      </c>
      <c r="B10" s="6" t="n">
        <v>5000500</v>
      </c>
      <c r="C10" s="6" t="n">
        <v>5153664</v>
      </c>
    </row>
    <row r="11" spans="1:3">
      <c r="A11" s="4" t="s">
        <v>490</v>
      </c>
    </row>
    <row r="12" spans="1:3">
      <c r="A12" s="3" t="s">
        <v>485</v>
      </c>
    </row>
    <row r="13" spans="1:3">
      <c r="A13" s="4" t="s">
        <v>486</v>
      </c>
      <c r="B13" s="6" t="n">
        <v>1450500</v>
      </c>
    </row>
    <row r="14" spans="1:3">
      <c r="A14" s="4" t="s">
        <v>487</v>
      </c>
      <c r="B14" s="6" t="n">
        <v>-507675</v>
      </c>
    </row>
    <row r="15" spans="1:3">
      <c r="A15" s="4" t="s">
        <v>488</v>
      </c>
      <c r="B15" s="6" t="n">
        <v>942825</v>
      </c>
      <c r="C15" s="6" t="n">
        <v>1087875</v>
      </c>
    </row>
    <row r="16" spans="1:3">
      <c r="A16" s="4" t="s">
        <v>491</v>
      </c>
    </row>
    <row r="17" spans="1:3">
      <c r="A17" s="3" t="s">
        <v>485</v>
      </c>
    </row>
    <row r="18" spans="1:3">
      <c r="A18" s="4" t="s">
        <v>486</v>
      </c>
      <c r="B18" s="6" t="n">
        <v>637500</v>
      </c>
    </row>
    <row r="19" spans="1:3">
      <c r="A19" s="4" t="s">
        <v>487</v>
      </c>
      <c r="B19" s="4" t="s">
        <v>54</v>
      </c>
    </row>
    <row r="20" spans="1:3">
      <c r="A20" s="4" t="s">
        <v>488</v>
      </c>
      <c r="B20" s="6" t="n">
        <v>637500</v>
      </c>
      <c r="C20" s="6" t="n">
        <v>637500</v>
      </c>
    </row>
    <row r="21" spans="1:3">
      <c r="A21" s="4" t="s">
        <v>492</v>
      </c>
    </row>
    <row r="22" spans="1:3">
      <c r="A22" s="3" t="s">
        <v>485</v>
      </c>
    </row>
    <row r="23" spans="1:3">
      <c r="A23" s="4" t="s">
        <v>486</v>
      </c>
      <c r="B23" s="6" t="n">
        <v>282500</v>
      </c>
    </row>
    <row r="24" spans="1:3">
      <c r="A24" s="4" t="s">
        <v>487</v>
      </c>
      <c r="B24" s="6" t="n">
        <v>-98875</v>
      </c>
    </row>
    <row r="25" spans="1:3">
      <c r="A25" s="4" t="s">
        <v>488</v>
      </c>
      <c r="B25" s="6" t="n">
        <v>183625</v>
      </c>
      <c r="C25" s="6" t="n">
        <v>211875</v>
      </c>
    </row>
    <row r="26" spans="1:3">
      <c r="A26" s="4" t="s">
        <v>472</v>
      </c>
    </row>
    <row r="27" spans="1:3">
      <c r="A27" s="3" t="s">
        <v>485</v>
      </c>
    </row>
    <row r="28" spans="1:3">
      <c r="A28" s="4" t="s">
        <v>486</v>
      </c>
      <c r="B28" s="6" t="n">
        <v>972000</v>
      </c>
    </row>
    <row r="29" spans="1:3">
      <c r="A29" s="4" t="s">
        <v>487</v>
      </c>
      <c r="B29" s="6" t="n">
        <v>-687527</v>
      </c>
    </row>
    <row r="30" spans="1:3">
      <c r="A30" s="4" t="s">
        <v>488</v>
      </c>
      <c r="B30" s="5" t="n">
        <v>284473</v>
      </c>
      <c r="C30" s="5" t="n">
        <v>3361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493</v>
      </c>
      <c r="B1" s="2" t="s">
        <v>494</v>
      </c>
    </row>
    <row r="2" spans="1:2">
      <c r="A2" s="3" t="s">
        <v>367</v>
      </c>
    </row>
    <row r="3" spans="1:2">
      <c r="A3" s="4" t="s">
        <v>495</v>
      </c>
      <c r="B3" s="5" t="n">
        <v>224984</v>
      </c>
    </row>
    <row r="4" spans="1:2">
      <c r="A4" s="4" t="s">
        <v>496</v>
      </c>
      <c r="B4" s="6" t="n">
        <v>224984</v>
      </c>
    </row>
    <row r="5" spans="1:2">
      <c r="A5" s="4" t="s">
        <v>497</v>
      </c>
      <c r="B5" s="6" t="n">
        <v>224984</v>
      </c>
    </row>
    <row r="6" spans="1:2">
      <c r="A6" s="4" t="s">
        <v>498</v>
      </c>
      <c r="B6" s="6" t="n">
        <v>224984</v>
      </c>
    </row>
    <row r="7" spans="1:2">
      <c r="A7" s="4" t="s">
        <v>499</v>
      </c>
      <c r="B7" s="6" t="n">
        <v>510987</v>
      </c>
    </row>
    <row r="8" spans="1:2">
      <c r="A8" s="4" t="s">
        <v>127</v>
      </c>
      <c r="B8" s="5" t="n">
        <v>141092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00</v>
      </c>
      <c r="B1" s="2" t="s">
        <v>1</v>
      </c>
    </row>
    <row r="2" spans="1:3">
      <c r="B2" s="2" t="s">
        <v>2</v>
      </c>
      <c r="C2" s="2" t="s">
        <v>37</v>
      </c>
    </row>
    <row r="3" spans="1:3">
      <c r="A3" s="3" t="s">
        <v>501</v>
      </c>
    </row>
    <row r="4" spans="1:3">
      <c r="A4" s="4" t="s">
        <v>144</v>
      </c>
      <c r="B4" s="5" t="n">
        <v>378148</v>
      </c>
      <c r="C4" s="5" t="n">
        <v>224984</v>
      </c>
    </row>
    <row r="5" spans="1:3">
      <c r="A5" s="4" t="s">
        <v>489</v>
      </c>
    </row>
    <row r="6" spans="1:3">
      <c r="A6" s="3" t="s">
        <v>501</v>
      </c>
    </row>
    <row r="7" spans="1:3">
      <c r="A7" s="4" t="s">
        <v>323</v>
      </c>
      <c r="B7" s="6" t="n">
        <v>5000500</v>
      </c>
    </row>
    <row r="8" spans="1:3">
      <c r="A8" s="4" t="s">
        <v>471</v>
      </c>
    </row>
    <row r="9" spans="1:3">
      <c r="A9" s="3" t="s">
        <v>501</v>
      </c>
    </row>
    <row r="10" spans="1:3">
      <c r="A10" s="4" t="s">
        <v>323</v>
      </c>
      <c r="B10" s="6" t="n">
        <v>1450500</v>
      </c>
    </row>
    <row r="11" spans="1:3">
      <c r="A11" s="4" t="s">
        <v>502</v>
      </c>
    </row>
    <row r="12" spans="1:3">
      <c r="A12" s="3" t="s">
        <v>501</v>
      </c>
    </row>
    <row r="13" spans="1:3">
      <c r="A13" s="4" t="s">
        <v>323</v>
      </c>
      <c r="B13" s="6" t="n">
        <v>637500</v>
      </c>
    </row>
    <row r="14" spans="1:3">
      <c r="A14" s="4" t="s">
        <v>474</v>
      </c>
    </row>
    <row r="15" spans="1:3">
      <c r="A15" s="3" t="s">
        <v>501</v>
      </c>
    </row>
    <row r="16" spans="1:3">
      <c r="A16" s="4" t="s">
        <v>323</v>
      </c>
      <c r="B16" s="5" t="n">
        <v>282500</v>
      </c>
    </row>
    <row r="17" spans="1:3">
      <c r="A17" s="4" t="s">
        <v>503</v>
      </c>
    </row>
    <row r="18" spans="1:3">
      <c r="A18" s="3" t="s">
        <v>501</v>
      </c>
    </row>
    <row r="19" spans="1:3">
      <c r="A19" s="4" t="s">
        <v>504</v>
      </c>
      <c r="B19" s="4" t="s">
        <v>505</v>
      </c>
    </row>
    <row r="20" spans="1:3">
      <c r="A20" s="4" t="s">
        <v>506</v>
      </c>
    </row>
    <row r="21" spans="1:3">
      <c r="A21" s="3" t="s">
        <v>501</v>
      </c>
    </row>
    <row r="22" spans="1:3">
      <c r="A22" s="4" t="s">
        <v>504</v>
      </c>
      <c r="B22" s="4" t="s">
        <v>507</v>
      </c>
    </row>
    <row r="23" spans="1:3">
      <c r="A23" s="4" t="s">
        <v>508</v>
      </c>
    </row>
    <row r="24" spans="1:3">
      <c r="A24" s="3" t="s">
        <v>501</v>
      </c>
    </row>
    <row r="25" spans="1:3">
      <c r="A25" s="4" t="s">
        <v>504</v>
      </c>
      <c r="B25" s="4" t="s">
        <v>509</v>
      </c>
    </row>
    <row r="26" spans="1:3">
      <c r="A26" s="4" t="s">
        <v>510</v>
      </c>
    </row>
    <row r="27" spans="1:3">
      <c r="A27" s="3" t="s">
        <v>501</v>
      </c>
    </row>
    <row r="28" spans="1:3">
      <c r="A28" s="4" t="s">
        <v>504</v>
      </c>
      <c r="B28" s="4" t="s">
        <v>505</v>
      </c>
    </row>
    <row r="29" spans="1:3">
      <c r="A29" s="4" t="s">
        <v>511</v>
      </c>
    </row>
    <row r="30" spans="1:3">
      <c r="A30" s="3" t="s">
        <v>501</v>
      </c>
    </row>
    <row r="31" spans="1:3">
      <c r="A31" s="4" t="s">
        <v>504</v>
      </c>
      <c r="B31" s="4" t="s">
        <v>512</v>
      </c>
    </row>
    <row r="32" spans="1:3">
      <c r="A32" s="4" t="s">
        <v>513</v>
      </c>
    </row>
    <row r="33" spans="1:3">
      <c r="A33" s="3" t="s">
        <v>501</v>
      </c>
    </row>
    <row r="34" spans="1:3">
      <c r="A34" s="4" t="s">
        <v>504</v>
      </c>
      <c r="B34" s="4" t="s">
        <v>514</v>
      </c>
    </row>
    <row r="35" spans="1:3">
      <c r="A35" s="4" t="s">
        <v>515</v>
      </c>
    </row>
    <row r="36" spans="1:3">
      <c r="A36" s="3" t="s">
        <v>501</v>
      </c>
    </row>
    <row r="37" spans="1:3">
      <c r="A37" s="4" t="s">
        <v>504</v>
      </c>
      <c r="B37" s="4" t="s">
        <v>516</v>
      </c>
    </row>
    <row r="38" spans="1:3">
      <c r="A38" s="4" t="s">
        <v>517</v>
      </c>
    </row>
    <row r="39" spans="1:3">
      <c r="A39" s="3" t="s">
        <v>501</v>
      </c>
    </row>
    <row r="40" spans="1:3">
      <c r="A40" s="4" t="s">
        <v>504</v>
      </c>
      <c r="B40" s="4" t="s">
        <v>518</v>
      </c>
    </row>
    <row r="41" spans="1:3">
      <c r="A41" s="4" t="s">
        <v>519</v>
      </c>
    </row>
    <row r="42" spans="1:3">
      <c r="A42" s="3" t="s">
        <v>501</v>
      </c>
    </row>
    <row r="43" spans="1:3">
      <c r="A43" s="4" t="s">
        <v>504</v>
      </c>
      <c r="B43" s="4" t="s">
        <v>52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21</v>
      </c>
      <c r="B1" s="2" t="s">
        <v>2</v>
      </c>
      <c r="C1" s="2" t="s">
        <v>37</v>
      </c>
    </row>
    <row r="2" spans="1:3">
      <c r="A2" s="3" t="s">
        <v>522</v>
      </c>
    </row>
    <row r="3" spans="1:3">
      <c r="A3" s="4" t="s">
        <v>486</v>
      </c>
      <c r="B3" s="5" t="n">
        <v>3813072</v>
      </c>
    </row>
    <row r="4" spans="1:3">
      <c r="A4" s="4" t="s">
        <v>523</v>
      </c>
      <c r="B4" s="6" t="n">
        <v>-1830227</v>
      </c>
    </row>
    <row r="5" spans="1:3">
      <c r="A5" s="4" t="s">
        <v>488</v>
      </c>
      <c r="B5" s="6" t="n">
        <v>1982845</v>
      </c>
      <c r="C5" s="5" t="n">
        <v>2181753</v>
      </c>
    </row>
    <row r="6" spans="1:3">
      <c r="A6" s="4" t="s">
        <v>524</v>
      </c>
    </row>
    <row r="7" spans="1:3">
      <c r="A7" s="3" t="s">
        <v>522</v>
      </c>
    </row>
    <row r="8" spans="1:3">
      <c r="A8" s="4" t="s">
        <v>486</v>
      </c>
      <c r="B8" s="6" t="n">
        <v>997637</v>
      </c>
    </row>
    <row r="9" spans="1:3">
      <c r="A9" s="4" t="s">
        <v>523</v>
      </c>
      <c r="B9" s="6" t="n">
        <v>-349059</v>
      </c>
    </row>
    <row r="10" spans="1:3">
      <c r="A10" s="4" t="s">
        <v>488</v>
      </c>
      <c r="B10" s="6" t="n">
        <v>648578</v>
      </c>
      <c r="C10" s="6" t="n">
        <v>716860</v>
      </c>
    </row>
    <row r="11" spans="1:3">
      <c r="A11" s="4" t="s">
        <v>448</v>
      </c>
    </row>
    <row r="12" spans="1:3">
      <c r="A12" s="3" t="s">
        <v>522</v>
      </c>
    </row>
    <row r="13" spans="1:3">
      <c r="A13" s="4" t="s">
        <v>486</v>
      </c>
      <c r="B13" s="6" t="n">
        <v>2630539</v>
      </c>
    </row>
    <row r="14" spans="1:3">
      <c r="A14" s="4" t="s">
        <v>523</v>
      </c>
      <c r="B14" s="6" t="n">
        <v>-1382271</v>
      </c>
    </row>
    <row r="15" spans="1:3">
      <c r="A15" s="4" t="s">
        <v>488</v>
      </c>
      <c r="B15" s="6" t="n">
        <v>1248268</v>
      </c>
      <c r="C15" s="6" t="n">
        <v>1396617</v>
      </c>
    </row>
    <row r="16" spans="1:3">
      <c r="A16" s="4" t="s">
        <v>452</v>
      </c>
    </row>
    <row r="17" spans="1:3">
      <c r="A17" s="3" t="s">
        <v>522</v>
      </c>
    </row>
    <row r="18" spans="1:3">
      <c r="A18" s="4" t="s">
        <v>486</v>
      </c>
      <c r="B18" s="6" t="n">
        <v>109385</v>
      </c>
    </row>
    <row r="19" spans="1:3">
      <c r="A19" s="4" t="s">
        <v>523</v>
      </c>
      <c r="B19" s="6" t="n">
        <v>-65151</v>
      </c>
    </row>
    <row r="20" spans="1:3">
      <c r="A20" s="4" t="s">
        <v>488</v>
      </c>
      <c r="B20" s="6" t="n">
        <v>44234</v>
      </c>
      <c r="C20" s="6" t="n">
        <v>43816</v>
      </c>
    </row>
    <row r="21" spans="1:3">
      <c r="A21" s="4" t="s">
        <v>444</v>
      </c>
    </row>
    <row r="22" spans="1:3">
      <c r="A22" s="3" t="s">
        <v>522</v>
      </c>
    </row>
    <row r="23" spans="1:3">
      <c r="A23" s="4" t="s">
        <v>486</v>
      </c>
      <c r="B23" s="6" t="n">
        <v>75511</v>
      </c>
    </row>
    <row r="24" spans="1:3">
      <c r="A24" s="4" t="s">
        <v>523</v>
      </c>
      <c r="B24" s="6" t="n">
        <v>-33746</v>
      </c>
    </row>
    <row r="25" spans="1:3">
      <c r="A25" s="4" t="s">
        <v>488</v>
      </c>
      <c r="B25" s="5" t="n">
        <v>41765</v>
      </c>
      <c r="C25" s="5" t="n">
        <v>2446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25</v>
      </c>
      <c r="B1" s="2" t="s">
        <v>1</v>
      </c>
    </row>
    <row r="2" spans="1:3">
      <c r="B2" s="2" t="s">
        <v>2</v>
      </c>
      <c r="C2" s="2" t="s">
        <v>37</v>
      </c>
    </row>
    <row r="3" spans="1:3">
      <c r="A3" s="3" t="s">
        <v>526</v>
      </c>
    </row>
    <row r="4" spans="1:3">
      <c r="A4" s="4" t="s">
        <v>143</v>
      </c>
      <c r="B4" s="5" t="n">
        <v>1486919</v>
      </c>
      <c r="C4" s="5" t="n">
        <v>17366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27</v>
      </c>
      <c r="B1" s="2" t="s">
        <v>2</v>
      </c>
      <c r="C1" s="2" t="s">
        <v>37</v>
      </c>
    </row>
    <row r="2" spans="1:3">
      <c r="A2" s="3" t="s">
        <v>528</v>
      </c>
    </row>
    <row r="3" spans="1:3">
      <c r="A3" s="4" t="s">
        <v>529</v>
      </c>
      <c r="B3" s="5" t="n">
        <v>508550</v>
      </c>
      <c r="C3" s="5" t="n">
        <v>1871488</v>
      </c>
    </row>
    <row r="4" spans="1:3">
      <c r="A4" s="4" t="s">
        <v>530</v>
      </c>
      <c r="B4" s="6" t="n">
        <v>275001</v>
      </c>
      <c r="C4" s="6" t="n">
        <v>44858</v>
      </c>
    </row>
    <row r="5" spans="1:3">
      <c r="A5" s="4" t="s">
        <v>531</v>
      </c>
      <c r="B5" s="6" t="n">
        <v>30541</v>
      </c>
      <c r="C5" s="6" t="n">
        <v>262966</v>
      </c>
    </row>
    <row r="6" spans="1:3">
      <c r="A6" s="4" t="s">
        <v>532</v>
      </c>
      <c r="B6" s="6" t="n">
        <v>108365</v>
      </c>
      <c r="C6" s="6" t="n">
        <v>152797</v>
      </c>
    </row>
    <row r="7" spans="1:3">
      <c r="A7" s="4" t="s">
        <v>127</v>
      </c>
      <c r="B7" s="5" t="n">
        <v>922457</v>
      </c>
      <c r="C7" s="5" t="n">
        <v>23321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33</v>
      </c>
      <c r="B1" s="2" t="s">
        <v>2</v>
      </c>
      <c r="C1" s="2" t="s">
        <v>37</v>
      </c>
    </row>
    <row r="2" spans="1:3">
      <c r="A2" s="3" t="s">
        <v>534</v>
      </c>
    </row>
    <row r="3" spans="1:3">
      <c r="A3" s="4" t="s">
        <v>535</v>
      </c>
      <c r="B3" s="4" t="s">
        <v>54</v>
      </c>
      <c r="C3" s="5" t="n">
        <v>493333</v>
      </c>
    </row>
    <row r="4" spans="1:3">
      <c r="A4" s="4" t="s">
        <v>536</v>
      </c>
      <c r="B4" s="4" t="s">
        <v>54</v>
      </c>
      <c r="C4" s="4" t="s">
        <v>54</v>
      </c>
    </row>
    <row r="5" spans="1:3">
      <c r="A5" s="4" t="s">
        <v>537</v>
      </c>
      <c r="B5" s="4" t="s">
        <v>54</v>
      </c>
      <c r="C5" s="6" t="n">
        <v>493333</v>
      </c>
    </row>
    <row r="6" spans="1:3">
      <c r="A6" s="3" t="s">
        <v>538</v>
      </c>
    </row>
    <row r="7" spans="1:3">
      <c r="A7" s="4" t="s">
        <v>127</v>
      </c>
      <c r="B7" s="4" t="s">
        <v>54</v>
      </c>
      <c r="C7" s="6" t="n">
        <v>493333</v>
      </c>
    </row>
    <row r="8" spans="1:3">
      <c r="A8" s="4" t="s">
        <v>539</v>
      </c>
    </row>
    <row r="9" spans="1:3">
      <c r="A9" s="3" t="s">
        <v>534</v>
      </c>
    </row>
    <row r="10" spans="1:3">
      <c r="A10" s="4" t="s">
        <v>535</v>
      </c>
      <c r="B10" s="4" t="s">
        <v>54</v>
      </c>
      <c r="C10" s="6" t="n">
        <v>400000</v>
      </c>
    </row>
    <row r="11" spans="1:3">
      <c r="A11" s="4" t="s">
        <v>540</v>
      </c>
    </row>
    <row r="12" spans="1:3">
      <c r="A12" s="3" t="s">
        <v>534</v>
      </c>
    </row>
    <row r="13" spans="1:3">
      <c r="A13" s="4" t="s">
        <v>535</v>
      </c>
      <c r="B13" s="4" t="s">
        <v>54</v>
      </c>
      <c r="C13" s="6" t="n">
        <v>83333</v>
      </c>
    </row>
    <row r="14" spans="1:3">
      <c r="A14" s="4" t="s">
        <v>541</v>
      </c>
    </row>
    <row r="15" spans="1:3">
      <c r="A15" s="3" t="s">
        <v>534</v>
      </c>
    </row>
    <row r="16" spans="1:3">
      <c r="A16" s="4" t="s">
        <v>535</v>
      </c>
      <c r="B16" s="4" t="s">
        <v>54</v>
      </c>
      <c r="C16" s="6" t="n">
        <v>10000</v>
      </c>
    </row>
    <row r="17" spans="1:3">
      <c r="A17" s="4" t="s">
        <v>542</v>
      </c>
    </row>
    <row r="18" spans="1:3">
      <c r="A18" s="3" t="s">
        <v>538</v>
      </c>
    </row>
    <row r="19" spans="1:3">
      <c r="A19" s="4" t="s">
        <v>127</v>
      </c>
      <c r="B19" s="4" t="s">
        <v>54</v>
      </c>
      <c r="C19" s="6" t="n">
        <v>493333</v>
      </c>
    </row>
    <row r="20" spans="1:3">
      <c r="A20" s="4" t="s">
        <v>543</v>
      </c>
    </row>
    <row r="21" spans="1:3">
      <c r="A21" s="3" t="s">
        <v>538</v>
      </c>
    </row>
    <row r="22" spans="1:3">
      <c r="A22" s="4" t="s">
        <v>127</v>
      </c>
      <c r="C22" s="4" t="s">
        <v>5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4"/>
    <col customWidth="1" max="3" min="3" width="61"/>
    <col customWidth="1" max="4" min="4" width="14"/>
  </cols>
  <sheetData>
    <row r="1" spans="1:4">
      <c r="A1" s="1" t="s">
        <v>544</v>
      </c>
      <c r="B1" s="2" t="s">
        <v>545</v>
      </c>
      <c r="C1" s="2" t="s">
        <v>2</v>
      </c>
      <c r="D1" s="2" t="s">
        <v>37</v>
      </c>
    </row>
    <row r="2" spans="1:4">
      <c r="A2" s="3" t="s">
        <v>546</v>
      </c>
    </row>
    <row r="3" spans="1:4">
      <c r="A3" s="4" t="s">
        <v>547</v>
      </c>
      <c r="C3" s="4" t="s">
        <v>54</v>
      </c>
      <c r="D3" s="5" t="n">
        <v>493333</v>
      </c>
    </row>
    <row r="4" spans="1:4">
      <c r="A4" s="4" t="s">
        <v>540</v>
      </c>
    </row>
    <row r="5" spans="1:4">
      <c r="A5" s="3" t="s">
        <v>546</v>
      </c>
    </row>
    <row r="6" spans="1:4">
      <c r="A6" s="4" t="s">
        <v>548</v>
      </c>
      <c r="C6" s="5" t="n">
        <v>800000</v>
      </c>
    </row>
    <row r="7" spans="1:4">
      <c r="A7" s="4" t="s">
        <v>549</v>
      </c>
      <c r="C7" s="4" t="s">
        <v>550</v>
      </c>
    </row>
    <row r="8" spans="1:4">
      <c r="A8" s="4" t="s">
        <v>551</v>
      </c>
    </row>
    <row r="9" spans="1:4">
      <c r="A9" s="3" t="s">
        <v>546</v>
      </c>
    </row>
    <row r="10" spans="1:4">
      <c r="A10" s="4" t="s">
        <v>552</v>
      </c>
      <c r="C10" s="5" t="n">
        <v>1400000</v>
      </c>
    </row>
    <row r="11" spans="1:4">
      <c r="A11" s="4" t="s">
        <v>548</v>
      </c>
      <c r="B11" s="5" t="n">
        <v>200000</v>
      </c>
      <c r="C11" s="5" t="n">
        <v>1000000</v>
      </c>
    </row>
    <row r="12" spans="1:4">
      <c r="A12" s="4" t="s">
        <v>549</v>
      </c>
      <c r="C12" s="4" t="s">
        <v>55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554</v>
      </c>
      <c r="B1" s="2" t="s">
        <v>555</v>
      </c>
      <c r="C1" s="2" t="s">
        <v>2</v>
      </c>
    </row>
    <row r="2" spans="1:3">
      <c r="A2" s="3" t="s">
        <v>556</v>
      </c>
    </row>
    <row r="3" spans="1:3">
      <c r="A3" s="4" t="s">
        <v>478</v>
      </c>
      <c r="C3" s="5" t="n">
        <v>5000000</v>
      </c>
    </row>
    <row r="4" spans="1:3">
      <c r="A4" s="4" t="s">
        <v>557</v>
      </c>
    </row>
    <row r="5" spans="1:3">
      <c r="A5" s="3" t="s">
        <v>556</v>
      </c>
    </row>
    <row r="6" spans="1:3">
      <c r="A6" s="4" t="s">
        <v>558</v>
      </c>
      <c r="B6" s="5" t="n">
        <v>5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59</v>
      </c>
      <c r="B1" s="2" t="s">
        <v>1</v>
      </c>
    </row>
    <row r="2" spans="1:3">
      <c r="B2" s="2" t="s">
        <v>2</v>
      </c>
      <c r="C2" s="2" t="s">
        <v>37</v>
      </c>
    </row>
    <row r="3" spans="1:3">
      <c r="A3" s="3" t="s">
        <v>56</v>
      </c>
    </row>
    <row r="4" spans="1:3">
      <c r="A4" s="4" t="s">
        <v>560</v>
      </c>
      <c r="B4" s="5" t="n">
        <v>9856458</v>
      </c>
      <c r="C4" s="5" t="n">
        <v>10500000</v>
      </c>
    </row>
    <row r="5" spans="1:3">
      <c r="A5" s="4" t="s">
        <v>561</v>
      </c>
      <c r="B5" s="4" t="s">
        <v>54</v>
      </c>
      <c r="C5" s="6" t="n">
        <v>-500000</v>
      </c>
    </row>
    <row r="6" spans="1:3">
      <c r="A6" s="4" t="s">
        <v>562</v>
      </c>
      <c r="B6" s="6" t="n">
        <v>126576</v>
      </c>
      <c r="C6" s="6" t="n">
        <v>25578</v>
      </c>
    </row>
    <row r="7" spans="1:3">
      <c r="A7" s="4" t="s">
        <v>563</v>
      </c>
      <c r="B7" s="6" t="n">
        <v>-228963</v>
      </c>
      <c r="C7" s="6" t="n">
        <v>-169120</v>
      </c>
    </row>
    <row r="8" spans="1:3">
      <c r="A8" s="4" t="s">
        <v>564</v>
      </c>
      <c r="B8" s="6" t="n">
        <v>9754071</v>
      </c>
      <c r="C8" s="6" t="n">
        <v>9856458</v>
      </c>
    </row>
    <row r="9" spans="1:3">
      <c r="A9" s="3" t="s">
        <v>565</v>
      </c>
    </row>
    <row r="10" spans="1:3">
      <c r="A10" s="4" t="s">
        <v>560</v>
      </c>
      <c r="B10" s="6" t="n">
        <v>-1417336</v>
      </c>
      <c r="C10" s="6" t="n">
        <v>-1712689</v>
      </c>
    </row>
    <row r="11" spans="1:3">
      <c r="A11" s="4" t="s">
        <v>566</v>
      </c>
      <c r="B11" s="6" t="n">
        <v>299075</v>
      </c>
      <c r="C11" s="6" t="n">
        <v>300511</v>
      </c>
    </row>
    <row r="12" spans="1:3">
      <c r="A12" s="4" t="s">
        <v>567</v>
      </c>
      <c r="B12" s="4" t="s">
        <v>54</v>
      </c>
      <c r="C12" s="6" t="n">
        <v>-5158</v>
      </c>
    </row>
    <row r="13" spans="1:3">
      <c r="A13" s="4" t="s">
        <v>564</v>
      </c>
      <c r="B13" s="6" t="n">
        <v>-1118261</v>
      </c>
      <c r="C13" s="6" t="n">
        <v>-1417336</v>
      </c>
    </row>
    <row r="14" spans="1:3">
      <c r="A14" s="4" t="s">
        <v>63</v>
      </c>
      <c r="B14" s="6" t="n">
        <v>8635810</v>
      </c>
      <c r="C14" s="6" t="n">
        <v>8439122</v>
      </c>
    </row>
    <row r="15" spans="1:3">
      <c r="A15" s="3" t="s">
        <v>538</v>
      </c>
    </row>
    <row r="16" spans="1:3">
      <c r="A16" s="4" t="s">
        <v>568</v>
      </c>
      <c r="B16" s="6" t="n">
        <v>2450000</v>
      </c>
      <c r="C16" s="6" t="n">
        <v>206458</v>
      </c>
    </row>
    <row r="17" spans="1:3">
      <c r="A17" s="4" t="s">
        <v>59</v>
      </c>
      <c r="B17" s="6" t="n">
        <v>54071</v>
      </c>
      <c r="C17" s="4" t="s">
        <v>54</v>
      </c>
    </row>
    <row r="18" spans="1:3">
      <c r="A18" s="4" t="s">
        <v>569</v>
      </c>
      <c r="B18" s="6" t="n">
        <v>6131739</v>
      </c>
      <c r="C18" s="6" t="n">
        <v>8232664</v>
      </c>
    </row>
    <row r="19" spans="1:3">
      <c r="A19" s="4" t="s">
        <v>63</v>
      </c>
      <c r="B19" s="5" t="n">
        <v>8635810</v>
      </c>
      <c r="C19" s="5" t="n">
        <v>843912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570</v>
      </c>
      <c r="B1" s="2" t="s">
        <v>1</v>
      </c>
    </row>
    <row r="2" spans="1:3">
      <c r="B2" s="2" t="s">
        <v>2</v>
      </c>
      <c r="C2" s="2" t="s">
        <v>37</v>
      </c>
    </row>
    <row r="3" spans="1:3">
      <c r="A3" s="3" t="s">
        <v>571</v>
      </c>
    </row>
    <row r="4" spans="1:3">
      <c r="A4" s="4" t="s">
        <v>572</v>
      </c>
      <c r="B4" s="4" t="s">
        <v>573</v>
      </c>
    </row>
    <row r="5" spans="1:3">
      <c r="A5" s="4" t="s">
        <v>107</v>
      </c>
      <c r="C5" s="5" t="n">
        <v>500000</v>
      </c>
    </row>
    <row r="6" spans="1:3">
      <c r="A6" s="4" t="s">
        <v>574</v>
      </c>
    </row>
    <row r="7" spans="1:3">
      <c r="A7" s="3" t="s">
        <v>571</v>
      </c>
    </row>
    <row r="8" spans="1:3">
      <c r="A8" s="4" t="s">
        <v>572</v>
      </c>
      <c r="B8" s="4" t="s">
        <v>575</v>
      </c>
    </row>
    <row r="9" spans="1:3">
      <c r="A9" s="4" t="s">
        <v>576</v>
      </c>
    </row>
    <row r="10" spans="1:3">
      <c r="A10" s="3" t="s">
        <v>571</v>
      </c>
    </row>
    <row r="11" spans="1:3">
      <c r="A11" s="4" t="s">
        <v>572</v>
      </c>
      <c r="B11" s="4" t="s">
        <v>57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78</v>
      </c>
      <c r="B1" s="2" t="s">
        <v>1</v>
      </c>
    </row>
    <row r="2" spans="1:3">
      <c r="B2" s="2" t="s">
        <v>2</v>
      </c>
      <c r="C2" s="2" t="s">
        <v>37</v>
      </c>
    </row>
    <row r="3" spans="1:3">
      <c r="A3" s="3" t="s">
        <v>232</v>
      </c>
    </row>
    <row r="4" spans="1:3">
      <c r="A4" s="4" t="s">
        <v>579</v>
      </c>
      <c r="B4" s="5" t="n">
        <v>-2738000</v>
      </c>
      <c r="C4" s="5" t="n">
        <v>-2139000</v>
      </c>
    </row>
    <row r="5" spans="1:3">
      <c r="A5" s="4" t="s">
        <v>580</v>
      </c>
      <c r="B5" s="6" t="n">
        <v>-652000</v>
      </c>
      <c r="C5" s="6" t="n">
        <v>-305000</v>
      </c>
    </row>
    <row r="6" spans="1:3">
      <c r="A6" s="4" t="s">
        <v>581</v>
      </c>
      <c r="B6" s="6" t="n">
        <v>22000</v>
      </c>
      <c r="C6" s="6" t="n">
        <v>-548000</v>
      </c>
    </row>
    <row r="7" spans="1:3">
      <c r="A7" s="4" t="s">
        <v>582</v>
      </c>
      <c r="B7" s="6" t="n">
        <v>1148000</v>
      </c>
      <c r="C7" s="6" t="n">
        <v>444000</v>
      </c>
    </row>
    <row r="8" spans="1:3">
      <c r="A8" s="4" t="s">
        <v>112</v>
      </c>
      <c r="B8" s="6" t="n">
        <v>-675000</v>
      </c>
      <c r="C8" s="4" t="s">
        <v>54</v>
      </c>
    </row>
    <row r="9" spans="1:3">
      <c r="A9" s="4" t="s">
        <v>583</v>
      </c>
      <c r="B9" s="4" t="s">
        <v>54</v>
      </c>
      <c r="C9" s="6" t="n">
        <v>3672000</v>
      </c>
    </row>
    <row r="10" spans="1:3">
      <c r="A10" s="4" t="s">
        <v>532</v>
      </c>
      <c r="B10" s="6" t="n">
        <v>82000</v>
      </c>
      <c r="C10" s="6" t="n">
        <v>51000</v>
      </c>
    </row>
    <row r="11" spans="1:3">
      <c r="A11" s="4" t="s">
        <v>584</v>
      </c>
      <c r="B11" s="6" t="n">
        <v>-2813000</v>
      </c>
      <c r="C11" s="6" t="n">
        <v>1175000</v>
      </c>
    </row>
    <row r="12" spans="1:3">
      <c r="A12" s="4" t="s">
        <v>585</v>
      </c>
      <c r="C12" s="4" t="s">
        <v>54</v>
      </c>
    </row>
    <row r="13" spans="1:3">
      <c r="A13" s="4" t="s">
        <v>586</v>
      </c>
      <c r="B13" s="6" t="n">
        <v>2813000</v>
      </c>
      <c r="C13" s="6" t="n">
        <v>-1175000</v>
      </c>
    </row>
    <row r="14" spans="1:3">
      <c r="A14" s="4" t="s">
        <v>587</v>
      </c>
      <c r="B14" s="4" t="s">
        <v>54</v>
      </c>
      <c r="C14" s="4" t="s">
        <v>5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88</v>
      </c>
      <c r="B1" s="2" t="s">
        <v>2</v>
      </c>
      <c r="C1" s="2" t="s">
        <v>37</v>
      </c>
    </row>
    <row r="2" spans="1:3">
      <c r="A2" s="3" t="s">
        <v>589</v>
      </c>
    </row>
    <row r="3" spans="1:3">
      <c r="A3" s="4" t="s">
        <v>590</v>
      </c>
      <c r="B3" s="5" t="n">
        <v>117000</v>
      </c>
      <c r="C3" s="5" t="n">
        <v>611000</v>
      </c>
    </row>
    <row r="4" spans="1:3">
      <c r="A4" s="4" t="s">
        <v>591</v>
      </c>
      <c r="B4" s="6" t="n">
        <v>1279000</v>
      </c>
      <c r="C4" s="6" t="n">
        <v>884000</v>
      </c>
    </row>
    <row r="5" spans="1:3">
      <c r="A5" s="4" t="s">
        <v>55</v>
      </c>
      <c r="B5" s="6" t="n">
        <v>1323000</v>
      </c>
      <c r="C5" s="4" t="s">
        <v>54</v>
      </c>
    </row>
    <row r="6" spans="1:3">
      <c r="A6" s="4" t="s">
        <v>592</v>
      </c>
      <c r="B6" s="6" t="n">
        <v>32500</v>
      </c>
      <c r="C6" s="6" t="n">
        <v>32500</v>
      </c>
    </row>
    <row r="7" spans="1:3">
      <c r="A7" s="4" t="s">
        <v>325</v>
      </c>
      <c r="B7" s="6" t="n">
        <v>43000</v>
      </c>
      <c r="C7" s="6" t="n">
        <v>173000</v>
      </c>
    </row>
    <row r="8" spans="1:3">
      <c r="A8" s="4" t="s">
        <v>593</v>
      </c>
      <c r="B8" s="6" t="n">
        <v>7291000</v>
      </c>
      <c r="C8" s="6" t="n">
        <v>5492000</v>
      </c>
    </row>
    <row r="9" spans="1:3">
      <c r="A9" s="4" t="s">
        <v>594</v>
      </c>
      <c r="B9" s="6" t="n">
        <v>10085500</v>
      </c>
      <c r="C9" s="6" t="n">
        <v>7192500</v>
      </c>
    </row>
    <row r="10" spans="1:3">
      <c r="A10" s="4" t="s">
        <v>586</v>
      </c>
      <c r="B10" s="6" t="n">
        <v>-9631500</v>
      </c>
      <c r="C10" s="6" t="n">
        <v>-6818500</v>
      </c>
    </row>
    <row r="11" spans="1:3">
      <c r="A11" s="4" t="s">
        <v>595</v>
      </c>
      <c r="B11" s="6" t="n">
        <v>454000</v>
      </c>
      <c r="C11" s="6" t="n">
        <v>374000</v>
      </c>
    </row>
    <row r="12" spans="1:3">
      <c r="A12" s="3" t="s">
        <v>596</v>
      </c>
    </row>
    <row r="13" spans="1:3">
      <c r="A13" s="4" t="s">
        <v>597</v>
      </c>
      <c r="B13" s="6" t="n">
        <v>-454000</v>
      </c>
      <c r="C13" s="6" t="n">
        <v>-374000</v>
      </c>
    </row>
    <row r="14" spans="1:3">
      <c r="A14" s="4" t="s">
        <v>596</v>
      </c>
      <c r="B14" s="4" t="s">
        <v>54</v>
      </c>
      <c r="C14" s="4" t="s">
        <v>5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80"/>
    <col customWidth="1" max="3" min="3" width="16"/>
  </cols>
  <sheetData>
    <row r="1" spans="1:3">
      <c r="A1" s="1" t="s">
        <v>598</v>
      </c>
      <c r="B1" s="2" t="s">
        <v>1</v>
      </c>
    </row>
    <row r="2" spans="1:3">
      <c r="B2" s="2" t="s">
        <v>2</v>
      </c>
      <c r="C2" s="2" t="s">
        <v>37</v>
      </c>
    </row>
    <row r="3" spans="1:3">
      <c r="A3" s="3" t="s">
        <v>599</v>
      </c>
    </row>
    <row r="4" spans="1:3">
      <c r="A4" s="4" t="s">
        <v>600</v>
      </c>
      <c r="B4" s="4" t="s">
        <v>601</v>
      </c>
    </row>
    <row r="5" spans="1:3">
      <c r="A5" s="4" t="s">
        <v>602</v>
      </c>
      <c r="B5" s="4" t="s">
        <v>603</v>
      </c>
    </row>
    <row r="6" spans="1:3">
      <c r="A6" s="4" t="s">
        <v>604</v>
      </c>
      <c r="B6" s="5" t="n">
        <v>28041000</v>
      </c>
    </row>
    <row r="7" spans="1:3">
      <c r="A7" s="4" t="s">
        <v>605</v>
      </c>
      <c r="C7" s="4" t="s">
        <v>606</v>
      </c>
    </row>
    <row r="8" spans="1:3">
      <c r="A8" s="4" t="s">
        <v>607</v>
      </c>
      <c r="B8" s="4" t="s">
        <v>608</v>
      </c>
    </row>
    <row r="9" spans="1:3">
      <c r="A9" s="4" t="s">
        <v>586</v>
      </c>
      <c r="B9" s="5" t="n">
        <v>2813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609</v>
      </c>
      <c r="B1" s="2" t="s">
        <v>2</v>
      </c>
      <c r="C1" s="2" t="s">
        <v>37</v>
      </c>
    </row>
    <row r="2" spans="1:3">
      <c r="A2" s="3" t="s">
        <v>610</v>
      </c>
    </row>
    <row r="3" spans="1:3">
      <c r="A3" s="4" t="s">
        <v>611</v>
      </c>
      <c r="B3" s="5" t="n">
        <v>500000</v>
      </c>
      <c r="C3" s="5" t="n">
        <v>1500000</v>
      </c>
    </row>
    <row r="4" spans="1:3">
      <c r="A4" s="4" t="s">
        <v>612</v>
      </c>
      <c r="B4" s="6" t="n">
        <v>19123</v>
      </c>
      <c r="C4" s="6" t="n">
        <v>9753</v>
      </c>
    </row>
    <row r="5" spans="1:3">
      <c r="A5" s="4" t="s">
        <v>563</v>
      </c>
      <c r="B5" s="6" t="n">
        <v>-207616</v>
      </c>
      <c r="C5" s="6" t="n">
        <v>-1509753</v>
      </c>
    </row>
    <row r="6" spans="1:3">
      <c r="A6" s="4" t="s">
        <v>564</v>
      </c>
      <c r="B6" s="6" t="n">
        <v>311507</v>
      </c>
      <c r="C6" s="4" t="s">
        <v>54</v>
      </c>
    </row>
    <row r="7" spans="1:3">
      <c r="A7" s="3" t="s">
        <v>613</v>
      </c>
    </row>
    <row r="8" spans="1:3">
      <c r="A8" s="4" t="s">
        <v>614</v>
      </c>
      <c r="B8" s="6" t="n">
        <v>-116485</v>
      </c>
      <c r="C8" s="6" t="n">
        <v>-330353</v>
      </c>
    </row>
    <row r="9" spans="1:3">
      <c r="A9" s="4" t="s">
        <v>615</v>
      </c>
      <c r="B9" s="6" t="n">
        <v>71126</v>
      </c>
      <c r="C9" s="6" t="n">
        <v>330353</v>
      </c>
    </row>
    <row r="10" spans="1:3">
      <c r="A10" s="4" t="s">
        <v>564</v>
      </c>
      <c r="B10" s="6" t="n">
        <v>-45359</v>
      </c>
      <c r="C10" s="4" t="s">
        <v>54</v>
      </c>
    </row>
    <row r="11" spans="1:3">
      <c r="A11" s="4" t="s">
        <v>616</v>
      </c>
      <c r="B11" s="6" t="n">
        <v>266148</v>
      </c>
      <c r="C11" s="4" t="s">
        <v>54</v>
      </c>
    </row>
    <row r="12" spans="1:3">
      <c r="A12" s="3" t="s">
        <v>538</v>
      </c>
    </row>
    <row r="13" spans="1:3">
      <c r="A13" s="4" t="s">
        <v>568</v>
      </c>
      <c r="B13" s="6" t="n">
        <v>254641</v>
      </c>
      <c r="C13" s="4" t="s">
        <v>54</v>
      </c>
    </row>
    <row r="14" spans="1:3">
      <c r="A14" s="4" t="s">
        <v>59</v>
      </c>
      <c r="B14" s="6" t="n">
        <v>11507</v>
      </c>
      <c r="C14" s="4" t="s">
        <v>54</v>
      </c>
    </row>
    <row r="15" spans="1:3">
      <c r="A15" s="4" t="s">
        <v>617</v>
      </c>
      <c r="B15" s="5" t="n">
        <v>266148</v>
      </c>
      <c r="C15" s="4" t="s">
        <v>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3"/>
    <col customWidth="1" max="2" min="2" width="80"/>
    <col customWidth="1" max="3" min="3" width="80"/>
    <col customWidth="1" max="4" min="4" width="31"/>
    <col customWidth="1" max="5" min="5" width="21"/>
    <col customWidth="1" max="6" min="6" width="21"/>
  </cols>
  <sheetData>
    <row r="1" spans="1:6">
      <c r="A1" s="1" t="s">
        <v>618</v>
      </c>
      <c r="B1" s="2" t="s">
        <v>619</v>
      </c>
      <c r="C1" s="2" t="s">
        <v>620</v>
      </c>
      <c r="D1" s="2" t="s">
        <v>621</v>
      </c>
      <c r="E1" s="2" t="s">
        <v>622</v>
      </c>
      <c r="F1" s="2" t="s">
        <v>623</v>
      </c>
    </row>
    <row r="2" spans="1:6">
      <c r="A2" s="3" t="s">
        <v>624</v>
      </c>
    </row>
    <row r="3" spans="1:6">
      <c r="A3" s="4" t="s">
        <v>625</v>
      </c>
      <c r="D3" s="5" t="n">
        <v>254641</v>
      </c>
      <c r="F3" s="4" t="s">
        <v>54</v>
      </c>
    </row>
    <row r="4" spans="1:6">
      <c r="A4" s="4" t="s">
        <v>626</v>
      </c>
      <c r="D4" s="8" t="n">
        <v>3.5</v>
      </c>
    </row>
    <row r="5" spans="1:6">
      <c r="A5" s="4" t="s">
        <v>627</v>
      </c>
    </row>
    <row r="6" spans="1:6">
      <c r="A6" s="3" t="s">
        <v>624</v>
      </c>
    </row>
    <row r="7" spans="1:6">
      <c r="A7" s="4" t="s">
        <v>628</v>
      </c>
      <c r="C7" s="8" t="n">
        <v>3.5</v>
      </c>
    </row>
    <row r="8" spans="1:6">
      <c r="A8" s="4" t="s">
        <v>629</v>
      </c>
      <c r="C8" s="4" t="s">
        <v>630</v>
      </c>
    </row>
    <row r="9" spans="1:6">
      <c r="A9" s="4" t="s">
        <v>631</v>
      </c>
      <c r="C9" s="4" t="s">
        <v>447</v>
      </c>
    </row>
    <row r="10" spans="1:6">
      <c r="A10" s="4" t="s">
        <v>632</v>
      </c>
      <c r="C10" s="4" t="s">
        <v>633</v>
      </c>
    </row>
    <row r="11" spans="1:6">
      <c r="A11" s="4" t="s">
        <v>634</v>
      </c>
      <c r="C11" s="6" t="n">
        <v>225000</v>
      </c>
    </row>
    <row r="12" spans="1:6">
      <c r="A12" s="4" t="s">
        <v>635</v>
      </c>
      <c r="C12" s="6" t="n">
        <v>25000</v>
      </c>
    </row>
    <row r="13" spans="1:6">
      <c r="A13" s="4" t="s">
        <v>636</v>
      </c>
      <c r="B13" s="4" t="s">
        <v>637</v>
      </c>
    </row>
    <row r="14" spans="1:6">
      <c r="A14" s="4" t="s">
        <v>625</v>
      </c>
      <c r="E14" s="5" t="n">
        <v>200000</v>
      </c>
    </row>
    <row r="15" spans="1:6">
      <c r="A15" s="4" t="s">
        <v>638</v>
      </c>
      <c r="E15" s="5" t="n">
        <v>7616</v>
      </c>
    </row>
    <row r="16" spans="1:6">
      <c r="A16" s="4" t="s">
        <v>639</v>
      </c>
    </row>
    <row r="17" spans="1:6">
      <c r="A17" s="3" t="s">
        <v>624</v>
      </c>
    </row>
    <row r="18" spans="1:6">
      <c r="A18" s="4" t="s">
        <v>628</v>
      </c>
      <c r="C18" s="8" t="n">
        <v>3.5</v>
      </c>
    </row>
    <row r="19" spans="1:6">
      <c r="A19" s="4" t="s">
        <v>640</v>
      </c>
      <c r="C19" s="5" t="n">
        <v>1500000</v>
      </c>
    </row>
    <row r="20" spans="1:6">
      <c r="A20" s="4" t="s">
        <v>631</v>
      </c>
      <c r="C20" s="4" t="s">
        <v>447</v>
      </c>
    </row>
    <row r="21" spans="1:6">
      <c r="A21" s="4" t="s">
        <v>641</v>
      </c>
      <c r="C21" s="6" t="n">
        <v>150</v>
      </c>
    </row>
    <row r="22" spans="1:6">
      <c r="A22" s="4" t="s">
        <v>642</v>
      </c>
      <c r="C22" s="5" t="n">
        <v>10000</v>
      </c>
    </row>
    <row r="23" spans="1:6">
      <c r="A23" s="4" t="s">
        <v>643</v>
      </c>
      <c r="C23" s="5" t="n">
        <v>10000</v>
      </c>
    </row>
    <row r="24" spans="1:6">
      <c r="A24" s="4" t="s">
        <v>644</v>
      </c>
      <c r="C24" s="6" t="n">
        <v>1500</v>
      </c>
    </row>
    <row r="25" spans="1:6">
      <c r="A25" s="4" t="s">
        <v>626</v>
      </c>
      <c r="C25" s="7" t="n">
        <v>0.001</v>
      </c>
    </row>
    <row r="26" spans="1:6">
      <c r="A26" s="4" t="s">
        <v>645</v>
      </c>
      <c r="C26" s="6" t="n">
        <v>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646</v>
      </c>
      <c r="B1" s="2" t="s">
        <v>2</v>
      </c>
      <c r="C1" s="2" t="s">
        <v>37</v>
      </c>
    </row>
    <row r="2" spans="1:3">
      <c r="A2" s="3" t="s">
        <v>390</v>
      </c>
    </row>
    <row r="3" spans="1:3">
      <c r="A3" s="4" t="s">
        <v>127</v>
      </c>
      <c r="B3" s="5" t="n">
        <v>68813</v>
      </c>
      <c r="C3" s="5" t="n">
        <v>210690</v>
      </c>
    </row>
    <row r="4" spans="1:3">
      <c r="A4" s="4" t="s">
        <v>647</v>
      </c>
    </row>
    <row r="5" spans="1:3">
      <c r="A5" s="3" t="s">
        <v>390</v>
      </c>
    </row>
    <row r="6" spans="1:3">
      <c r="A6" s="4" t="s">
        <v>127</v>
      </c>
      <c r="B6" s="6" t="n">
        <v>68813</v>
      </c>
      <c r="C6" s="6" t="n">
        <v>210690</v>
      </c>
    </row>
    <row r="7" spans="1:3">
      <c r="A7" s="4" t="s">
        <v>542</v>
      </c>
    </row>
    <row r="8" spans="1:3">
      <c r="A8" s="3" t="s">
        <v>390</v>
      </c>
    </row>
    <row r="9" spans="1:3">
      <c r="A9" s="4" t="s">
        <v>127</v>
      </c>
      <c r="B9" s="6" t="n">
        <v>49952</v>
      </c>
      <c r="C9" s="6" t="n">
        <v>139394</v>
      </c>
    </row>
    <row r="10" spans="1:3">
      <c r="A10" s="4" t="s">
        <v>543</v>
      </c>
    </row>
    <row r="11" spans="1:3">
      <c r="A11" s="3" t="s">
        <v>390</v>
      </c>
    </row>
    <row r="12" spans="1:3">
      <c r="A12" s="4" t="s">
        <v>127</v>
      </c>
      <c r="B12" s="5" t="n">
        <v>18861</v>
      </c>
      <c r="C12" s="5" t="n">
        <v>7129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648</v>
      </c>
      <c r="B1" s="2" t="s">
        <v>494</v>
      </c>
    </row>
    <row r="2" spans="1:2">
      <c r="A2" s="3" t="s">
        <v>392</v>
      </c>
    </row>
    <row r="3" spans="1:2">
      <c r="A3" s="4" t="s">
        <v>649</v>
      </c>
      <c r="B3" s="5" t="n">
        <v>49952</v>
      </c>
    </row>
    <row r="4" spans="1:2">
      <c r="A4" s="4" t="s">
        <v>650</v>
      </c>
      <c r="B4" s="6" t="n">
        <v>18861</v>
      </c>
    </row>
    <row r="5" spans="1:2">
      <c r="A5" s="4" t="s">
        <v>127</v>
      </c>
      <c r="B5" s="5" t="n">
        <v>6881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1"/>
    <col customWidth="1" max="2" min="2" width="80"/>
  </cols>
  <sheetData>
    <row r="1" spans="1:2">
      <c r="A1" s="1" t="s">
        <v>651</v>
      </c>
      <c r="B1" s="2" t="s">
        <v>1</v>
      </c>
    </row>
    <row r="2" spans="1:2">
      <c r="B2" s="2" t="s">
        <v>494</v>
      </c>
    </row>
    <row r="3" spans="1:2">
      <c r="A3" s="4" t="s">
        <v>652</v>
      </c>
    </row>
    <row r="4" spans="1:2">
      <c r="A4" s="3" t="s">
        <v>653</v>
      </c>
    </row>
    <row r="5" spans="1:2">
      <c r="A5" s="4" t="s">
        <v>654</v>
      </c>
      <c r="B5" s="5" t="n">
        <v>19150</v>
      </c>
    </row>
    <row r="6" spans="1:2">
      <c r="A6" s="4" t="s">
        <v>655</v>
      </c>
      <c r="B6" s="4" t="s">
        <v>656</v>
      </c>
    </row>
    <row r="7" spans="1:2">
      <c r="A7" s="4" t="s">
        <v>657</v>
      </c>
      <c r="B7" s="4" t="s">
        <v>658</v>
      </c>
    </row>
    <row r="8" spans="1:2">
      <c r="A8" s="4" t="s">
        <v>659</v>
      </c>
    </row>
    <row r="9" spans="1:2">
      <c r="A9" s="3" t="s">
        <v>653</v>
      </c>
    </row>
    <row r="10" spans="1:2">
      <c r="A10" s="4" t="s">
        <v>654</v>
      </c>
      <c r="B10" s="5" t="n">
        <v>49663</v>
      </c>
    </row>
    <row r="11" spans="1:2">
      <c r="A11" s="4" t="s">
        <v>655</v>
      </c>
      <c r="B11" s="4" t="s">
        <v>660</v>
      </c>
    </row>
    <row r="12" spans="1:2">
      <c r="A12" s="4" t="s">
        <v>657</v>
      </c>
      <c r="B12" s="4" t="s">
        <v>66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0"/>
    <col customWidth="1" max="2" min="2" width="21"/>
  </cols>
  <sheetData>
    <row r="1" spans="1:2">
      <c r="A1" s="1" t="s">
        <v>662</v>
      </c>
      <c r="B1" s="2" t="s">
        <v>494</v>
      </c>
    </row>
    <row r="2" spans="1:2">
      <c r="A2" s="3" t="s">
        <v>244</v>
      </c>
    </row>
    <row r="3" spans="1:2">
      <c r="A3" s="4" t="s">
        <v>663</v>
      </c>
      <c r="B3" s="5" t="n">
        <v>15250000</v>
      </c>
    </row>
    <row r="4" spans="1:2">
      <c r="A4" s="4" t="s">
        <v>612</v>
      </c>
      <c r="B4" s="6" t="n">
        <v>627330</v>
      </c>
    </row>
    <row r="5" spans="1:2">
      <c r="A5" s="4" t="s">
        <v>664</v>
      </c>
      <c r="B5" s="6" t="n">
        <v>-468433</v>
      </c>
    </row>
    <row r="6" spans="1:2">
      <c r="A6" s="4" t="s">
        <v>564</v>
      </c>
      <c r="B6" s="6" t="n">
        <v>15408897</v>
      </c>
    </row>
    <row r="7" spans="1:2">
      <c r="A7" s="3" t="s">
        <v>665</v>
      </c>
    </row>
    <row r="8" spans="1:2">
      <c r="A8" s="4" t="s">
        <v>666</v>
      </c>
      <c r="B8" s="6" t="n">
        <v>-1006944</v>
      </c>
    </row>
    <row r="9" spans="1:2">
      <c r="A9" s="4" t="s">
        <v>667</v>
      </c>
      <c r="B9" s="6" t="n">
        <v>-1746065</v>
      </c>
    </row>
    <row r="10" spans="1:2">
      <c r="A10" s="4" t="s">
        <v>146</v>
      </c>
      <c r="B10" s="6" t="n">
        <v>208705</v>
      </c>
    </row>
    <row r="11" spans="1:2">
      <c r="A11" s="4" t="s">
        <v>564</v>
      </c>
      <c r="B11" s="6" t="n">
        <v>-2544304</v>
      </c>
    </row>
    <row r="12" spans="1:2">
      <c r="A12" s="4" t="s">
        <v>668</v>
      </c>
      <c r="B12" s="6" t="n">
        <v>12864593</v>
      </c>
    </row>
    <row r="13" spans="1:2">
      <c r="A13" s="3" t="s">
        <v>538</v>
      </c>
    </row>
    <row r="14" spans="1:2">
      <c r="A14" s="4" t="s">
        <v>59</v>
      </c>
      <c r="B14" s="6" t="n">
        <v>158897</v>
      </c>
    </row>
    <row r="15" spans="1:2">
      <c r="A15" s="4" t="s">
        <v>569</v>
      </c>
      <c r="B15" s="6" t="n">
        <v>12705696</v>
      </c>
    </row>
    <row r="16" spans="1:2">
      <c r="A16" s="4" t="s">
        <v>669</v>
      </c>
      <c r="B16" s="5" t="n">
        <v>1286459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670</v>
      </c>
      <c r="B1" s="2" t="s">
        <v>671</v>
      </c>
      <c r="C1" s="2" t="s">
        <v>672</v>
      </c>
      <c r="D1" s="2" t="s">
        <v>2</v>
      </c>
      <c r="E1" s="2" t="s">
        <v>37</v>
      </c>
      <c r="F1" s="2" t="s">
        <v>619</v>
      </c>
    </row>
    <row r="2" spans="1:6">
      <c r="A2" s="3" t="s">
        <v>673</v>
      </c>
    </row>
    <row r="3" spans="1:6">
      <c r="A3" s="4" t="s">
        <v>674</v>
      </c>
      <c r="D3" s="5" t="n">
        <v>141877</v>
      </c>
      <c r="E3" s="5" t="n">
        <v>411128</v>
      </c>
    </row>
    <row r="4" spans="1:6">
      <c r="A4" s="4" t="s">
        <v>675</v>
      </c>
      <c r="D4" s="8" t="n">
        <v>3.5</v>
      </c>
    </row>
    <row r="5" spans="1:6">
      <c r="A5" s="4" t="s">
        <v>59</v>
      </c>
      <c r="D5" s="5" t="n">
        <v>158897</v>
      </c>
    </row>
    <row r="6" spans="1:6">
      <c r="A6" s="4" t="s">
        <v>676</v>
      </c>
    </row>
    <row r="7" spans="1:6">
      <c r="A7" s="3" t="s">
        <v>673</v>
      </c>
    </row>
    <row r="8" spans="1:6">
      <c r="A8" s="4" t="s">
        <v>677</v>
      </c>
      <c r="C8" s="5" t="n">
        <v>8000000</v>
      </c>
    </row>
    <row r="9" spans="1:6">
      <c r="A9" s="4" t="s">
        <v>678</v>
      </c>
      <c r="C9" s="4" t="s">
        <v>679</v>
      </c>
    </row>
    <row r="10" spans="1:6">
      <c r="A10" s="4" t="s">
        <v>680</v>
      </c>
      <c r="C10" s="5" t="n">
        <v>305000</v>
      </c>
    </row>
    <row r="11" spans="1:6">
      <c r="A11" s="4" t="s">
        <v>681</v>
      </c>
      <c r="C11" s="4" t="s">
        <v>682</v>
      </c>
    </row>
    <row r="12" spans="1:6">
      <c r="A12" s="4" t="s">
        <v>674</v>
      </c>
      <c r="B12" s="5" t="n">
        <v>10308333</v>
      </c>
    </row>
    <row r="13" spans="1:6">
      <c r="A13" s="4" t="s">
        <v>683</v>
      </c>
      <c r="C13" s="6" t="n">
        <v>857143</v>
      </c>
    </row>
    <row r="14" spans="1:6">
      <c r="A14" s="4" t="s">
        <v>684</v>
      </c>
    </row>
    <row r="15" spans="1:6">
      <c r="A15" s="3" t="s">
        <v>673</v>
      </c>
    </row>
    <row r="16" spans="1:6">
      <c r="A16" s="4" t="s">
        <v>677</v>
      </c>
      <c r="B16" s="5" t="n">
        <v>2000000</v>
      </c>
    </row>
    <row r="17" spans="1:6">
      <c r="A17" s="4" t="s">
        <v>685</v>
      </c>
      <c r="B17" s="4" t="s">
        <v>686</v>
      </c>
    </row>
    <row r="18" spans="1:6">
      <c r="A18" s="4" t="s">
        <v>687</v>
      </c>
      <c r="B18" s="4" t="s">
        <v>688</v>
      </c>
    </row>
    <row r="19" spans="1:6">
      <c r="A19" s="4" t="s">
        <v>684</v>
      </c>
    </row>
    <row r="20" spans="1:6">
      <c r="A20" s="3" t="s">
        <v>673</v>
      </c>
    </row>
    <row r="21" spans="1:6">
      <c r="A21" s="4" t="s">
        <v>677</v>
      </c>
      <c r="B21" s="5" t="n">
        <v>8000000</v>
      </c>
    </row>
    <row r="22" spans="1:6">
      <c r="A22" s="4" t="s">
        <v>685</v>
      </c>
      <c r="B22" s="4" t="s">
        <v>686</v>
      </c>
    </row>
    <row r="23" spans="1:6">
      <c r="A23" s="4" t="s">
        <v>687</v>
      </c>
      <c r="B23" s="4" t="s">
        <v>688</v>
      </c>
    </row>
    <row r="24" spans="1:6">
      <c r="A24" s="4" t="s">
        <v>689</v>
      </c>
    </row>
    <row r="25" spans="1:6">
      <c r="A25" s="3" t="s">
        <v>673</v>
      </c>
    </row>
    <row r="26" spans="1:6">
      <c r="A26" s="4" t="s">
        <v>683</v>
      </c>
      <c r="C26" s="6" t="n">
        <v>723550</v>
      </c>
    </row>
    <row r="27" spans="1:6">
      <c r="A27" s="4" t="s">
        <v>690</v>
      </c>
      <c r="C27" s="8" t="n">
        <v>3.5</v>
      </c>
    </row>
    <row r="28" spans="1:6">
      <c r="A28" s="4" t="s">
        <v>691</v>
      </c>
    </row>
    <row r="29" spans="1:6">
      <c r="A29" s="3" t="s">
        <v>673</v>
      </c>
    </row>
    <row r="30" spans="1:6">
      <c r="A30" s="4" t="s">
        <v>677</v>
      </c>
      <c r="C30" s="5" t="n">
        <v>7250000</v>
      </c>
    </row>
    <row r="31" spans="1:6">
      <c r="A31" s="4" t="s">
        <v>685</v>
      </c>
      <c r="C31" s="4" t="s">
        <v>692</v>
      </c>
    </row>
    <row r="32" spans="1:6">
      <c r="A32" s="4" t="s">
        <v>693</v>
      </c>
      <c r="C32" s="4" t="s">
        <v>694</v>
      </c>
    </row>
    <row r="33" spans="1:6">
      <c r="A33" s="4" t="s">
        <v>695</v>
      </c>
      <c r="C33" s="4" t="s">
        <v>696</v>
      </c>
    </row>
    <row r="34" spans="1:6">
      <c r="A34" s="4" t="s">
        <v>697</v>
      </c>
      <c r="C34" s="4" t="s">
        <v>698</v>
      </c>
    </row>
    <row r="35" spans="1:6">
      <c r="A35" s="4" t="s">
        <v>699</v>
      </c>
    </row>
    <row r="36" spans="1:6">
      <c r="A36" s="3" t="s">
        <v>673</v>
      </c>
    </row>
    <row r="37" spans="1:6">
      <c r="A37" s="4" t="s">
        <v>697</v>
      </c>
      <c r="C37" s="4" t="s">
        <v>700</v>
      </c>
    </row>
    <row r="38" spans="1:6">
      <c r="A38" s="4" t="s">
        <v>687</v>
      </c>
      <c r="C38" s="4" t="s">
        <v>701</v>
      </c>
    </row>
    <row r="39" spans="1:6">
      <c r="A39" s="4" t="s">
        <v>683</v>
      </c>
      <c r="C39" s="6" t="n">
        <v>723550</v>
      </c>
    </row>
    <row r="40" spans="1:6">
      <c r="A40" s="4" t="s">
        <v>675</v>
      </c>
      <c r="C40" s="7" t="n">
        <v>0.001</v>
      </c>
    </row>
    <row r="41" spans="1:6">
      <c r="A41" s="4" t="s">
        <v>702</v>
      </c>
      <c r="C41" s="4" t="s">
        <v>449</v>
      </c>
    </row>
    <row r="42" spans="1:6">
      <c r="A42" s="4" t="s">
        <v>690</v>
      </c>
      <c r="C42" s="8" t="n">
        <v>3.5</v>
      </c>
    </row>
    <row r="43" spans="1:6">
      <c r="A43" s="4" t="s">
        <v>636</v>
      </c>
      <c r="C43" s="4" t="s">
        <v>703</v>
      </c>
    </row>
    <row r="44" spans="1:6">
      <c r="A44" s="4" t="s">
        <v>704</v>
      </c>
    </row>
    <row r="45" spans="1:6">
      <c r="A45" s="3" t="s">
        <v>673</v>
      </c>
    </row>
    <row r="46" spans="1:6">
      <c r="A46" s="4" t="s">
        <v>690</v>
      </c>
      <c r="F46" s="8" t="n">
        <v>3.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05</v>
      </c>
      <c r="B1" s="2" t="s">
        <v>1</v>
      </c>
    </row>
    <row r="2" spans="1:3">
      <c r="B2" s="2" t="s">
        <v>2</v>
      </c>
      <c r="C2" s="2" t="s">
        <v>37</v>
      </c>
    </row>
    <row r="3" spans="1:3">
      <c r="A3" s="3" t="s">
        <v>706</v>
      </c>
    </row>
    <row r="4" spans="1:3">
      <c r="A4" s="4" t="s">
        <v>560</v>
      </c>
      <c r="B4" s="5" t="n">
        <v>10108333</v>
      </c>
      <c r="C4" s="4" t="s">
        <v>54</v>
      </c>
    </row>
    <row r="5" spans="1:3">
      <c r="A5" s="4" t="s">
        <v>707</v>
      </c>
      <c r="B5" s="4" t="s">
        <v>54</v>
      </c>
      <c r="C5" s="6" t="n">
        <v>10000000</v>
      </c>
    </row>
    <row r="6" spans="1:3">
      <c r="A6" s="4" t="s">
        <v>612</v>
      </c>
      <c r="B6" s="6" t="n">
        <v>866667</v>
      </c>
      <c r="C6" s="6" t="n">
        <v>812500</v>
      </c>
    </row>
    <row r="7" spans="1:3">
      <c r="A7" s="4" t="s">
        <v>708</v>
      </c>
      <c r="B7" s="6" t="n">
        <v>200000</v>
      </c>
      <c r="C7" s="4" t="s">
        <v>54</v>
      </c>
    </row>
    <row r="8" spans="1:3">
      <c r="A8" s="4" t="s">
        <v>664</v>
      </c>
      <c r="B8" s="6" t="n">
        <v>-11175000</v>
      </c>
      <c r="C8" s="6" t="n">
        <v>-704167</v>
      </c>
    </row>
    <row r="9" spans="1:3">
      <c r="A9" s="4" t="s">
        <v>564</v>
      </c>
      <c r="C9" s="6" t="n">
        <v>10108333</v>
      </c>
    </row>
    <row r="10" spans="1:3">
      <c r="A10" s="3" t="s">
        <v>665</v>
      </c>
    </row>
    <row r="11" spans="1:3">
      <c r="A11" s="4" t="s">
        <v>560</v>
      </c>
      <c r="B11" s="6" t="n">
        <v>-4138206</v>
      </c>
      <c r="C11" s="4" t="s">
        <v>54</v>
      </c>
    </row>
    <row r="12" spans="1:3">
      <c r="A12" s="4" t="s">
        <v>709</v>
      </c>
      <c r="B12" s="4" t="s">
        <v>54</v>
      </c>
      <c r="C12" s="6" t="n">
        <v>-400000</v>
      </c>
    </row>
    <row r="13" spans="1:3">
      <c r="A13" s="4" t="s">
        <v>710</v>
      </c>
      <c r="B13" s="4" t="s">
        <v>54</v>
      </c>
      <c r="C13" s="6" t="n">
        <v>-4518277</v>
      </c>
    </row>
    <row r="14" spans="1:3">
      <c r="A14" s="4" t="s">
        <v>146</v>
      </c>
      <c r="B14" s="6" t="n">
        <v>950163</v>
      </c>
      <c r="C14" s="6" t="n">
        <v>780071</v>
      </c>
    </row>
    <row r="15" spans="1:3">
      <c r="A15" s="4" t="s">
        <v>711</v>
      </c>
      <c r="B15" s="5" t="n">
        <v>3188043</v>
      </c>
      <c r="C15" s="4" t="s">
        <v>54</v>
      </c>
    </row>
    <row r="16" spans="1:3">
      <c r="A16" s="4" t="s">
        <v>564</v>
      </c>
      <c r="C16" s="6" t="n">
        <v>-4138206</v>
      </c>
    </row>
    <row r="17" spans="1:3">
      <c r="A17" s="4" t="s">
        <v>712</v>
      </c>
      <c r="C17" s="6" t="n">
        <v>5970127</v>
      </c>
    </row>
    <row r="18" spans="1:3">
      <c r="A18" s="3" t="s">
        <v>538</v>
      </c>
    </row>
    <row r="19" spans="1:3">
      <c r="A19" s="4" t="s">
        <v>568</v>
      </c>
      <c r="C19" s="4" t="s">
        <v>54</v>
      </c>
    </row>
    <row r="20" spans="1:3">
      <c r="A20" s="4" t="s">
        <v>59</v>
      </c>
      <c r="C20" s="6" t="n">
        <v>108333</v>
      </c>
    </row>
    <row r="21" spans="1:3">
      <c r="A21" s="4" t="s">
        <v>569</v>
      </c>
      <c r="C21" s="6" t="n">
        <v>5861794</v>
      </c>
    </row>
    <row r="22" spans="1:3">
      <c r="A22" s="4" t="s">
        <v>712</v>
      </c>
      <c r="C22" s="5" t="n">
        <v>597012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14"/>
  </cols>
  <sheetData>
    <row r="1" spans="1:5">
      <c r="A1" s="1" t="s">
        <v>713</v>
      </c>
      <c r="B1" s="2" t="s">
        <v>671</v>
      </c>
      <c r="C1" s="2" t="s">
        <v>672</v>
      </c>
      <c r="D1" s="2" t="s">
        <v>2</v>
      </c>
      <c r="E1" s="2" t="s">
        <v>37</v>
      </c>
    </row>
    <row r="2" spans="1:5">
      <c r="A2" s="3" t="s">
        <v>714</v>
      </c>
    </row>
    <row r="3" spans="1:5">
      <c r="A3" s="4" t="s">
        <v>715</v>
      </c>
      <c r="D3" s="5" t="n">
        <v>200000</v>
      </c>
      <c r="E3" s="5" t="n">
        <v>1500000</v>
      </c>
    </row>
    <row r="4" spans="1:5">
      <c r="A4" s="4" t="s">
        <v>108</v>
      </c>
      <c r="D4" s="5" t="n">
        <v>495783</v>
      </c>
      <c r="E4" s="4" t="s">
        <v>54</v>
      </c>
    </row>
    <row r="5" spans="1:5">
      <c r="A5" s="4" t="s">
        <v>716</v>
      </c>
    </row>
    <row r="6" spans="1:5">
      <c r="A6" s="3" t="s">
        <v>714</v>
      </c>
    </row>
    <row r="7" spans="1:5">
      <c r="A7" s="4" t="s">
        <v>717</v>
      </c>
      <c r="B7" s="4" t="s">
        <v>718</v>
      </c>
    </row>
    <row r="8" spans="1:5">
      <c r="A8" s="4" t="s">
        <v>719</v>
      </c>
      <c r="B8" s="8" t="n">
        <v>3.5</v>
      </c>
    </row>
    <row r="9" spans="1:5">
      <c r="A9" s="4" t="s">
        <v>720</v>
      </c>
      <c r="B9" s="6" t="n">
        <v>857143</v>
      </c>
    </row>
    <row r="10" spans="1:5">
      <c r="A10" s="4" t="s">
        <v>721</v>
      </c>
    </row>
    <row r="11" spans="1:5">
      <c r="A11" s="3" t="s">
        <v>714</v>
      </c>
    </row>
    <row r="12" spans="1:5">
      <c r="A12" s="4" t="s">
        <v>722</v>
      </c>
      <c r="B12" s="4" t="s">
        <v>723</v>
      </c>
    </row>
    <row r="13" spans="1:5">
      <c r="A13" s="4" t="s">
        <v>724</v>
      </c>
    </row>
    <row r="14" spans="1:5">
      <c r="A14" s="3" t="s">
        <v>714</v>
      </c>
    </row>
    <row r="15" spans="1:5">
      <c r="A15" s="4" t="s">
        <v>722</v>
      </c>
      <c r="B15" s="4" t="s">
        <v>725</v>
      </c>
    </row>
    <row r="16" spans="1:5">
      <c r="A16" s="4" t="s">
        <v>726</v>
      </c>
    </row>
    <row r="17" spans="1:5">
      <c r="A17" s="3" t="s">
        <v>714</v>
      </c>
    </row>
    <row r="18" spans="1:5">
      <c r="A18" s="4" t="s">
        <v>727</v>
      </c>
      <c r="C18" s="5" t="n">
        <v>108333</v>
      </c>
    </row>
    <row r="19" spans="1:5">
      <c r="A19" s="4" t="s">
        <v>728</v>
      </c>
      <c r="C19" s="6" t="n">
        <v>15250000</v>
      </c>
    </row>
    <row r="20" spans="1:5">
      <c r="A20" s="4" t="s">
        <v>643</v>
      </c>
      <c r="C20" s="6" t="n">
        <v>10000000</v>
      </c>
    </row>
    <row r="21" spans="1:5">
      <c r="A21" s="4" t="s">
        <v>729</v>
      </c>
      <c r="C21" s="6" t="n">
        <v>200000</v>
      </c>
    </row>
    <row r="22" spans="1:5">
      <c r="A22" s="4" t="s">
        <v>730</v>
      </c>
      <c r="C22" s="5" t="n">
        <v>10000000</v>
      </c>
    </row>
    <row r="23" spans="1:5">
      <c r="A23" s="4" t="s">
        <v>731</v>
      </c>
    </row>
    <row r="24" spans="1:5">
      <c r="A24" s="3" t="s">
        <v>714</v>
      </c>
    </row>
    <row r="25" spans="1:5">
      <c r="A25" s="4" t="s">
        <v>629</v>
      </c>
      <c r="B25" s="4" t="s">
        <v>630</v>
      </c>
    </row>
    <row r="26" spans="1:5">
      <c r="A26" s="4" t="s">
        <v>715</v>
      </c>
      <c r="B26" s="5" t="n">
        <v>50000</v>
      </c>
    </row>
    <row r="27" spans="1:5">
      <c r="A27" s="4" t="s">
        <v>643</v>
      </c>
      <c r="B27" s="5" t="n">
        <v>1500000</v>
      </c>
    </row>
    <row r="28" spans="1:5">
      <c r="A28" s="4" t="s">
        <v>732</v>
      </c>
    </row>
    <row r="29" spans="1:5">
      <c r="A29" s="3" t="s">
        <v>714</v>
      </c>
    </row>
    <row r="30" spans="1:5">
      <c r="A30" s="4" t="s">
        <v>629</v>
      </c>
      <c r="B30" s="4" t="s">
        <v>630</v>
      </c>
    </row>
    <row r="31" spans="1:5">
      <c r="A31" s="4" t="s">
        <v>715</v>
      </c>
      <c r="B31" s="5" t="n">
        <v>150000</v>
      </c>
    </row>
    <row r="32" spans="1:5">
      <c r="A32" s="4" t="s">
        <v>727</v>
      </c>
      <c r="B32" s="5" t="n">
        <v>50000</v>
      </c>
    </row>
    <row r="33" spans="1:5">
      <c r="A33" s="4" t="s">
        <v>733</v>
      </c>
    </row>
    <row r="34" spans="1:5">
      <c r="A34" s="3" t="s">
        <v>714</v>
      </c>
    </row>
    <row r="35" spans="1:5">
      <c r="A35" s="4" t="s">
        <v>734</v>
      </c>
      <c r="B35" s="4" t="s">
        <v>735</v>
      </c>
    </row>
    <row r="36" spans="1:5">
      <c r="A36" s="4" t="s">
        <v>629</v>
      </c>
      <c r="B36" s="4" t="s">
        <v>688</v>
      </c>
    </row>
    <row r="37" spans="1:5">
      <c r="A37" s="4" t="s">
        <v>717</v>
      </c>
      <c r="B37" s="4" t="s">
        <v>686</v>
      </c>
    </row>
    <row r="38" spans="1:5">
      <c r="A38" s="4" t="s">
        <v>719</v>
      </c>
      <c r="B38" s="8" t="n">
        <v>3.5</v>
      </c>
    </row>
    <row r="39" spans="1:5">
      <c r="A39" s="4" t="s">
        <v>722</v>
      </c>
      <c r="B39" s="4" t="s">
        <v>736</v>
      </c>
    </row>
    <row r="40" spans="1:5">
      <c r="A40" s="4" t="s">
        <v>640</v>
      </c>
      <c r="B40" s="5" t="n">
        <v>1920000</v>
      </c>
    </row>
    <row r="41" spans="1:5">
      <c r="A41" s="4" t="s">
        <v>643</v>
      </c>
      <c r="B41" s="5" t="n">
        <v>2000000</v>
      </c>
    </row>
    <row r="42" spans="1:5">
      <c r="A42" s="4" t="s">
        <v>691</v>
      </c>
    </row>
    <row r="43" spans="1:5">
      <c r="A43" s="3" t="s">
        <v>714</v>
      </c>
    </row>
    <row r="44" spans="1:5">
      <c r="A44" s="4" t="s">
        <v>717</v>
      </c>
      <c r="C44" s="4" t="s">
        <v>692</v>
      </c>
    </row>
    <row r="45" spans="1:5">
      <c r="A45" s="4" t="s">
        <v>643</v>
      </c>
      <c r="C45" s="5" t="n">
        <v>7250000</v>
      </c>
    </row>
    <row r="46" spans="1:5">
      <c r="A46" s="4" t="s">
        <v>699</v>
      </c>
    </row>
    <row r="47" spans="1:5">
      <c r="A47" s="3" t="s">
        <v>714</v>
      </c>
    </row>
    <row r="48" spans="1:5">
      <c r="A48" s="4" t="s">
        <v>629</v>
      </c>
      <c r="C48" s="4" t="s">
        <v>701</v>
      </c>
    </row>
    <row r="49" spans="1:5">
      <c r="A49" s="4" t="s">
        <v>737</v>
      </c>
    </row>
    <row r="50" spans="1:5">
      <c r="A50" s="3" t="s">
        <v>714</v>
      </c>
    </row>
    <row r="51" spans="1:5">
      <c r="A51" s="4" t="s">
        <v>643</v>
      </c>
      <c r="C51" s="5" t="n">
        <v>8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4"/>
  </cols>
  <sheetData>
    <row r="1" spans="1:2">
      <c r="A1" s="1" t="s">
        <v>738</v>
      </c>
      <c r="B1" s="2" t="s">
        <v>1</v>
      </c>
    </row>
    <row r="2" spans="1:2">
      <c r="B2" s="2" t="s">
        <v>739</v>
      </c>
    </row>
    <row r="3" spans="1:2">
      <c r="A3" s="3" t="s">
        <v>740</v>
      </c>
    </row>
    <row r="4" spans="1:2">
      <c r="A4" s="4" t="s">
        <v>741</v>
      </c>
      <c r="B4" s="8" t="n">
        <v>3.5</v>
      </c>
    </row>
    <row r="5" spans="1:2">
      <c r="A5" s="4" t="s">
        <v>742</v>
      </c>
      <c r="B5" s="4" t="s">
        <v>743</v>
      </c>
    </row>
    <row r="6" spans="1:2">
      <c r="A6" s="4" t="s">
        <v>744</v>
      </c>
    </row>
    <row r="7" spans="1:2">
      <c r="A7" s="3" t="s">
        <v>740</v>
      </c>
    </row>
    <row r="8" spans="1:2">
      <c r="A8" s="4" t="s">
        <v>745</v>
      </c>
      <c r="B8" s="4" t="s">
        <v>746</v>
      </c>
    </row>
    <row r="9" spans="1:2">
      <c r="A9" s="4" t="s">
        <v>747</v>
      </c>
      <c r="B9" s="4" t="s">
        <v>748</v>
      </c>
    </row>
    <row r="10" spans="1:2">
      <c r="A10" s="4" t="s">
        <v>749</v>
      </c>
      <c r="B10" s="4" t="s">
        <v>750</v>
      </c>
    </row>
    <row r="11" spans="1:2">
      <c r="A11" s="4" t="s">
        <v>751</v>
      </c>
    </row>
    <row r="12" spans="1:2">
      <c r="A12" s="3" t="s">
        <v>740</v>
      </c>
    </row>
    <row r="13" spans="1:2">
      <c r="A13" s="4" t="s">
        <v>745</v>
      </c>
      <c r="B13" s="4" t="s">
        <v>752</v>
      </c>
    </row>
    <row r="14" spans="1:2">
      <c r="A14" s="4" t="s">
        <v>747</v>
      </c>
      <c r="B14" s="4" t="s">
        <v>449</v>
      </c>
    </row>
    <row r="15" spans="1:2">
      <c r="A15" s="4" t="s">
        <v>749</v>
      </c>
      <c r="B15" s="4" t="s">
        <v>75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v>
      </c>
      <c r="C2" s="2" t="s">
        <v>37</v>
      </c>
    </row>
    <row r="3" spans="1:3">
      <c r="A3" s="3" t="s">
        <v>252</v>
      </c>
    </row>
    <row r="4" spans="1:3">
      <c r="A4" s="4" t="s">
        <v>560</v>
      </c>
      <c r="B4" s="5" t="n">
        <v>4168964</v>
      </c>
      <c r="C4" s="4" t="s">
        <v>54</v>
      </c>
    </row>
    <row r="5" spans="1:3">
      <c r="A5" s="4" t="s">
        <v>755</v>
      </c>
      <c r="B5" s="4" t="s">
        <v>54</v>
      </c>
      <c r="C5" s="6" t="n">
        <v>4518277</v>
      </c>
    </row>
    <row r="6" spans="1:3">
      <c r="A6" s="4" t="s">
        <v>756</v>
      </c>
      <c r="B6" s="6" t="n">
        <v>3604728</v>
      </c>
      <c r="C6" s="4" t="s">
        <v>54</v>
      </c>
    </row>
    <row r="7" spans="1:3">
      <c r="A7" s="4" t="s">
        <v>757</v>
      </c>
      <c r="B7" s="6" t="n">
        <v>-3890826</v>
      </c>
      <c r="C7" s="4" t="s">
        <v>54</v>
      </c>
    </row>
    <row r="8" spans="1:3">
      <c r="A8" s="4" t="s">
        <v>758</v>
      </c>
      <c r="B8" s="6" t="n">
        <v>1295732</v>
      </c>
      <c r="C8" s="6" t="n">
        <v>-349313</v>
      </c>
    </row>
    <row r="9" spans="1:3">
      <c r="A9" s="4" t="s">
        <v>564</v>
      </c>
      <c r="B9" s="5" t="n">
        <v>5178598</v>
      </c>
      <c r="C9" s="5" t="n">
        <v>416896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80"/>
    <col customWidth="1" max="5" min="5" width="14"/>
  </cols>
  <sheetData>
    <row r="1" spans="1:5">
      <c r="A1" s="1" t="s">
        <v>759</v>
      </c>
      <c r="B1" s="2" t="s">
        <v>619</v>
      </c>
      <c r="C1" s="2" t="s">
        <v>672</v>
      </c>
      <c r="D1" s="2" t="s">
        <v>2</v>
      </c>
      <c r="E1" s="2" t="s">
        <v>37</v>
      </c>
    </row>
    <row r="2" spans="1:5">
      <c r="A2" s="3" t="s">
        <v>760</v>
      </c>
    </row>
    <row r="3" spans="1:5">
      <c r="A3" s="4" t="s">
        <v>761</v>
      </c>
      <c r="D3" s="5" t="n">
        <v>3069649</v>
      </c>
    </row>
    <row r="4" spans="1:5">
      <c r="A4" s="4" t="s">
        <v>762</v>
      </c>
      <c r="D4" s="6" t="n">
        <v>1448629</v>
      </c>
    </row>
    <row r="5" spans="1:5">
      <c r="A5" s="4" t="s">
        <v>763</v>
      </c>
      <c r="D5" s="5" t="n">
        <v>1295732</v>
      </c>
    </row>
    <row r="6" spans="1:5">
      <c r="A6" s="4" t="s">
        <v>764</v>
      </c>
      <c r="D6" s="4" t="s">
        <v>765</v>
      </c>
    </row>
    <row r="7" spans="1:5">
      <c r="A7" s="4" t="s">
        <v>766</v>
      </c>
      <c r="C7" s="5" t="n">
        <v>1746065</v>
      </c>
      <c r="D7" s="5" t="n">
        <v>1858663</v>
      </c>
    </row>
    <row r="8" spans="1:5">
      <c r="A8" s="4" t="s">
        <v>690</v>
      </c>
      <c r="B8" s="5" t="n">
        <v>1500</v>
      </c>
    </row>
    <row r="9" spans="1:5">
      <c r="A9" s="4" t="s">
        <v>82</v>
      </c>
      <c r="D9" s="7" t="n">
        <v>0.001</v>
      </c>
      <c r="E9" s="7" t="n">
        <v>0.001</v>
      </c>
    </row>
    <row r="10" spans="1:5">
      <c r="A10" s="4" t="s">
        <v>689</v>
      </c>
    </row>
    <row r="11" spans="1:5">
      <c r="A11" s="3" t="s">
        <v>760</v>
      </c>
    </row>
    <row r="12" spans="1:5">
      <c r="A12" s="4" t="s">
        <v>767</v>
      </c>
      <c r="C12" s="6" t="n">
        <v>723550</v>
      </c>
    </row>
    <row r="13" spans="1:5">
      <c r="A13" s="4" t="s">
        <v>690</v>
      </c>
      <c r="C13" s="8" t="n">
        <v>3.5</v>
      </c>
    </row>
    <row r="14" spans="1:5">
      <c r="A14" s="4" t="s">
        <v>82</v>
      </c>
      <c r="C14" s="7" t="n">
        <v>0.00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14"/>
  </cols>
  <sheetData>
    <row r="1" spans="1:8">
      <c r="A1" s="1" t="s">
        <v>768</v>
      </c>
      <c r="B1" s="2" t="s">
        <v>769</v>
      </c>
      <c r="C1" s="2" t="s">
        <v>770</v>
      </c>
      <c r="D1" s="2" t="s">
        <v>771</v>
      </c>
      <c r="E1" s="2" t="s">
        <v>772</v>
      </c>
      <c r="F1" s="2" t="s">
        <v>773</v>
      </c>
      <c r="G1" s="2" t="s">
        <v>2</v>
      </c>
      <c r="H1" s="2" t="s">
        <v>37</v>
      </c>
    </row>
    <row r="2" spans="1:8">
      <c r="A2" s="3" t="s">
        <v>774</v>
      </c>
    </row>
    <row r="3" spans="1:8">
      <c r="A3" s="4" t="s">
        <v>81</v>
      </c>
      <c r="G3" s="6" t="n">
        <v>10000000</v>
      </c>
      <c r="H3" s="6" t="n">
        <v>10000000</v>
      </c>
    </row>
    <row r="4" spans="1:8">
      <c r="A4" s="4" t="s">
        <v>80</v>
      </c>
      <c r="G4" s="7" t="n">
        <v>0.001</v>
      </c>
      <c r="H4" s="7" t="n">
        <v>0.001</v>
      </c>
    </row>
    <row r="5" spans="1:8">
      <c r="A5" s="4" t="s">
        <v>775</v>
      </c>
      <c r="G5" s="5" t="n">
        <v>224778</v>
      </c>
    </row>
    <row r="6" spans="1:8">
      <c r="A6" s="4" t="s">
        <v>776</v>
      </c>
    </row>
    <row r="7" spans="1:8">
      <c r="A7" s="3" t="s">
        <v>774</v>
      </c>
    </row>
    <row r="8" spans="1:8">
      <c r="A8" s="4" t="s">
        <v>81</v>
      </c>
      <c r="G8" s="6" t="n">
        <v>1142856</v>
      </c>
      <c r="H8" s="6" t="n">
        <v>1142856</v>
      </c>
    </row>
    <row r="9" spans="1:8">
      <c r="A9" s="4" t="s">
        <v>80</v>
      </c>
      <c r="G9" s="7" t="n">
        <v>0.001</v>
      </c>
      <c r="H9" s="7" t="n">
        <v>0.001</v>
      </c>
    </row>
    <row r="10" spans="1:8">
      <c r="A10" s="4" t="s">
        <v>93</v>
      </c>
      <c r="G10" s="6" t="n">
        <v>5457144</v>
      </c>
      <c r="H10" s="6" t="n">
        <v>5457144</v>
      </c>
    </row>
    <row r="11" spans="1:8">
      <c r="A11" s="4" t="s">
        <v>777</v>
      </c>
      <c r="E11" s="4" t="s">
        <v>778</v>
      </c>
      <c r="G11" s="4" t="s">
        <v>778</v>
      </c>
    </row>
    <row r="12" spans="1:8">
      <c r="A12" s="4" t="s">
        <v>779</v>
      </c>
      <c r="B12" s="4" t="s">
        <v>780</v>
      </c>
      <c r="C12" s="4" t="s">
        <v>781</v>
      </c>
      <c r="D12" s="4" t="s">
        <v>782</v>
      </c>
      <c r="E12" s="4" t="s">
        <v>783</v>
      </c>
      <c r="F12" s="4" t="s">
        <v>784</v>
      </c>
    </row>
    <row r="13" spans="1:8">
      <c r="A13" s="4" t="s">
        <v>785</v>
      </c>
      <c r="G13" s="8" t="n">
        <v>3.5</v>
      </c>
    </row>
    <row r="14" spans="1:8">
      <c r="A14" s="4" t="s">
        <v>786</v>
      </c>
      <c r="G14" s="4" t="s">
        <v>787</v>
      </c>
    </row>
    <row r="15" spans="1:8">
      <c r="A15" s="4" t="s">
        <v>788</v>
      </c>
      <c r="G15" s="4" t="s">
        <v>789</v>
      </c>
    </row>
    <row r="16" spans="1:8">
      <c r="A16" s="4" t="s">
        <v>790</v>
      </c>
      <c r="G16" s="8" t="n">
        <v>5.25</v>
      </c>
    </row>
    <row r="17" spans="1:8">
      <c r="A17" s="4" t="s">
        <v>791</v>
      </c>
      <c r="G17" s="4" t="s">
        <v>792</v>
      </c>
    </row>
    <row r="18" spans="1:8">
      <c r="A18" s="4" t="s">
        <v>91</v>
      </c>
      <c r="G18" s="6" t="n">
        <v>799989</v>
      </c>
      <c r="H18" s="6" t="n">
        <v>0</v>
      </c>
    </row>
    <row r="19" spans="1:8">
      <c r="A19" s="4" t="s">
        <v>92</v>
      </c>
      <c r="G19" s="6" t="n">
        <v>799989</v>
      </c>
      <c r="H19" s="6" t="n">
        <v>0</v>
      </c>
    </row>
    <row r="20" spans="1:8">
      <c r="A20" s="4" t="s">
        <v>793</v>
      </c>
    </row>
    <row r="21" spans="1:8">
      <c r="A21" s="3" t="s">
        <v>774</v>
      </c>
    </row>
    <row r="22" spans="1:8">
      <c r="A22" s="4" t="s">
        <v>88</v>
      </c>
      <c r="G22" s="6" t="n">
        <v>400000</v>
      </c>
      <c r="H22" s="6" t="n">
        <v>400000</v>
      </c>
    </row>
    <row r="23" spans="1:8">
      <c r="A23" s="4" t="s">
        <v>794</v>
      </c>
    </row>
    <row r="24" spans="1:8">
      <c r="A24" s="3" t="s">
        <v>774</v>
      </c>
    </row>
    <row r="25" spans="1:8">
      <c r="A25" s="4" t="s">
        <v>88</v>
      </c>
      <c r="G25" s="6" t="n">
        <v>3000000</v>
      </c>
      <c r="H25" s="6" t="n">
        <v>3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795</v>
      </c>
      <c r="B1" s="2" t="s">
        <v>2</v>
      </c>
      <c r="C1" s="2" t="s">
        <v>37</v>
      </c>
    </row>
    <row r="2" spans="1:3">
      <c r="A2" s="3" t="s">
        <v>796</v>
      </c>
    </row>
    <row r="3" spans="1:3">
      <c r="A3" s="4" t="s">
        <v>83</v>
      </c>
      <c r="B3" s="6" t="n">
        <v>50000000</v>
      </c>
      <c r="C3" s="6" t="n">
        <v>50000000</v>
      </c>
    </row>
    <row r="4" spans="1:3">
      <c r="A4" s="4" t="s">
        <v>82</v>
      </c>
      <c r="B4" s="7" t="n">
        <v>0.001</v>
      </c>
      <c r="C4" s="7" t="n">
        <v>0.001</v>
      </c>
    </row>
    <row r="5" spans="1:3">
      <c r="A5" s="4" t="s">
        <v>84</v>
      </c>
      <c r="B5" s="6" t="n">
        <v>6720107</v>
      </c>
      <c r="C5" s="6" t="n">
        <v>6720107</v>
      </c>
    </row>
    <row r="6" spans="1:3">
      <c r="A6" s="4" t="s">
        <v>85</v>
      </c>
      <c r="B6" s="6" t="n">
        <v>6393107</v>
      </c>
      <c r="C6" s="6" t="n">
        <v>639310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4"/>
  </cols>
  <sheetData>
    <row r="1" spans="1:2">
      <c r="A1" s="1" t="s">
        <v>797</v>
      </c>
      <c r="B1" s="2" t="s">
        <v>1</v>
      </c>
    </row>
    <row r="2" spans="1:2">
      <c r="B2" s="2" t="s">
        <v>739</v>
      </c>
    </row>
    <row r="3" spans="1:2">
      <c r="A3" s="3" t="s">
        <v>798</v>
      </c>
    </row>
    <row r="4" spans="1:2">
      <c r="A4" s="4" t="s">
        <v>741</v>
      </c>
      <c r="B4" s="8" t="n">
        <v>3.5</v>
      </c>
    </row>
    <row r="5" spans="1:2">
      <c r="A5" s="4" t="s">
        <v>742</v>
      </c>
      <c r="B5" s="4" t="s">
        <v>743</v>
      </c>
    </row>
    <row r="6" spans="1:2">
      <c r="A6" s="4" t="s">
        <v>744</v>
      </c>
    </row>
    <row r="7" spans="1:2">
      <c r="A7" s="3" t="s">
        <v>798</v>
      </c>
    </row>
    <row r="8" spans="1:2">
      <c r="A8" s="4" t="s">
        <v>745</v>
      </c>
      <c r="B8" s="4" t="s">
        <v>799</v>
      </c>
    </row>
    <row r="9" spans="1:2">
      <c r="A9" s="4" t="s">
        <v>800</v>
      </c>
      <c r="B9" s="4" t="s">
        <v>447</v>
      </c>
    </row>
    <row r="10" spans="1:2">
      <c r="A10" s="4" t="s">
        <v>749</v>
      </c>
      <c r="B10" s="4" t="s">
        <v>801</v>
      </c>
    </row>
    <row r="11" spans="1:2">
      <c r="A11" s="4" t="s">
        <v>751</v>
      </c>
    </row>
    <row r="12" spans="1:2">
      <c r="A12" s="3" t="s">
        <v>798</v>
      </c>
    </row>
    <row r="13" spans="1:2">
      <c r="A13" s="4" t="s">
        <v>745</v>
      </c>
      <c r="B13" s="4" t="s">
        <v>752</v>
      </c>
    </row>
    <row r="14" spans="1:2">
      <c r="A14" s="4" t="s">
        <v>800</v>
      </c>
      <c r="B14" s="4" t="s">
        <v>449</v>
      </c>
    </row>
    <row r="15" spans="1:2">
      <c r="A15" s="4" t="s">
        <v>749</v>
      </c>
      <c r="B15" s="4" t="s">
        <v>80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03</v>
      </c>
      <c r="B1" s="2" t="s">
        <v>1</v>
      </c>
    </row>
    <row r="2" spans="1:4">
      <c r="B2" s="2" t="s">
        <v>2</v>
      </c>
      <c r="C2" s="2" t="s">
        <v>37</v>
      </c>
      <c r="D2" s="2" t="s">
        <v>804</v>
      </c>
    </row>
    <row r="3" spans="1:4">
      <c r="A3" s="3" t="s">
        <v>805</v>
      </c>
    </row>
    <row r="4" spans="1:4">
      <c r="A4" s="4" t="s">
        <v>806</v>
      </c>
      <c r="B4" s="6" t="n">
        <v>3179784</v>
      </c>
      <c r="C4" s="6" t="n">
        <v>2147641</v>
      </c>
    </row>
    <row r="5" spans="1:4">
      <c r="A5" s="4" t="s">
        <v>807</v>
      </c>
      <c r="B5" s="6" t="n">
        <v>1598539</v>
      </c>
      <c r="C5" s="6" t="n">
        <v>1107143</v>
      </c>
    </row>
    <row r="6" spans="1:4">
      <c r="A6" s="4" t="s">
        <v>808</v>
      </c>
      <c r="B6" s="6" t="n">
        <v>-75000</v>
      </c>
      <c r="C6" s="6" t="n">
        <v>-75000</v>
      </c>
    </row>
    <row r="7" spans="1:4">
      <c r="A7" s="4" t="s">
        <v>809</v>
      </c>
      <c r="B7" s="4" t="s">
        <v>54</v>
      </c>
      <c r="C7" s="4" t="s">
        <v>54</v>
      </c>
    </row>
    <row r="8" spans="1:4">
      <c r="A8" s="4" t="s">
        <v>810</v>
      </c>
      <c r="B8" s="6" t="n">
        <v>4703323</v>
      </c>
      <c r="C8" s="6" t="n">
        <v>3179784</v>
      </c>
    </row>
    <row r="9" spans="1:4">
      <c r="A9" s="3" t="s">
        <v>811</v>
      </c>
    </row>
    <row r="10" spans="1:4">
      <c r="A10" s="4" t="s">
        <v>806</v>
      </c>
      <c r="B10" s="8" t="n">
        <v>4.2</v>
      </c>
      <c r="C10" s="8" t="n">
        <v>11.4</v>
      </c>
    </row>
    <row r="11" spans="1:4">
      <c r="A11" s="4" t="s">
        <v>807</v>
      </c>
      <c r="B11" s="9" t="n">
        <v>3.5</v>
      </c>
      <c r="C11" s="9" t="n">
        <v>3.5</v>
      </c>
    </row>
    <row r="12" spans="1:4">
      <c r="A12" s="4" t="s">
        <v>808</v>
      </c>
      <c r="B12" s="9" t="n">
        <v>4.2</v>
      </c>
      <c r="C12" s="9" t="n">
        <v>4.2</v>
      </c>
    </row>
    <row r="13" spans="1:4">
      <c r="A13" s="4" t="s">
        <v>809</v>
      </c>
      <c r="B13" s="4" t="s">
        <v>54</v>
      </c>
      <c r="C13" s="4" t="s">
        <v>54</v>
      </c>
    </row>
    <row r="14" spans="1:4">
      <c r="A14" s="4" t="s">
        <v>810</v>
      </c>
      <c r="B14" s="9" t="n">
        <v>3.85</v>
      </c>
      <c r="C14" s="9" t="n">
        <v>4.2</v>
      </c>
    </row>
    <row r="15" spans="1:4">
      <c r="A15" s="4" t="s">
        <v>812</v>
      </c>
      <c r="B15" s="9" t="n">
        <v>3.5</v>
      </c>
      <c r="C15" s="9" t="n">
        <v>3.5</v>
      </c>
      <c r="D15" s="8" t="n">
        <v>3.5</v>
      </c>
    </row>
    <row r="16" spans="1:4">
      <c r="A16" s="3" t="s">
        <v>813</v>
      </c>
    </row>
    <row r="17" spans="1:4">
      <c r="A17" s="4" t="s">
        <v>814</v>
      </c>
      <c r="B17" s="9" t="n">
        <v>3.5</v>
      </c>
      <c r="C17" s="9" t="n">
        <v>3.57</v>
      </c>
    </row>
    <row r="18" spans="1:4">
      <c r="A18" s="4" t="s">
        <v>807</v>
      </c>
      <c r="B18" s="9" t="n">
        <v>3.5</v>
      </c>
      <c r="C18" s="9" t="n">
        <v>3.5</v>
      </c>
    </row>
    <row r="19" spans="1:4">
      <c r="A19" s="4" t="s">
        <v>808</v>
      </c>
      <c r="B19" s="9" t="n">
        <v>4.2</v>
      </c>
      <c r="C19" s="9" t="n">
        <v>4.2</v>
      </c>
    </row>
    <row r="20" spans="1:4">
      <c r="A20" s="4" t="s">
        <v>809</v>
      </c>
      <c r="B20" s="4" t="s">
        <v>54</v>
      </c>
      <c r="C20" s="4" t="s">
        <v>54</v>
      </c>
    </row>
    <row r="21" spans="1:4">
      <c r="A21" s="4" t="s">
        <v>810</v>
      </c>
      <c r="B21" s="8" t="n">
        <v>3.51</v>
      </c>
      <c r="C21" s="8" t="n">
        <v>3.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14"/>
    <col customWidth="1" max="3" min="3" width="25"/>
  </cols>
  <sheetData>
    <row r="1" spans="1:3">
      <c r="A1" s="1" t="s">
        <v>815</v>
      </c>
      <c r="B1" s="2" t="s">
        <v>619</v>
      </c>
      <c r="C1" s="2" t="s">
        <v>2</v>
      </c>
    </row>
    <row r="2" spans="1:3">
      <c r="A2" s="3" t="s">
        <v>410</v>
      </c>
    </row>
    <row r="3" spans="1:3">
      <c r="A3" s="4" t="s">
        <v>690</v>
      </c>
      <c r="B3" s="5" t="n">
        <v>1500</v>
      </c>
    </row>
    <row r="4" spans="1:3">
      <c r="A4" s="4" t="s">
        <v>816</v>
      </c>
    </row>
    <row r="5" spans="1:3">
      <c r="A5" s="3" t="s">
        <v>410</v>
      </c>
    </row>
    <row r="6" spans="1:3">
      <c r="A6" s="4" t="s">
        <v>817</v>
      </c>
      <c r="C6" s="6" t="n">
        <v>4703323</v>
      </c>
    </row>
    <row r="7" spans="1:3">
      <c r="A7" s="4" t="s">
        <v>818</v>
      </c>
      <c r="C7" s="4" t="s">
        <v>819</v>
      </c>
    </row>
    <row r="8" spans="1:3">
      <c r="A8" s="4" t="s">
        <v>820</v>
      </c>
      <c r="C8" s="8" t="n">
        <v>3.51</v>
      </c>
    </row>
    <row r="9" spans="1:3">
      <c r="A9" s="4" t="s">
        <v>821</v>
      </c>
      <c r="C9" s="6" t="n">
        <v>4703323</v>
      </c>
    </row>
    <row r="10" spans="1:3">
      <c r="A10" s="4" t="s">
        <v>822</v>
      </c>
      <c r="C10" s="8" t="n">
        <v>3.51</v>
      </c>
    </row>
    <row r="11" spans="1:3">
      <c r="A11" s="4" t="s">
        <v>823</v>
      </c>
    </row>
    <row r="12" spans="1:3">
      <c r="A12" s="3" t="s">
        <v>410</v>
      </c>
    </row>
    <row r="13" spans="1:3">
      <c r="A13" s="4" t="s">
        <v>690</v>
      </c>
      <c r="C13" s="8" t="n">
        <v>3.5</v>
      </c>
    </row>
    <row r="14" spans="1:3">
      <c r="A14" s="4" t="s">
        <v>817</v>
      </c>
      <c r="C14" s="6" t="n">
        <v>4559922</v>
      </c>
    </row>
    <row r="15" spans="1:3">
      <c r="A15" s="4" t="s">
        <v>818</v>
      </c>
      <c r="C15" s="4" t="s">
        <v>824</v>
      </c>
    </row>
    <row r="16" spans="1:3">
      <c r="A16" s="4" t="s">
        <v>820</v>
      </c>
      <c r="C16" s="4" t="s">
        <v>54</v>
      </c>
    </row>
    <row r="17" spans="1:3">
      <c r="A17" s="4" t="s">
        <v>821</v>
      </c>
      <c r="C17" s="6" t="n">
        <v>4559922</v>
      </c>
    </row>
    <row r="18" spans="1:3">
      <c r="A18" s="4" t="s">
        <v>822</v>
      </c>
      <c r="C18" s="4" t="s">
        <v>54</v>
      </c>
    </row>
    <row r="19" spans="1:3">
      <c r="A19" s="4" t="s">
        <v>825</v>
      </c>
    </row>
    <row r="20" spans="1:3">
      <c r="A20" s="3" t="s">
        <v>410</v>
      </c>
    </row>
    <row r="21" spans="1:3">
      <c r="A21" s="4" t="s">
        <v>690</v>
      </c>
      <c r="C21" s="8" t="n">
        <v>3.85</v>
      </c>
    </row>
    <row r="22" spans="1:3">
      <c r="A22" s="4" t="s">
        <v>817</v>
      </c>
      <c r="C22" s="6" t="n">
        <v>143401</v>
      </c>
    </row>
    <row r="23" spans="1:3">
      <c r="A23" s="4" t="s">
        <v>818</v>
      </c>
      <c r="C23" s="4" t="s">
        <v>826</v>
      </c>
    </row>
    <row r="24" spans="1:3">
      <c r="A24" s="4" t="s">
        <v>820</v>
      </c>
      <c r="C24" s="4" t="s">
        <v>54</v>
      </c>
    </row>
    <row r="25" spans="1:3">
      <c r="A25" s="4" t="s">
        <v>821</v>
      </c>
      <c r="C25" s="6" t="n">
        <v>143401</v>
      </c>
    </row>
    <row r="26" spans="1:3">
      <c r="A26" s="4" t="s">
        <v>822</v>
      </c>
      <c r="C26" s="4" t="s">
        <v>5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3"/>
    <col customWidth="1" max="6" min="6" width="14"/>
    <col customWidth="1" max="7" min="7" width="14"/>
    <col customWidth="1" max="8" min="8" width="14"/>
    <col customWidth="1" max="9" min="9" width="80"/>
  </cols>
  <sheetData>
    <row r="1" spans="1:9">
      <c r="A1" s="1" t="s">
        <v>827</v>
      </c>
      <c r="B1" s="2" t="s">
        <v>619</v>
      </c>
      <c r="C1" s="2" t="s">
        <v>619</v>
      </c>
      <c r="D1" s="2" t="s">
        <v>770</v>
      </c>
      <c r="E1" s="2" t="s">
        <v>773</v>
      </c>
      <c r="F1" s="2" t="s">
        <v>771</v>
      </c>
      <c r="G1" s="2" t="s">
        <v>672</v>
      </c>
      <c r="H1" s="2" t="s">
        <v>672</v>
      </c>
      <c r="I1" s="2" t="s">
        <v>2</v>
      </c>
    </row>
    <row r="2" spans="1:9">
      <c r="A2" s="3" t="s">
        <v>828</v>
      </c>
    </row>
    <row r="3" spans="1:9">
      <c r="A3" s="4" t="s">
        <v>829</v>
      </c>
      <c r="I3" s="4" t="s">
        <v>830</v>
      </c>
    </row>
    <row r="4" spans="1:9">
      <c r="A4" s="4" t="s">
        <v>831</v>
      </c>
      <c r="I4" s="4" t="s">
        <v>832</v>
      </c>
    </row>
    <row r="5" spans="1:9">
      <c r="A5" s="4" t="s">
        <v>833</v>
      </c>
      <c r="B5" s="5" t="n">
        <v>1500</v>
      </c>
    </row>
    <row r="6" spans="1:9">
      <c r="A6" s="4" t="s">
        <v>834</v>
      </c>
      <c r="I6" s="5" t="n">
        <v>0</v>
      </c>
    </row>
    <row r="7" spans="1:9">
      <c r="A7" s="4" t="s">
        <v>704</v>
      </c>
    </row>
    <row r="8" spans="1:9">
      <c r="A8" s="3" t="s">
        <v>828</v>
      </c>
    </row>
    <row r="9" spans="1:9">
      <c r="A9" s="4" t="s">
        <v>835</v>
      </c>
      <c r="B9" s="8" t="n">
        <v>3.5</v>
      </c>
      <c r="C9" s="8" t="n">
        <v>3.5</v>
      </c>
    </row>
    <row r="10" spans="1:9">
      <c r="A10" s="4" t="s">
        <v>821</v>
      </c>
      <c r="B10" s="6" t="n">
        <v>75000</v>
      </c>
      <c r="C10" s="6" t="n">
        <v>75000</v>
      </c>
    </row>
    <row r="11" spans="1:9">
      <c r="A11" s="4" t="s">
        <v>836</v>
      </c>
      <c r="C11" s="6" t="n">
        <v>50</v>
      </c>
    </row>
    <row r="12" spans="1:9">
      <c r="A12" s="4" t="s">
        <v>837</v>
      </c>
      <c r="B12" s="4" t="s">
        <v>447</v>
      </c>
      <c r="C12" s="4" t="s">
        <v>447</v>
      </c>
    </row>
    <row r="13" spans="1:9">
      <c r="A13" s="4" t="s">
        <v>833</v>
      </c>
      <c r="C13" s="5" t="n">
        <v>10000</v>
      </c>
    </row>
    <row r="14" spans="1:9">
      <c r="A14" s="4" t="s">
        <v>834</v>
      </c>
      <c r="B14" s="5" t="n">
        <v>116485</v>
      </c>
      <c r="C14" s="5" t="n">
        <v>116485</v>
      </c>
    </row>
    <row r="15" spans="1:9">
      <c r="A15" s="4" t="s">
        <v>689</v>
      </c>
    </row>
    <row r="16" spans="1:9">
      <c r="A16" s="3" t="s">
        <v>828</v>
      </c>
    </row>
    <row r="17" spans="1:9">
      <c r="A17" s="4" t="s">
        <v>835</v>
      </c>
      <c r="G17" s="8" t="n">
        <v>3.5</v>
      </c>
      <c r="H17" s="8" t="n">
        <v>3.5</v>
      </c>
    </row>
    <row r="18" spans="1:9">
      <c r="A18" s="4" t="s">
        <v>837</v>
      </c>
      <c r="G18" s="4" t="s">
        <v>449</v>
      </c>
      <c r="H18" s="4" t="s">
        <v>449</v>
      </c>
    </row>
    <row r="19" spans="1:9">
      <c r="A19" s="4" t="s">
        <v>683</v>
      </c>
      <c r="G19" s="6" t="n">
        <v>723550</v>
      </c>
    </row>
    <row r="20" spans="1:9">
      <c r="A20" s="4" t="s">
        <v>737</v>
      </c>
    </row>
    <row r="21" spans="1:9">
      <c r="A21" s="3" t="s">
        <v>828</v>
      </c>
    </row>
    <row r="22" spans="1:9">
      <c r="A22" s="4" t="s">
        <v>683</v>
      </c>
      <c r="G22" s="6" t="n">
        <v>857143</v>
      </c>
    </row>
    <row r="23" spans="1:9">
      <c r="A23" s="4" t="s">
        <v>699</v>
      </c>
    </row>
    <row r="24" spans="1:9">
      <c r="A24" s="3" t="s">
        <v>828</v>
      </c>
    </row>
    <row r="25" spans="1:9">
      <c r="A25" s="4" t="s">
        <v>835</v>
      </c>
      <c r="G25" s="8" t="n">
        <v>3.5</v>
      </c>
      <c r="H25" s="8" t="n">
        <v>3.5</v>
      </c>
    </row>
    <row r="26" spans="1:9">
      <c r="A26" s="4" t="s">
        <v>683</v>
      </c>
      <c r="G26" s="6" t="n">
        <v>723550</v>
      </c>
    </row>
    <row r="27" spans="1:9">
      <c r="A27" s="4" t="s">
        <v>834</v>
      </c>
      <c r="G27" s="5" t="n">
        <v>1746065</v>
      </c>
      <c r="H27" s="5" t="n">
        <v>1746065</v>
      </c>
    </row>
    <row r="28" spans="1:9">
      <c r="A28" s="4" t="s">
        <v>838</v>
      </c>
    </row>
    <row r="29" spans="1:9">
      <c r="A29" s="3" t="s">
        <v>828</v>
      </c>
    </row>
    <row r="30" spans="1:9">
      <c r="A30" s="4" t="s">
        <v>839</v>
      </c>
      <c r="E30" s="5" t="n">
        <v>100</v>
      </c>
    </row>
    <row r="31" spans="1:9">
      <c r="A31" s="4" t="s">
        <v>840</v>
      </c>
    </row>
    <row r="32" spans="1:9">
      <c r="A32" s="3" t="s">
        <v>828</v>
      </c>
    </row>
    <row r="33" spans="1:9">
      <c r="A33" s="4" t="s">
        <v>839</v>
      </c>
      <c r="F33" s="5" t="n">
        <v>2000</v>
      </c>
    </row>
    <row r="34" spans="1:9">
      <c r="A34" s="4" t="s">
        <v>841</v>
      </c>
    </row>
    <row r="35" spans="1:9">
      <c r="A35" s="3" t="s">
        <v>828</v>
      </c>
    </row>
    <row r="36" spans="1:9">
      <c r="A36" s="4" t="s">
        <v>839</v>
      </c>
      <c r="D36" s="5" t="n">
        <v>400</v>
      </c>
    </row>
    <row r="37" spans="1:9">
      <c r="A37" s="4" t="s">
        <v>842</v>
      </c>
    </row>
    <row r="38" spans="1:9">
      <c r="A38" s="3" t="s">
        <v>828</v>
      </c>
    </row>
    <row r="39" spans="1:9">
      <c r="A39" s="4" t="s">
        <v>835</v>
      </c>
      <c r="G39" s="8" t="n">
        <v>3.5</v>
      </c>
      <c r="H39" s="8" t="n">
        <v>3.5</v>
      </c>
    </row>
    <row r="40" spans="1:9">
      <c r="A40" s="4" t="s">
        <v>839</v>
      </c>
      <c r="H40" s="5" t="n">
        <v>2800000</v>
      </c>
    </row>
    <row r="41" spans="1:9">
      <c r="A41" s="4" t="s">
        <v>821</v>
      </c>
      <c r="G41" s="6" t="n">
        <v>799989</v>
      </c>
      <c r="H41" s="6" t="n">
        <v>799989</v>
      </c>
    </row>
    <row r="42" spans="1:9">
      <c r="A42" s="4" t="s">
        <v>834</v>
      </c>
      <c r="G42" s="5" t="n">
        <v>1858663</v>
      </c>
      <c r="H42" s="5" t="n">
        <v>185866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4"/>
  </cols>
  <sheetData>
    <row r="1" spans="1:2">
      <c r="A1" s="1" t="s">
        <v>843</v>
      </c>
      <c r="B1" s="2" t="s">
        <v>1</v>
      </c>
    </row>
    <row r="2" spans="1:2">
      <c r="B2" s="2" t="s">
        <v>739</v>
      </c>
    </row>
    <row r="3" spans="1:2">
      <c r="A3" s="3" t="s">
        <v>798</v>
      </c>
    </row>
    <row r="4" spans="1:2">
      <c r="A4" s="4" t="s">
        <v>741</v>
      </c>
      <c r="B4" s="8" t="n">
        <v>3.5</v>
      </c>
    </row>
    <row r="5" spans="1:2">
      <c r="A5" s="4" t="s">
        <v>742</v>
      </c>
      <c r="B5" s="4" t="s">
        <v>743</v>
      </c>
    </row>
    <row r="6" spans="1:2">
      <c r="A6" s="4" t="s">
        <v>844</v>
      </c>
    </row>
    <row r="7" spans="1:2">
      <c r="A7" s="3" t="s">
        <v>798</v>
      </c>
    </row>
    <row r="8" spans="1:2">
      <c r="A8" s="4" t="s">
        <v>741</v>
      </c>
      <c r="B8" s="8" t="n">
        <v>3.5</v>
      </c>
    </row>
    <row r="9" spans="1:2">
      <c r="A9" s="4" t="s">
        <v>745</v>
      </c>
      <c r="B9" s="4" t="s">
        <v>845</v>
      </c>
    </row>
    <row r="10" spans="1:2">
      <c r="A10" s="4" t="s">
        <v>800</v>
      </c>
      <c r="B10" s="4" t="s">
        <v>451</v>
      </c>
    </row>
    <row r="11" spans="1:2">
      <c r="A11" s="4" t="s">
        <v>846</v>
      </c>
      <c r="B11" s="4" t="s">
        <v>753</v>
      </c>
    </row>
    <row r="12" spans="1:2">
      <c r="A12" s="4" t="s">
        <v>742</v>
      </c>
      <c r="B12" s="4" t="s">
        <v>74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47</v>
      </c>
      <c r="B1" s="2" t="s">
        <v>1</v>
      </c>
    </row>
    <row r="2" spans="1:4">
      <c r="B2" s="2" t="s">
        <v>2</v>
      </c>
      <c r="C2" s="2" t="s">
        <v>37</v>
      </c>
      <c r="D2" s="2" t="s">
        <v>804</v>
      </c>
    </row>
    <row r="3" spans="1:4">
      <c r="A3" s="3" t="s">
        <v>805</v>
      </c>
    </row>
    <row r="4" spans="1:4">
      <c r="A4" s="4" t="s">
        <v>806</v>
      </c>
      <c r="B4" s="6" t="n">
        <v>1419959</v>
      </c>
      <c r="C4" s="6" t="n">
        <v>1333291</v>
      </c>
    </row>
    <row r="5" spans="1:4">
      <c r="A5" s="4" t="s">
        <v>807</v>
      </c>
      <c r="B5" s="6" t="n">
        <v>1005000</v>
      </c>
      <c r="C5" s="6" t="n">
        <v>120000</v>
      </c>
    </row>
    <row r="6" spans="1:4">
      <c r="A6" s="4" t="s">
        <v>808</v>
      </c>
      <c r="B6" s="6" t="n">
        <v>-113946</v>
      </c>
      <c r="C6" s="6" t="n">
        <v>-33332</v>
      </c>
    </row>
    <row r="7" spans="1:4">
      <c r="A7" s="4" t="s">
        <v>809</v>
      </c>
      <c r="C7" s="4" t="s">
        <v>54</v>
      </c>
    </row>
    <row r="8" spans="1:4">
      <c r="A8" s="4" t="s">
        <v>810</v>
      </c>
      <c r="B8" s="6" t="n">
        <v>2311013</v>
      </c>
      <c r="C8" s="6" t="n">
        <v>1419959</v>
      </c>
    </row>
    <row r="9" spans="1:4">
      <c r="A9" s="3" t="s">
        <v>811</v>
      </c>
    </row>
    <row r="10" spans="1:4">
      <c r="A10" s="4" t="s">
        <v>806</v>
      </c>
      <c r="B10" s="8" t="n">
        <v>11.42</v>
      </c>
      <c r="C10" s="8" t="n">
        <v>11.42</v>
      </c>
    </row>
    <row r="11" spans="1:4">
      <c r="A11" s="4" t="s">
        <v>807</v>
      </c>
      <c r="B11" s="9" t="n">
        <v>3.5</v>
      </c>
      <c r="C11" s="9" t="n">
        <v>3.5</v>
      </c>
    </row>
    <row r="12" spans="1:4">
      <c r="A12" s="4" t="s">
        <v>808</v>
      </c>
      <c r="B12" s="9" t="n">
        <v>3.5</v>
      </c>
      <c r="C12" s="9" t="n">
        <v>3.5</v>
      </c>
    </row>
    <row r="13" spans="1:4">
      <c r="A13" s="4" t="s">
        <v>809</v>
      </c>
      <c r="B13" s="4" t="s">
        <v>54</v>
      </c>
      <c r="C13" s="4" t="s">
        <v>54</v>
      </c>
    </row>
    <row r="14" spans="1:4">
      <c r="A14" s="4" t="s">
        <v>810</v>
      </c>
      <c r="B14" s="9" t="n">
        <v>11.42</v>
      </c>
      <c r="C14" s="9" t="n">
        <v>11.42</v>
      </c>
    </row>
    <row r="15" spans="1:4">
      <c r="A15" s="4" t="s">
        <v>812</v>
      </c>
      <c r="B15" s="9" t="n">
        <v>0.4</v>
      </c>
      <c r="C15" s="9" t="n">
        <v>0.4</v>
      </c>
      <c r="D15" s="8" t="n">
        <v>0.4</v>
      </c>
    </row>
    <row r="16" spans="1:4">
      <c r="A16" s="3" t="s">
        <v>813</v>
      </c>
    </row>
    <row r="17" spans="1:4">
      <c r="A17" s="4" t="s">
        <v>814</v>
      </c>
      <c r="B17" s="9" t="n">
        <v>3.59</v>
      </c>
      <c r="C17" s="9" t="n">
        <v>3.59</v>
      </c>
    </row>
    <row r="18" spans="1:4">
      <c r="A18" s="4" t="s">
        <v>807</v>
      </c>
      <c r="B18" s="9" t="n">
        <v>3.5</v>
      </c>
      <c r="C18" s="9" t="n">
        <v>3.5</v>
      </c>
    </row>
    <row r="19" spans="1:4">
      <c r="A19" s="4" t="s">
        <v>808</v>
      </c>
      <c r="B19" s="9" t="n">
        <v>3.5</v>
      </c>
      <c r="C19" s="9" t="n">
        <v>3.5</v>
      </c>
    </row>
    <row r="20" spans="1:4">
      <c r="A20" s="4" t="s">
        <v>848</v>
      </c>
      <c r="B20" s="8" t="n">
        <v>3.55</v>
      </c>
      <c r="C20" s="8" t="n">
        <v>3.5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4"/>
    <col customWidth="1" max="2" min="2" width="25"/>
    <col customWidth="1" max="3" min="3" width="14"/>
    <col customWidth="1" max="4" min="4" width="14"/>
  </cols>
  <sheetData>
    <row r="1" spans="1:4">
      <c r="A1" s="1" t="s">
        <v>849</v>
      </c>
      <c r="B1" s="2" t="s">
        <v>1</v>
      </c>
    </row>
    <row r="2" spans="1:4">
      <c r="B2" s="2" t="s">
        <v>2</v>
      </c>
      <c r="C2" s="2" t="s">
        <v>37</v>
      </c>
      <c r="D2" s="2" t="s">
        <v>804</v>
      </c>
    </row>
    <row r="3" spans="1:4">
      <c r="A3" s="3" t="s">
        <v>850</v>
      </c>
    </row>
    <row r="4" spans="1:4">
      <c r="A4" s="4" t="s">
        <v>851</v>
      </c>
      <c r="B4" s="8" t="n">
        <v>11.42</v>
      </c>
      <c r="C4" s="8" t="n">
        <v>11.42</v>
      </c>
      <c r="D4" s="8" t="n">
        <v>11.42</v>
      </c>
    </row>
    <row r="5" spans="1:4">
      <c r="A5" s="4" t="s">
        <v>852</v>
      </c>
      <c r="B5" s="6" t="n">
        <v>2311013</v>
      </c>
      <c r="C5" s="6" t="n">
        <v>1419959</v>
      </c>
      <c r="D5" s="6" t="n">
        <v>1333291</v>
      </c>
    </row>
    <row r="6" spans="1:4">
      <c r="A6" s="4" t="s">
        <v>853</v>
      </c>
      <c r="B6" s="4" t="s">
        <v>854</v>
      </c>
    </row>
    <row r="7" spans="1:4">
      <c r="A7" s="4" t="s">
        <v>855</v>
      </c>
      <c r="B7" s="8" t="n">
        <v>3.55</v>
      </c>
      <c r="C7" s="8" t="n">
        <v>3.59</v>
      </c>
      <c r="D7" s="8" t="n">
        <v>3.59</v>
      </c>
    </row>
    <row r="8" spans="1:4">
      <c r="A8" s="4" t="s">
        <v>856</v>
      </c>
      <c r="B8" s="6" t="n">
        <v>1435272</v>
      </c>
    </row>
    <row r="9" spans="1:4">
      <c r="A9" s="4" t="s">
        <v>857</v>
      </c>
      <c r="B9" s="8" t="n">
        <v>3.58</v>
      </c>
    </row>
    <row r="10" spans="1:4">
      <c r="A10" s="4" t="s">
        <v>858</v>
      </c>
    </row>
    <row r="11" spans="1:4">
      <c r="A11" s="3" t="s">
        <v>850</v>
      </c>
    </row>
    <row r="12" spans="1:4">
      <c r="A12" s="4" t="s">
        <v>851</v>
      </c>
      <c r="B12" s="8" t="n">
        <v>0.4</v>
      </c>
    </row>
    <row r="13" spans="1:4">
      <c r="A13" s="4" t="s">
        <v>852</v>
      </c>
      <c r="B13" s="6" t="n">
        <v>15000</v>
      </c>
    </row>
    <row r="14" spans="1:4">
      <c r="A14" s="4" t="s">
        <v>853</v>
      </c>
      <c r="B14" s="4" t="s">
        <v>859</v>
      </c>
    </row>
    <row r="15" spans="1:4">
      <c r="A15" s="4" t="s">
        <v>855</v>
      </c>
      <c r="B15" s="4" t="s">
        <v>54</v>
      </c>
    </row>
    <row r="16" spans="1:4">
      <c r="A16" s="4" t="s">
        <v>856</v>
      </c>
      <c r="B16" s="6" t="n">
        <v>15000</v>
      </c>
    </row>
    <row r="17" spans="1:4">
      <c r="A17" s="4" t="s">
        <v>857</v>
      </c>
      <c r="B17" s="4" t="s">
        <v>54</v>
      </c>
    </row>
    <row r="18" spans="1:4">
      <c r="A18" s="4" t="s">
        <v>860</v>
      </c>
    </row>
    <row r="19" spans="1:4">
      <c r="A19" s="3" t="s">
        <v>850</v>
      </c>
    </row>
    <row r="20" spans="1:4">
      <c r="A20" s="4" t="s">
        <v>851</v>
      </c>
      <c r="B20" s="5" t="n">
        <v>3</v>
      </c>
    </row>
    <row r="21" spans="1:4">
      <c r="A21" s="4" t="s">
        <v>852</v>
      </c>
      <c r="B21" s="6" t="n">
        <v>312500</v>
      </c>
    </row>
    <row r="22" spans="1:4">
      <c r="A22" s="4" t="s">
        <v>853</v>
      </c>
      <c r="B22" s="4" t="s">
        <v>861</v>
      </c>
    </row>
    <row r="23" spans="1:4">
      <c r="A23" s="4" t="s">
        <v>855</v>
      </c>
      <c r="B23" s="4" t="s">
        <v>54</v>
      </c>
    </row>
    <row r="24" spans="1:4">
      <c r="A24" s="4" t="s">
        <v>856</v>
      </c>
      <c r="B24" s="6" t="n">
        <v>312500</v>
      </c>
    </row>
    <row r="25" spans="1:4">
      <c r="A25" s="4" t="s">
        <v>857</v>
      </c>
      <c r="B25" s="4" t="s">
        <v>54</v>
      </c>
    </row>
    <row r="26" spans="1:4">
      <c r="A26" s="4" t="s">
        <v>862</v>
      </c>
    </row>
    <row r="27" spans="1:4">
      <c r="A27" s="3" t="s">
        <v>850</v>
      </c>
    </row>
    <row r="28" spans="1:4">
      <c r="A28" s="4" t="s">
        <v>851</v>
      </c>
      <c r="B28" s="8" t="n">
        <v>3.5</v>
      </c>
    </row>
    <row r="29" spans="1:4">
      <c r="A29" s="4" t="s">
        <v>852</v>
      </c>
      <c r="B29" s="6" t="n">
        <v>1830222</v>
      </c>
    </row>
    <row r="30" spans="1:4">
      <c r="A30" s="4" t="s">
        <v>853</v>
      </c>
      <c r="B30" s="4" t="s">
        <v>863</v>
      </c>
    </row>
    <row r="31" spans="1:4">
      <c r="A31" s="4" t="s">
        <v>855</v>
      </c>
      <c r="B31" s="4" t="s">
        <v>54</v>
      </c>
    </row>
    <row r="32" spans="1:4">
      <c r="A32" s="4" t="s">
        <v>856</v>
      </c>
      <c r="B32" s="6" t="n">
        <v>954481</v>
      </c>
    </row>
    <row r="33" spans="1:4">
      <c r="A33" s="4" t="s">
        <v>857</v>
      </c>
      <c r="B33" s="4" t="s">
        <v>54</v>
      </c>
    </row>
    <row r="34" spans="1:4">
      <c r="A34" s="4" t="s">
        <v>864</v>
      </c>
    </row>
    <row r="35" spans="1:4">
      <c r="A35" s="3" t="s">
        <v>850</v>
      </c>
    </row>
    <row r="36" spans="1:4">
      <c r="A36" s="4" t="s">
        <v>851</v>
      </c>
      <c r="B36" s="5" t="n">
        <v>4</v>
      </c>
    </row>
    <row r="37" spans="1:4">
      <c r="A37" s="4" t="s">
        <v>852</v>
      </c>
      <c r="B37" s="6" t="n">
        <v>8791</v>
      </c>
    </row>
    <row r="38" spans="1:4">
      <c r="A38" s="4" t="s">
        <v>853</v>
      </c>
      <c r="B38" s="4" t="s">
        <v>865</v>
      </c>
    </row>
    <row r="39" spans="1:4">
      <c r="A39" s="4" t="s">
        <v>855</v>
      </c>
      <c r="B39" s="4" t="s">
        <v>54</v>
      </c>
    </row>
    <row r="40" spans="1:4">
      <c r="A40" s="4" t="s">
        <v>856</v>
      </c>
      <c r="B40" s="6" t="n">
        <v>8791</v>
      </c>
    </row>
    <row r="41" spans="1:4">
      <c r="A41" s="4" t="s">
        <v>857</v>
      </c>
      <c r="B41" s="4" t="s">
        <v>54</v>
      </c>
    </row>
    <row r="42" spans="1:4">
      <c r="A42" s="4" t="s">
        <v>866</v>
      </c>
    </row>
    <row r="43" spans="1:4">
      <c r="A43" s="3" t="s">
        <v>850</v>
      </c>
    </row>
    <row r="44" spans="1:4">
      <c r="A44" s="4" t="s">
        <v>851</v>
      </c>
      <c r="B44" s="5" t="n">
        <v>5</v>
      </c>
    </row>
    <row r="45" spans="1:4">
      <c r="A45" s="4" t="s">
        <v>852</v>
      </c>
      <c r="B45" s="6" t="n">
        <v>128500</v>
      </c>
    </row>
    <row r="46" spans="1:4">
      <c r="A46" s="4" t="s">
        <v>853</v>
      </c>
      <c r="B46" s="4" t="s">
        <v>867</v>
      </c>
    </row>
    <row r="47" spans="1:4">
      <c r="A47" s="4" t="s">
        <v>855</v>
      </c>
      <c r="B47" s="4" t="s">
        <v>54</v>
      </c>
    </row>
    <row r="48" spans="1:4">
      <c r="A48" s="4" t="s">
        <v>856</v>
      </c>
      <c r="B48" s="6" t="n">
        <v>128500</v>
      </c>
    </row>
    <row r="49" spans="1:4">
      <c r="A49" s="4" t="s">
        <v>857</v>
      </c>
      <c r="B49" s="4" t="s">
        <v>54</v>
      </c>
    </row>
    <row r="50" spans="1:4">
      <c r="A50" s="4" t="s">
        <v>868</v>
      </c>
    </row>
    <row r="51" spans="1:4">
      <c r="A51" s="3" t="s">
        <v>850</v>
      </c>
    </row>
    <row r="52" spans="1:4">
      <c r="A52" s="4" t="s">
        <v>851</v>
      </c>
      <c r="B52" s="8" t="n">
        <v>11.42</v>
      </c>
    </row>
    <row r="53" spans="1:4">
      <c r="A53" s="4" t="s">
        <v>852</v>
      </c>
      <c r="B53" s="6" t="n">
        <v>16000</v>
      </c>
    </row>
    <row r="54" spans="1:4">
      <c r="A54" s="4" t="s">
        <v>853</v>
      </c>
      <c r="B54" s="4" t="s">
        <v>869</v>
      </c>
    </row>
    <row r="55" spans="1:4">
      <c r="A55" s="4" t="s">
        <v>855</v>
      </c>
      <c r="B55" s="4" t="s">
        <v>54</v>
      </c>
    </row>
    <row r="56" spans="1:4">
      <c r="A56" s="4" t="s">
        <v>856</v>
      </c>
      <c r="B56" s="6" t="n">
        <v>16000</v>
      </c>
    </row>
    <row r="57" spans="1:4">
      <c r="A57" s="4" t="s">
        <v>857</v>
      </c>
      <c r="B57" s="4" t="s">
        <v>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2T16:01:08Z</dcterms:created>
  <dcterms:modified xmlns:dcterms="http://purl.org/dc/terms/" xmlns:xsi="http://www.w3.org/2001/XMLSchema-instance" xsi:type="dcterms:W3CDTF">2019-04-12T16:01:08Z</dcterms:modified>
</cp:coreProperties>
</file>